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Document"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Acquisitions and Strategic Inve" sheetId="10" state="visible" r:id="rId10"/>
    <sheet xmlns:r="http://schemas.openxmlformats.org/officeDocument/2006/relationships" name="Goodwill and Other Intangible A" sheetId="11" state="visible" r:id="rId11"/>
    <sheet xmlns:r="http://schemas.openxmlformats.org/officeDocument/2006/relationships" name="Hedging Activities and Fair Val" sheetId="12" state="visible" r:id="rId12"/>
    <sheet xmlns:r="http://schemas.openxmlformats.org/officeDocument/2006/relationships" name="Contractual Obligations and Com" sheetId="13" state="visible" r:id="rId13"/>
    <sheet xmlns:r="http://schemas.openxmlformats.org/officeDocument/2006/relationships" name="Supplemental Balance Sheet Info"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Weighted Average Shares Outstan" sheetId="18" state="visible" r:id="rId18"/>
    <sheet xmlns:r="http://schemas.openxmlformats.org/officeDocument/2006/relationships" name="Segment Reporting" sheetId="19" state="visible" r:id="rId19"/>
    <sheet xmlns:r="http://schemas.openxmlformats.org/officeDocument/2006/relationships" name="Revenue" sheetId="20" state="visible" r:id="rId20"/>
    <sheet xmlns:r="http://schemas.openxmlformats.org/officeDocument/2006/relationships" name="Changes in Other Comprehensive " sheetId="21" state="visible" r:id="rId21"/>
    <sheet xmlns:r="http://schemas.openxmlformats.org/officeDocument/2006/relationships" name="New Accounting Pronouncements" sheetId="22" state="visible" r:id="rId22"/>
    <sheet xmlns:r="http://schemas.openxmlformats.org/officeDocument/2006/relationships" name="Basis of Presentation Basis of " sheetId="23" state="visible" r:id="rId23"/>
    <sheet xmlns:r="http://schemas.openxmlformats.org/officeDocument/2006/relationships" name="Fair Value Measurements Hedging" sheetId="24" state="visible" r:id="rId24"/>
    <sheet xmlns:r="http://schemas.openxmlformats.org/officeDocument/2006/relationships" name="Commitments and Contingencies C" sheetId="25" state="visible" r:id="rId25"/>
    <sheet xmlns:r="http://schemas.openxmlformats.org/officeDocument/2006/relationships" name="New Accounting Pronouncements (" sheetId="26" state="visible" r:id="rId26"/>
    <sheet xmlns:r="http://schemas.openxmlformats.org/officeDocument/2006/relationships" name="Acquisitions and Strategic In_2" sheetId="27" state="visible" r:id="rId27"/>
    <sheet xmlns:r="http://schemas.openxmlformats.org/officeDocument/2006/relationships" name="Goodwill and Other Intangible_2" sheetId="28" state="visible" r:id="rId28"/>
    <sheet xmlns:r="http://schemas.openxmlformats.org/officeDocument/2006/relationships" name="Hedging Activities and Fair V_2" sheetId="29" state="visible" r:id="rId29"/>
    <sheet xmlns:r="http://schemas.openxmlformats.org/officeDocument/2006/relationships" name="Contractual Obligations and C_2" sheetId="30" state="visible" r:id="rId30"/>
    <sheet xmlns:r="http://schemas.openxmlformats.org/officeDocument/2006/relationships" name="Supplemental Balance Sheet In_2" sheetId="31" state="visible" r:id="rId31"/>
    <sheet xmlns:r="http://schemas.openxmlformats.org/officeDocument/2006/relationships" name="Income Taxes (Tables)" sheetId="32" state="visible" r:id="rId32"/>
    <sheet xmlns:r="http://schemas.openxmlformats.org/officeDocument/2006/relationships" name="Weighted Average Shares Outst_2" sheetId="33" state="visible" r:id="rId33"/>
    <sheet xmlns:r="http://schemas.openxmlformats.org/officeDocument/2006/relationships" name="Segment Reporting (Tables)" sheetId="34" state="visible" r:id="rId34"/>
    <sheet xmlns:r="http://schemas.openxmlformats.org/officeDocument/2006/relationships" name="Revenue (Tables)" sheetId="35" state="visible" r:id="rId35"/>
    <sheet xmlns:r="http://schemas.openxmlformats.org/officeDocument/2006/relationships" name="Changes in Other Comprehensiv_2" sheetId="36" state="visible" r:id="rId36"/>
    <sheet xmlns:r="http://schemas.openxmlformats.org/officeDocument/2006/relationships" name="Acquisitions (Details)" sheetId="37" state="visible" r:id="rId37"/>
    <sheet xmlns:r="http://schemas.openxmlformats.org/officeDocument/2006/relationships" name="Contingent Consideration (Detai" sheetId="38" state="visible" r:id="rId38"/>
    <sheet xmlns:r="http://schemas.openxmlformats.org/officeDocument/2006/relationships" name="Strategic Investments (Details)" sheetId="39" state="visible" r:id="rId39"/>
    <sheet xmlns:r="http://schemas.openxmlformats.org/officeDocument/2006/relationships" name="Goodwill and Other Intangible_3" sheetId="40" state="visible" r:id="rId40"/>
    <sheet xmlns:r="http://schemas.openxmlformats.org/officeDocument/2006/relationships" name="Hedging Activities and Fair V_3" sheetId="41" state="visible" r:id="rId41"/>
    <sheet xmlns:r="http://schemas.openxmlformats.org/officeDocument/2006/relationships" name="Contractual Obligations and C_3" sheetId="42" state="visible" r:id="rId42"/>
    <sheet xmlns:r="http://schemas.openxmlformats.org/officeDocument/2006/relationships" name="Supplemental Balance Sheet In_3" sheetId="43" state="visible" r:id="rId43"/>
    <sheet xmlns:r="http://schemas.openxmlformats.org/officeDocument/2006/relationships" name="Income Taxes (Details)" sheetId="44" state="visible" r:id="rId44"/>
    <sheet xmlns:r="http://schemas.openxmlformats.org/officeDocument/2006/relationships" name="Commitments and Contingencies (" sheetId="45" state="visible" r:id="rId45"/>
    <sheet xmlns:r="http://schemas.openxmlformats.org/officeDocument/2006/relationships" name="Stockholders' Equity (Details)" sheetId="46" state="visible" r:id="rId46"/>
    <sheet xmlns:r="http://schemas.openxmlformats.org/officeDocument/2006/relationships" name="Weighted Average Shares Outst_3" sheetId="47" state="visible" r:id="rId47"/>
    <sheet xmlns:r="http://schemas.openxmlformats.org/officeDocument/2006/relationships" name="Segment Reporting (Details)" sheetId="48" state="visible" r:id="rId48"/>
    <sheet xmlns:r="http://schemas.openxmlformats.org/officeDocument/2006/relationships" name="Revenue (Details)" sheetId="49" state="visible" r:id="rId49"/>
    <sheet xmlns:r="http://schemas.openxmlformats.org/officeDocument/2006/relationships" name="Changes in Other Comprehensiv_3" sheetId="50" state="visible" r:id="rId50"/>
  </sheets>
  <definedNames/>
  <calcPr calcId="124519" fullCalcOnLoad="1"/>
</workbook>
</file>

<file path=xl/styles.xml><?xml version="1.0" encoding="utf-8"?>
<styleSheet xmlns="http://schemas.openxmlformats.org/spreadsheetml/2006/main">
  <numFmts count="8">
    <numFmt numFmtId="164" formatCode="_(&quot;$ &quot;#,##0.00_);_(&quot;$ &quot;(#,##0.00)"/>
    <numFmt numFmtId="165" formatCode="_(&quot;$ &quot;#,##0_);_(&quot;$ &quot;(#,##0)"/>
    <numFmt numFmtId="166" formatCode="#,##0.0_);(#,##0.0)"/>
    <numFmt numFmtId="167" formatCode="_(&quot;£ &quot;#,##0.00_);_(&quot;£ &quot;(#,##0.00)"/>
    <numFmt numFmtId="168" formatCode="_(&quot;£ &quot;#,##0_);_(&quot;£ &quot;(#,##0)"/>
    <numFmt numFmtId="169" formatCode="_(&quot;€ &quot;#,##0_);_(&quot;€ &quot;(#,##0)"/>
    <numFmt numFmtId="170" formatCode="_(&quot;$ &quot;#,##0.0000_);_(&quot;$ &quot;(#,##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Document - $ / shares</t>
        </is>
      </c>
      <c r="B1" s="2" t="inlineStr">
        <is>
          <t>9 Months Ended</t>
        </is>
      </c>
    </row>
    <row r="2">
      <c r="B2" s="2" t="inlineStr">
        <is>
          <t>Sep. 30, 2020</t>
        </is>
      </c>
      <c r="C2" s="2" t="inlineStr">
        <is>
          <t>Oct. 30,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11083</t>
        </is>
      </c>
    </row>
    <row r="9">
      <c r="A9" s="4" t="inlineStr">
        <is>
          <t>Entity Registrant Name</t>
        </is>
      </c>
      <c r="B9" s="4" t="inlineStr">
        <is>
          <t>BOSTON SCIENTIFIC CORPORATION</t>
        </is>
      </c>
    </row>
    <row r="10">
      <c r="A10" s="4" t="inlineStr">
        <is>
          <t>Entity Incorporation, State or Country Code</t>
        </is>
      </c>
      <c r="B10" s="4" t="inlineStr">
        <is>
          <t>DE</t>
        </is>
      </c>
    </row>
    <row r="11">
      <c r="A11" s="4" t="inlineStr">
        <is>
          <t>Entity Tax Identification Number</t>
        </is>
      </c>
      <c r="B11" s="4" t="inlineStr">
        <is>
          <t>04-2695240</t>
        </is>
      </c>
    </row>
    <row r="12">
      <c r="A12" s="4" t="inlineStr">
        <is>
          <t>Entity Address, Address Line One</t>
        </is>
      </c>
      <c r="B12" s="4" t="inlineStr">
        <is>
          <t>300 Boston Scientific Way</t>
        </is>
      </c>
    </row>
    <row r="13">
      <c r="A13" s="4" t="inlineStr">
        <is>
          <t>Entity Address, City or Town</t>
        </is>
      </c>
      <c r="B13" s="4" t="inlineStr">
        <is>
          <t>Marlborough</t>
        </is>
      </c>
    </row>
    <row r="14">
      <c r="A14" s="4" t="inlineStr">
        <is>
          <t>Entity Address, State or Province</t>
        </is>
      </c>
      <c r="B14" s="4" t="inlineStr">
        <is>
          <t>MA</t>
        </is>
      </c>
    </row>
    <row r="15">
      <c r="A15" s="4" t="inlineStr">
        <is>
          <t>Entity Address, Postal Zip Code</t>
        </is>
      </c>
      <c r="B15" s="4" t="inlineStr">
        <is>
          <t>01752-1234</t>
        </is>
      </c>
    </row>
    <row r="16">
      <c r="A16" s="4" t="inlineStr">
        <is>
          <t>City Area Code</t>
        </is>
      </c>
      <c r="B16" s="4" t="inlineStr">
        <is>
          <t>508</t>
        </is>
      </c>
    </row>
    <row r="17">
      <c r="A17" s="4" t="inlineStr">
        <is>
          <t>Local Phone Number</t>
        </is>
      </c>
      <c r="B17" s="4" t="inlineStr">
        <is>
          <t>683-4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Listing, Par Value Per Share</t>
        </is>
      </c>
      <c r="B24" s="5" t="n">
        <v>0.01</v>
      </c>
    </row>
    <row r="25">
      <c r="A25" s="4" t="inlineStr">
        <is>
          <t>Entity Common Stock, Shares Outstanding</t>
        </is>
      </c>
      <c r="C25" s="6" t="n">
        <v>1431921459</v>
      </c>
    </row>
    <row r="26">
      <c r="A26" s="4" t="inlineStr">
        <is>
          <t>Entity Central Index Key</t>
        </is>
      </c>
      <c r="B26" s="4" t="inlineStr">
        <is>
          <t>0000885725</t>
        </is>
      </c>
    </row>
    <row r="27">
      <c r="A27" s="4" t="inlineStr">
        <is>
          <t>Current Fiscal Year End Date</t>
        </is>
      </c>
      <c r="B27" s="4" t="inlineStr">
        <is>
          <t>--12-31</t>
        </is>
      </c>
    </row>
    <row r="28">
      <c r="A28" s="4" t="inlineStr">
        <is>
          <t>Document Fiscal Year Focus</t>
        </is>
      </c>
      <c r="B28" s="4" t="inlineStr">
        <is>
          <t>2020</t>
        </is>
      </c>
    </row>
    <row r="29">
      <c r="A29" s="4" t="inlineStr">
        <is>
          <t>Document Fiscal Period Focus</t>
        </is>
      </c>
      <c r="B29" s="4" t="inlineStr">
        <is>
          <t>Q3</t>
        </is>
      </c>
    </row>
    <row r="30">
      <c r="A30" s="4" t="inlineStr">
        <is>
          <t>Amendment Flag</t>
        </is>
      </c>
      <c r="B30" s="4" t="inlineStr">
        <is>
          <t>false</t>
        </is>
      </c>
    </row>
    <row r="31">
      <c r="A31" s="4" t="inlineStr">
        <is>
          <t>Common Stock [Member]</t>
        </is>
      </c>
    </row>
    <row r="32">
      <c r="A32" s="3" t="inlineStr">
        <is>
          <t>Entity Information [Line Items]</t>
        </is>
      </c>
    </row>
    <row r="33">
      <c r="A33" s="4" t="inlineStr">
        <is>
          <t>Title of 12(b) Security</t>
        </is>
      </c>
      <c r="B33" s="4" t="inlineStr">
        <is>
          <t>Common Stock, $0.01 par value</t>
        </is>
      </c>
    </row>
    <row r="34">
      <c r="A34" s="4" t="inlineStr">
        <is>
          <t>Trading Symbol</t>
        </is>
      </c>
      <c r="B34" s="4" t="inlineStr">
        <is>
          <t>BSX</t>
        </is>
      </c>
    </row>
    <row r="35">
      <c r="A35" s="4" t="inlineStr">
        <is>
          <t>Security Exchange Name</t>
        </is>
      </c>
      <c r="B35" s="4" t="inlineStr">
        <is>
          <t>NYSE</t>
        </is>
      </c>
    </row>
    <row r="36">
      <c r="A36" s="4" t="inlineStr">
        <is>
          <t>Senior Note due 2027 [Member]</t>
        </is>
      </c>
    </row>
    <row r="37">
      <c r="A37" s="3" t="inlineStr">
        <is>
          <t>Entity Information [Line Items]</t>
        </is>
      </c>
    </row>
    <row r="38">
      <c r="A38" s="4" t="inlineStr">
        <is>
          <t>Title of 12(b) Security</t>
        </is>
      </c>
      <c r="B38" s="4" t="inlineStr">
        <is>
          <t>0.625% Senior Notes due 2027</t>
        </is>
      </c>
    </row>
    <row r="39">
      <c r="A39" s="4" t="inlineStr">
        <is>
          <t>Trading Symbol</t>
        </is>
      </c>
      <c r="B39" s="4" t="inlineStr">
        <is>
          <t>BSX27</t>
        </is>
      </c>
    </row>
    <row r="40">
      <c r="A40" s="4" t="inlineStr">
        <is>
          <t>Security Exchange Name</t>
        </is>
      </c>
      <c r="B40" s="4" t="inlineStr">
        <is>
          <t>NYSE</t>
        </is>
      </c>
    </row>
    <row r="41">
      <c r="A41" s="4" t="inlineStr">
        <is>
          <t>5.50% MCPS, Series A [Member]</t>
        </is>
      </c>
    </row>
    <row r="42">
      <c r="A42" s="3" t="inlineStr">
        <is>
          <t>Entity Information [Line Items]</t>
        </is>
      </c>
    </row>
    <row r="43">
      <c r="A43" s="4" t="inlineStr">
        <is>
          <t>Title of 12(b) Security</t>
        </is>
      </c>
      <c r="B43" s="4" t="inlineStr">
        <is>
          <t>5.50% Mandatory Convertible Preferred Stock, Series A, par value $0.01 per share</t>
        </is>
      </c>
    </row>
    <row r="44">
      <c r="A44" s="4" t="inlineStr">
        <is>
          <t>Trading Symbol</t>
        </is>
      </c>
      <c r="B44" s="4" t="inlineStr">
        <is>
          <t>BSX PR A</t>
        </is>
      </c>
    </row>
    <row r="45">
      <c r="A45" s="4" t="inlineStr">
        <is>
          <t>Security Exchange Name</t>
        </is>
      </c>
      <c r="B4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s and Strategic Investments</t>
        </is>
      </c>
      <c r="B1" s="2" t="inlineStr">
        <is>
          <t>9 Months Ended</t>
        </is>
      </c>
    </row>
    <row r="2">
      <c r="B2" s="2" t="inlineStr">
        <is>
          <t>Sep. 30, 2020</t>
        </is>
      </c>
    </row>
    <row r="3">
      <c r="A3" s="3" t="inlineStr">
        <is>
          <t>Business Combinations [Abstract]</t>
        </is>
      </c>
    </row>
    <row r="4">
      <c r="A4" s="4" t="inlineStr">
        <is>
          <t>ACQUISITIONS AND STRATEGIC INVESTMENTS</t>
        </is>
      </c>
      <c r="B4" s="4" t="inlineStr">
        <is>
          <t>NOTE B – ACQUISITIONS AND STRATEGIC INVESTMENTS Our unaudited condensed consolidated financial statements include the operating results for acquired entities from the respective date of acquisition. We did not complete any material acquisitions or divestitures during the first nine months of 2020. We have not presented supplemental pro forma financial information for prior acquisitions given their results are not material to our unaudited condensed consolidated financial statements. We recorded immaterial purchase price adjustments during the measurement period for the preliminary purchase price allocations of acquisitions in the first nine months of 2020. Transaction costs for these acquisitions were immaterial to our unaudited condensed consolidated financial statements and were expensed as incurred. Q3 2019 YTD Acquisitions BTG plc On August 19, 2019, we announced the closing of our acquisition of BTG, a public company organized under the laws of England and Wales. BTG had three key portfolios, the largest of which is its interventional medicine portfolio (Interventional Medicine) that encompasses interventional oncology therapeutic technologies for patients with liver and kidney cancers, as well as a vascular portfolio for treatment of deep vein thrombosis, pulmonary embolism, deep venous obstruction and superficial venous disease. Following the closing of the acquisition, we began to integrate BTG's Interventional Medicine business into our Peripheral Interventions division. In addition to the Interventional Medicine product lines, the BTG portfolio also included a specialty pharmaceutical business (Specialty Pharmaceuticals) comprised of acute care antidotes to treat overexposure to certain medications and toxins and a licensing portfolio (Licensing arrangements) that generated net royalties related to BTG intellectual property and product license agreements. Refer to Note D – Hedging Activities and Fair Value Measurements for additional information. The transaction price consisted of upfront cash in the aggregate amount of £3.312 billion (or $4.023 billion based on the exchange rate at closing on August 19, 2019) for the entire issued ordinary share capital of BTG, whereby BTG stockholders received 840 pence (or $10.20 based on the exchange rate at closing) in cash for each BTG share. The transaction price included $404 million of cash and cash equivalents acquired. We implemented our acquisition of BTG by way of a court-sanctioned scheme of arrangement under Part 26 of the United Kingdom Companies Act 2006, as amended. Purchase Price Allocation We accounted for the acquisition of BTG as a business combination, and in accordance with FASB ASC Topic 805 , Business Combinations (FASB ASC Topic 805), we recorded the assets acquired and liabilities assumed at their respective fair values as of the acquisition date. The final purchase price was comprised of the following components: (in millions) Payment for acquisition, net of cash acquired $ 3,619 The final purchase price allocation was comprised of the following components: (in millions) Goodwill $ 1,644 Trade accounts receivable, net 108 Inventories 232 Other current assets 252 Other intangible assets, net 1,785 Other long-term assets 537 Accrued expenses and other current liabilities (308) Other long-term liabilities (274) Deferred tax liability (358) $ 3,619 We allocated a portion of the purchase price to the specific intangible asset categories as follows: Amount Assigned (in millions) Amortization Period (in years) Risk-Adjusted Discount Amortizable intangible assets: Technology-related $ 1,709 10 - 18 11 % - 12% Other intangible assets 75 2 - 11 11% $ 1,785 As a result of our acquisition of BTG, we recognized goodwill of $1.644 billion, which is attributable to the synergies expected to arise from the acquisition and revenue and cash flow projections associated with future technologies. The goodwill is not deductible for tax purposes. We allocated $1.406 billion to our Peripheral Interventions reporting unit and $238 million to the Specialty Pharmaceuticals reporting unit. Vertiflex, Inc. On June 11, 2019, we announced the closing of our acquisition of Vertiflex, Inc. (Vertiflex), a privately-held company which developed and commercialized the Superion™ Indirect Decompression System, a minimally-invasive device used to improve physical function and reduce pain in patients with lumbar spinal stenosis (LSS). The transaction price consisted of an upfront cash payment of $465 million and contingent payments that are based on a percentage of Vertiflex sales growth in the first three years following the acquisition close. At the time of acquisition, we estimated the sales-based contingent payments to be in a range of zero to $100 million; however, the payments are uncapped over the three year earn-out period. Following the closing of the acquisition, we integrated the Vertiflex business into our Neuromodulation division. Millipede, Inc. On January 29, 2019, we announced the closing of our acquisition of Millipede, Inc. (Millipede), a privately-held company that has developed the IRIS Transcatheter Annuloplasty Ring System for the treatment of severe mitral regurgitation. We were an investor in Millipede since the first quarter of 2018 as part of an investment and acquisition option agreement, whereby we purchased a portion of the outstanding shares of Millipede, along with newly issued shares of the company, for an upfront cash payment of $90 million. In the fourth quarter of 2018, upon the successful completion of a first-in-human clinical study, we exercised our option to acquire the remaining shares of Millipede. We held an interest of approximately 20 percent immediately prior to the acquisition date. We remeasured the fair value of our previously-held investment based on the implied enterprise value and allocation of purchase price consideration according to priority of equity interests. The transaction price for the remaining stake consisted of an upfront cash payment of $325 million and up to an additional $125 million payment upon achievement of a commercial milestone. Following the closing of the acquisition, we integrated the Millipede business into our Interventional Cardiology division. Purchase Price Allocation We accounted for the acquisitions of Vertiflex and Millipede as business combinations, and in accordance with FASB ASC Topic 805, we recorded the assets acquired and liabilities assumed at their respective fair values as of the acquisition dates. The final purchase prices were comprised of the following components: (in millions) Payments for acquisitions, net of cash acquired $ 763 Fair value of contingent consideration 127 Fair value of prior interests 102 $ 992 The final combined purchase price allocation was comprised of the following components: (in millions) Goodwill $ 577 Amortizable intangible assets 220 Indefinite-lived intangible assets 240 Other assets acquired 24 Liabilities assumed (12) Net deferred tax liabilities (58) $ 992 We allocated a portion of the combined purchase price to the specific intangible asset categories as follows: Amount Assigned (in millions) Amortization Period (in years) Risk-Adjusted Discount Amortizable intangible assets: Technology-related $ 210 12 15% Other intangible assets 10 12 15% Indefinite-lived intangible assets: In-process research and development (IPR&amp;D) 240 N/A 19% $ 461 Goodwill was primarily established due to synergies expected to be gained from leveraging our existing operations, as well as revenue and cash flow projections associated with future technologies, and has been allocated to our reportable segments based on the relative expected benefit. The goodwill recorded relating to our 2019 acquisitions is not deductible for tax purposes. Contingent Consideration Changes in the fair value of our contingent consideration liability were as follows: (in millions) Balance as of December 31, 2019 $ 354 Contingent consideration net expense (benefit) (102) Contingent consideration payments (40) Balance as of September 30, 2020 $ 214 As of September 30, 2020, the maximum amount of future contingent consideration (undiscounted) that we could be required to pay associated with our prior acquisitions was $627 million. Refer to Note B – Acquisitions and Strategic Investments to our audited financial statements contained in Item 8 of our most recent Annual Report on Form 10-K for additional information. The $102 million benefit recorded in the first nine months of 2020 related to a reduction in the contingent consideration liability for certain prior acquisitions for which we reduced the probability of achievement of associated revenue and/or regulatory milestones upon which payment is conditioned, or in the case of nVision Medical Corporation (nVision) for milestones that would not be achieved due to management's discontinuation of the R&amp;D program. The recurring Level 3 fair value measurements of our contingent consideration liability that we expect to be required to settle include the following significant unobservable inputs: Contingent Consideration Liability Fair Value as of September 30, 2020 Valuation Technique Unobservable Input Range Weighted Average (1) R&amp;D, Regulatory and Commercialization-based Milestones $100 million Discounted Cash Flow Discount Rate 2 % - 2% 2% Probability of Payment 90 % - 90% 90% Projected Year of Payment 2027 - 2027 2027 Revenue-based Payments $114 million Discounted Cash Flow Discount Rate 11 % - 14% 13% Probability of Payment 53 % - 100% 87% Projected Year of Payment 2020 - 2024 2022 (1) Unobservable inputs were weighted by the relative fair value of the contingent consideration liability. For projected year of payment, the amount represents the median of the inputs and is not a weighted average. Projected contingent payment amounts related to some of our research and development (R&amp;D), commercialization-based and revenue-based milestones are discounted back to the current period using a discounted cash flow model. Significant increases or decreases in projected revenues, probabilities of payment, discount rates or the time until payment is made would have resulted in a significantly lower or higher fair value measurement as of September 30, 2020. Strategic Investments The aggregate carrying amount of our strategic investments was comprised of the following: As of (in millions) September 30, 2020 December 31, 2019 Equity method investments $ 366 $ 264 Measurement alternative investments (1) 196 171 Publicly-held equity securities (2) — 1 Notes receivable 4 23 $ 567 $ 458 (1) Measurement alternative investments are privately-held equity securities without readily determinable fair values that are measured at cost minus impairment, if any, adjusted to fair value for any observable price changes in orderly transactions for the identical or a similar investment of the same issuer. (2) Publicly-held equity securities are measured at fair value with changes in fair value recognized currently in Other, net within our accompanying unaudited condensed consolidated statements of operations. These investments are classified as Other long-term assets within our accompanying unaudited condensed consolidated balance sheets, in accordance with U.S. GAAP and our accounting policies. As of September 30, 2020, the cost of our aggregated equity method investments exceeded our share of the underlying equity in net assets by $343 million, which represents amortizable intangible assets, IPR&amp;D, goodwill and deferred tax liabilities. In the third quarter of 2020, we recorded a $65 million non-cash gain presented in Other, net within our unaudited condensed consolidated statements of operations to state at fair value one of our portfolio investments treated under the measurement alternative method of account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Intangible Assets Disclosure [Abstract]</t>
        </is>
      </c>
    </row>
    <row r="4">
      <c r="A4" s="4" t="inlineStr">
        <is>
          <t>GOODWILL AND OTHER INTANGIBLE ASSETS</t>
        </is>
      </c>
      <c r="B4" s="4" t="inlineStr">
        <is>
          <t>NOTE C – GOODWILL AND OTHER INTANGIBLE ASSETS The gross carrying amount of goodwill and other intangible assets and the related accumulated amortization for intangible assets subject to amortization and accumulated write-offs of goodwill are as follows: As of September 30, 2020 As of December 31, 2019 (in millions) Gross Carrying Amount Accumulated Amortization/ Write-offs Gross Carrying Amount Accumulated Amortization/ Write-offs Technology-related $ 11,834 $ (6,102) $ 12,020 $ (5,706) Patents 514 (407) 525 (408) Other intangible assets 1,758 (1,183) 1,754 (1,081) Amortizable intangible assets $ 14,106 $ (7,692) $ 14,299 $ (7,195) Goodwill $ 20,037 $ (9,900) $ 20,076 $ (9,900) IPR&amp;D $ 263 $ 662 Technology-related 120 120 Indefinite-lived intangible assets $ 383 $ 782 Our technology-related intangible assets consist of technical processes, intellectual property and institutional understanding with respect to products and processes that we intend to leverage in future products or processes and will carry forward from one product generation to the next. We used the multi-period excess earnings method, a form of the income approach, to derive the fair value of the technology-related intangible assets and are amortizing them on a straight-line basis over their assigned estimated useful lives. Our IPR&amp;D represents intangible assets that are used in research and development activities but have not yet reached technological feasibility, regardless of whether they have alternative future use. The primary basis for determining the technological feasibility or completion of these projects is obtaining regulatory approval to market the underlying products in an applicable geographic region. In the first quarter of 2020, following receipt of CE Mark for certain products, we reclassified certain of our IPR&amp;D intangible assets to amortizable technology-related assets and began amortization to reflect their use over their remaining lives. The following represents our goodwill balance by global reportable segment and our separately presented Specialty Pharmaceuticals operating segment: (in millions) MedSurg Rhythm and Neuro Cardiovascular Specialty Pharmaceuticals Total As of December 31, 2019 $ 2,061 $ 2,192 $ 5,676 $ 247 $ 10,176 Impact of foreign currency fluctuations and other changes in carrying amount (6) 2 (29) (7) (39) As of September 30, 2020 $ 2,056 $ 2,194 $ 5,646 $ 241 $ 10,137 Goodwill and Indefinite-Lived Intangible Asset Impairment Testing We did not record any goodwill impairment charges in the third quarter and first nine months of 2020 or 2019. We test our goodwill balances in the second quarter of each year as of April 1 for impairment, or more frequently if impairment indicators are present or changes in circumstances suggest an impairment may exist. In the second quarter of 2020, we performed our annual goodwill impairment test for all of our reporting units and concluded that the fair value of each reporting unit exceeded its carrying value. We assess goodwill for impairment at the reporting unit level, which is defined as an operating segment or one level below an operating segment, referred to as a component. We identified the following reporting units in our 2020 annual goodwill impairment test: Interventional Cardiology, Peripheral Interventions, Cardiac Rhythm Management, Electrophysiology, Endoscopy, Urology and Pelvic Health, Neuromodulation and Specialty Pharmaceuticals. We aggregated the Cardiac Rhythm Management and Electrophysiology reporting units, components of the Rhythm Management operating segment, based on the criteria prescribed in FASB ASC Topic 350, Intangibles - Goodwill and Other . In 2020, we utilized the qualitative assessment approach to test all of our reporting units. We assessed recent events, including the COVID-19 pandemic, as well as changes in macroeconomic factors, industry and market conditions, overall financial performance and other entity-specific factors since the most recently performed quantitative test. After assessing the totality of events, we determined that it is more likely than not that the fair value of each of our reporting units has sufficient excess over its carrying value, and concluded that goodwill was not impaired or at risk of impairment in the second quarter of 2020. There were no impairment indicators in the third quarter of 2020 that necessitated an interim impairment test. We recorded Intangible asset impairment charges of $219 million in the third quarter of 2020, none in the third quarter of 2019, $452 million in the first nine months of 2020 and $105 million in the first nine months of 2019. The impairment charges recorded in the third quarter of 2020 were primarily associated with IPR&amp;D acquired with Apama Medical Inc. following management’s decision to cancel the program. Intangible asset impairment charges in the first nine months of 2020 also included charges related to nVision and certain other intangible assets initially established following acquisition. In general, these charges were recorded as a result of management’s decision to change commercial launch plans or discontinue certain R&amp;D programs based on cost to complete, time to market, overall economic viability or, specific to nVision, our understanding of the clinical evidence necessary to commercialize the technology. We test our indefinite-lived intangible assets at least annually during the third quarter for impairment and reassess their classification as indefinite-lived assets. In addition, we review our indefinite-lived intangible assets for classification and impairment more frequently if impairment indicators exist. We assess qualitative factors to determine whether the existence of events and circumstances indicate that it is more likely than not that our indefinite-lived intangible assets are impaired. If we conclude that it is more likely than not that the asset is impaired, we then determine the fair value of the intangible asset and perform the quantitative impairment test by comparing the fair value with the carrying value in accordance with FASB ASC Topic 350 . If the carrying value exceeds the fair value of the indefinite-lived intangible asset, we write the carrying value down to the fair value. In the third quarter of 2020, we performed our annual IPR&amp;D impairment test and evaluated our indefinite-lived core technology assets using the optional qualitative assessment approach and concluded a quantitative test was required for certain IPR&amp;D assets, resulting in the ultimate impairment of the Apama assets discussed above. We also verified that the classification of IPR&amp;D projects and our indefinite-lived core technology assets recognized within our unaudited condensed consolidated balance sheets continues to be appropriate. We review intangible assets subject to amortization quarterly to determine if any adverse conditions exist or a change in circumstances has occurred that would indicate impairment or a change in the remaining useful life. If we determine it is more likely than not that the asset is impaired based on our qualitative assessment of impairment indicators, we test the intangible asset for recoverability. If the carrying value of the intangible asset or asset group exceeds the undiscounted cash flows expected to result from the use and eventual disposition of the intangible asset or asset group, we will write the carrying value down to fair value in the period impairment is identified. In the third quarter of 2020, we determined a recoverability test was required for certain amortizable intangible assets based on our qualitative assessment of impairment indicators, and recorded intangible asset impairment charges as appropriate. Refer to Critical Accounting Policies and Estimates within Part II, Item 7. Management's Discussion and Analysis of Financial Condition and Results of Operations contained in our most recent Annual Report on Form 10-K for further discussion of our annual goodwill and intangible asset impairment test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Hedging Activities and Fair Value Measurements</t>
        </is>
      </c>
      <c r="B1" s="2" t="inlineStr">
        <is>
          <t>9 Months Ended</t>
        </is>
      </c>
    </row>
    <row r="2">
      <c r="B2" s="2" t="inlineStr">
        <is>
          <t>Sep. 30, 2020</t>
        </is>
      </c>
    </row>
    <row r="3">
      <c r="A3" s="3" t="inlineStr">
        <is>
          <t>Fair Value Disclosures [Abstract]</t>
        </is>
      </c>
    </row>
    <row r="4">
      <c r="A4" s="4" t="inlineStr">
        <is>
          <t>HEDGING ACTIVITIES AND FAIR VALUE MEASUREMENTS</t>
        </is>
      </c>
      <c r="B4" s="4" t="inlineStr">
        <is>
          <t>NOTE D – HEDGING ACTIVITIES AND FAIR VALUE MEASUREMENTS Derivative Instruments and Hedging Activities We address market risk from changes in foreign currency exchange rates and interest rates through risk management programs which include the use of derivative and nonderivative financial instruments. We operate these programs pursuant to documented corporate risk management policies and do not enter into derivative transactions for speculative purposes. Our derivative instruments do not subject our earnings to material risk, as the gains or losses on these derivatives generally offset losses or gains recognized on the hedged item. We manage concentration of counterparty credit risk by limiting acceptable counterparties to major financial institutions with investment grade credit ratings, limiting the amount of credit exposure to individual counterparties and by actively monitoring counterparty credit ratings and the amount of individual credit exposure. We also employ master netting arrangements that limit the risk of counterparty non-payment on a particular settlement date to the net gain that would have otherwise been received from the counterparty. Although not completely eliminated, we do not consider the risk of counterparty default to be significant as a result of these protections. Further, none of our derivative instruments are subject to collateral or other security arrangements, nor do they contain provisions that are dependent on our credit ratings from any credit rating agency. Currency Hedging Instruments Risk Management Strategy Our risk from changes in currency exchange rates consists primarily of monetary assets and liabilities; forecasted intercompany and third-party transactions; net investments in certain subsidiaries; and, during 2019 prior to our acquisition of BTG, the purchase price of BTG, which was denominated in a currency other than the U.S. dollar. We manage currency exchange rate risk at a consolidated level to reduce the cost of hedging by taking advantage of offsetting transactions. We employ derivative and nonderivative instruments, primarily forward currency contracts, to reduce the risk to our earnings and cash flows associated with changes in currency exchange rates. The success of our currency risk management program depends, in part, on forecast transactions denominated primarily in Japanese yen, Euro, Chinese renminbi, Australian dollar and British pound sterling. We may experience unanticipated currency exchange gains or losses to the extent the actual activity is different than forecast, particularly resulting from the impact of COVID-19 on transaction volumes. In addition, changes in currency exchange rates related to any unhedged transactions may impact our earnings and cash flows. Hedge Designations and Relationships Certain of our currency derivative instruments are designated as cash flow hedges under FASB ASC Topic 815 , Derivatives and Hedging (FASB ASC Topic 815), and are intended to protect the U.S. dollar value of forecasted transactions. The gain or loss on a derivative instrument designated as a cash flow hedge is recorded in the Net change in derivative financial instruments component of Other comprehensive income (loss), net of tax (OCI) within our unaudited condensed consolidated statements of comprehensive income (loss) until the underlying third-party transaction occurs. When the underlying third-party transaction occurs, we recognize the gain or loss in earnings within Cost of products sold in our unaudited condensed consolidated statements of operations. In the event the hedging relationship is no longer effective, or if the occurrence of the hedged forecast transaction becomes no longer probable, we reclassify the gains or losses within Accumulated other comprehensive income (loss), net of tax (AOCI) to earnings at that time. We also designate certain forward currency contracts as net investment hedges to hedge a portion of our net investments in certain of our entities with functional currencies denominated in the Euro, Swiss franc, Japanese yen, British pound sterling, South Korean won and Taiwan dollar. We elected to use the spot method to assess effectiveness for our derivatives that are designated as net investment hedges. Under the spot method, the change in fair value attributable to changes in the spot rate is recorded in the Foreign currency translation adjustment (CTA) component of OCI . We have elected to exclude the spot-forward difference from the assessment of hedge effectiveness and are amortizing this amount separately, as calculated at the date of designation, on a straight-line basis over the term of the currency forward contracts. Amortization of the spot-forward difference is then reclassified from AOCI to current period earnings as a component of Interest expense in our unaudited condensed consolidated statements of operations. In November 2019, we completed an offering of €900 million (approximately $1.000 billion) in aggregate principal amount of 0.625% senior notes due in 2027 (December 2027 Notes). The euro-denominated debt principal is a nonderivative instrument designated as a net investment hedge of our net investments in certain of our euro functional entities. We dedesignated a portion of the net investment hedge in the second and third quarters of 2020. The notional value of our outstanding net investment hedges was $1.885 billion as of September 30, 2020 and $1.950 billion as of December 31, 2019, which includes our derivative and nonderivative instruments designated as net investment hedges. We also use forward currency contracts that are not part of designated hedging relationships under FASB ASC Topic 815 as a part of our strategy to manage our exposure to currency exchange rate risk related to monetary assets and liabilities and related forecast transactions. These non-designated currency forward contracts have an original time to maturity consistent with the hedged currency transaction exposures, generally less than one year, and are marked-to-market with changes in fair value recorded to earnings within Other, net in our unaudited condensed consolidated statements of operations. Certain of our non-designated forward currency contracts were entered into for the purpose of managing our exposure to currency exchange rate risk related to the British pound sterling-denominated purchase price of BTG. In the first nine months of 2019, we settled all outstanding contracts for $294 million, which is presented within Payments for settlements of hedge contracts in our unaudited condensed consolidated statements of cash flows. Upon settlement in 2019, we received £3.312 billion of cash to fund our acquisition of BTG, which translated into $4.303 billion based on hedged currency exchange rates. We recognized a $207 million loss in the third quarter of 2019 and a $323 million loss in the first nine months of 2019 in Other, net due to changes in fair value of the contracts. Interest Rate Hedging Instruments Risk Management Strategy Our interest rate risk relates primarily to U.S. dollar borrowings partially offset by U.S. dollar cash investments. We use interest rate derivative instruments to mitigate the risk to our earnings and cash flows associated with exposure to changes in interest rates. Under these agreements, we and the counterparty, at specified intervals, exchange the difference between fixed and floating interest amounts calculated by reference to an agreed-upon notional principal amount. We designate these derivative instruments either as fair value or cash flow hedges in accordance with FASB ASC Topic 815. Hedge Designations and Relationships We had no interest rate derivative instruments designated as cash flow hedges outstanding as of September 30, 2020 and December 31, 2019. Prior to 2020, we terminated interest rate derivative instruments that were designated as cash flow hedges and are continuing to recognize the amortization of the gains or losses originally recorded within AOCI to earnings as a component of Interest expense over the same period that the hedged item affects earnings, provided the hedge relationship remains effective. If we determine the hedge relationship is no longer effective, or if the occurrence of the hedged forecast transaction becomes no longer probable, we reclassify the amount of gains or losses from AOCI to earnings at that time. In the event that we designate outstanding interest rate derivative instruments as cash flow hedges, we record the changes in the fair value of the derivatives within OCI until the underlying hedged transaction occurs. The balance of the deferred amounts on our terminated cash flow hedges within AOCI was a $30 million loss as of September 30, 2020 and a $34 million loss as of December 31, 2019. We recognized immaterial gains and losses in Interest expense relating to the amortization of our terminated cash flow hedges in the current and prior periods. We had no interest rate derivative instruments designated as fair value hedges outstanding as of September 30, 2020 and December 31, 2019. Prior to 2018, we terminated interest rate derivative instruments that were designated as fair value hedges and are continuing to recognize the amortization of the gains or losses originally recorded within the Long-term debt caption in our unaudited condensed consolidated balance sheets into earnings as a component of Interest expense over the same period that the discount or premium associated with the hedged items affects earnings. In the event that we designate outstanding interest rate derivative instruments as fair value hedges, we record the changes in the fair values of interest rate derivatives designated as fair value hedges and of the underlying hedged debt instruments in Interest expense , which generally offset. The balance of the deferred gains on our terminated fair value hedges within Long-term debt was immaterial as of September 30, 2020 and December 31, 2019. We recognized immaterial gains in Interest expense relating to the amortization of the terminated fair value hedges in the current and prior periods. The following table presents the contractual amounts of our hedging instruments outstanding: (in millions) FASB ASC Topic 815 Designation As of September 30, 2020 December 31, 2019 Forward currency contracts Cash flow hedge $ 4,118 $ 3,891 Forward currency contracts Net investment hedge 991 953 Foreign currency-denominated debt (1) Net investment hedge 894 997 Forward currency contracts Non-designated 4,283 4,377 Total Notional Outstanding $ 10,286 $ 10,218 (1) The €900 million (approximately $1.000 billion) debt principal is a nonderivative instrument designated as a net investment hedge of our net investments in certain of our euro functional subsidiaries. We dedesignated a portion of the net investment hedges in the second and third quarters of 2020. The remaining time to maturity as of September 30, 2020 is within 60 months for all forward currency contracts designated as cash flow hedges and generally less than one year for all non-designated forward currency contracts. The forward currency contracts designated as net investment hedges generally mature within the next two years. The euro-denominated debt principal designated as a net investment hedge has a contractual maturity of December 1, 2027. The following presents the effect of our derivative and nonderivative instruments designated as cash flow and net investment hedges under FASB ASC Topic 815 in our accompanying unaudited condensed consolidated statements of operations. Refer to Note M – Changes in Other Comprehensive Income for the total amounts relating to derivative and nonderivative instruments presented within our unaudited condensed consolidated statements of comprehensive income (loss). Effect of Hedging Relationships on Accumulated Other Comprehensive Income Amount Recognized in OCI on Hedges Unaudited Condensed Consolidated Statements of Operations (1) Amount Reclassified from AOCI into Earnings (in millions) Pre-Tax Gain (Loss) Tax Benefit (Expense) Gain (Loss) Net of Tax Location of Amount Reclassified and Total Amount of Line Item Pre-Tax (Gain) Loss Tax (Benefit) Expense (Gain) Loss Net of Tax Three Months Ended September 30, 2020 Forward currency contracts Cash flow hedges $ (64) $ 14 $ (50) Cost of products sold $ 869 $ (20) $ 4 $ (15) Net investment hedges (2) (21) 5 (16) Interest expense 86 (6) 1 (5) Foreign currency-denominated debt Net investment hedges (3) (46) 10 (36) Other, net (64) — — — Interest rate derivative contracts Cash flow hedges — — — Interest expense 86 1 — 1 Three Months Ended September 30, 2019 Forward currency contracts Cash flow hedges $ 101 $ (23) $ 78 Cost of products sold $ 777 $ (22) $ 5 $ (17) Net investment hedges (2) 64 (14) 50 Interest expense 95 (12) 3 (9) Interest rate derivative contracts Cash flow hedges — — — Interest Expense 95 1 — 1 Nine Months Ended September 30, 2020 Forward currency contracts Cash flow hedges $ 47 $ (11) $ 36 Cost of products sold $ 2,465 $ (70) $ 16 $ (55) Net investment hedges (2) (4) (21) (25) Interest expense 265 (18) 4 (14) Foreign currency-denominated debt Net investment hedges (3) (44) 13 (31) Other, net (9) — — — Interest rate derivative contracts Cash flow hedges — — — Interest expense 265 4 (1) 3 Nine Months Ended September 30, 2019 Forward currency contracts Cash flow hedges $ 176 $ (40) $ 136 Cost of products sold $ 2,265 $ (47) $ 10 $ (36) Net investment hedges (2) 92 (21) 71 Interest expense 294 (33) 7 (25) Interest rate derivative contracts Cash flow hedges — — — Interest expense 294 3 (1) 2 (1) In all periods presented in the table above, the pre-tax (gain) loss amounts reclassified from AOCI to earnings represent the effect of the hedging relationships on earnings. All other amounts included in earnings related to hedging relationships were immaterial. (2) For our outstanding forward currency contracts designated as net investment hedges, the net gain or loss reclassified from AOCI to earnings as a reduction of Interest expense represents the straight-line amortization of the excluded component as calculated at the date of designation. This initial value of the excluded component has been excluded from the assessment of effectiveness in accordance with FASB ASC Topic 815. In the current period, we did not recognize any gains or losses on the components included in the assessment of hedge effectiveness in earnings. (3) For our outstanding euro-denominated debt principal designated as a net investment hedge, the change in fair value attributable to changes in the spot rate is recorded in the Foreign currency translation adjustment (CTA) component of OCI . No amounts were reclassified from AOCI to current period earnings. As of September 30, 2020, pre-tax net gains or losses for our derivative instruments designated, or previously designated, as cash flow and net investment hedges under FASB ASC Topic 815 that may be reclassified from AOCI to earnings within the next twelve months are presented below (in millions): Designated Hedging Instrument FASB ASC Topic 815 Designation Location on Unaudited Condensed Consolidated Statements of Operations Amount of Pre-Tax Gain (Loss) that may be Reclassified to Earnings Forward currency contracts Cash flow hedge Cost of products sold $ 79 Forward currency contracts Net investment hedge Interest expense 17 Interest rate derivative contracts Cash flow hedge Interest expense (5) Net gains and losses on currency hedge contracts not designated as hedging instruments offset by net gains and losses from currency transaction exposures are presented below: Location on Unaudited Condensed Consolidated Statements of Operations Three Months Ended September 30, Nine Months Ended September 30, (in millions) 2020 2019 2020 2019 Net gain (loss) on currency hedge contracts Other, net $ 29 $ (202) $ 20 $ (334) Net gain (loss) on currency transaction exposures Other, net (30) (4) (33) — Net currency exchange gain (loss) $ (1) $ (207) $ (13) $ (334) Fair Value Measurements FASB ASC Topic 815 requires all derivative and nonderivative instruments to be recognized at their fair values as either assets or liabilities on the balance sheet. We determine the fair value of our derivative and nonderivative instruments using the framework prescribed by FASB ASC Topic 820, Fair Value Measurements and Disclosures (FASB ASC Topic 820) and considering the estimated amount we would receive or pay to transfer these instruments at the reporting date with respect to current currency exchange rates, interest rates, the creditworthiness of the counterparty for unrealized gain positions and our own creditworthiness for unrealized loss positions. In certain instances, we may utilize financial models to measure fair value of our derivative and nonderivative instruments. In doing so, we use inputs that include quoted prices for similar assets or liabilities in active markets, quoted prices for identical or similar assets or liabilities in markets that are not active, other observable inputs for the asset or liability and inputs derived principally from, or corroborated by, observable market data by correlation or other means. The following are the balances of our derivative and nonderivative assets and liabilities: Location on Unaudited Condensed Consolidated Balance Sheets (1) As of (in millions) September 30, 2020 December 31, 2019 Derivative and Nonderivative Assets: Designated Hedging Instruments Forward currency contracts Other current assets $ 90 $ 72 Forward currency contracts Other long-term assets 179 216 270 288 Non-Designated Hedging Instruments Forward currency contracts Other current assets 56 33 Total Derivative and Nonderivative Assets $ 325 $ 321 Derivative and Nonderivative Liabilities: Designated Hedging Instruments Forward currency contracts Other current liabilities $ 6 $ 3 Forward currency contracts Other long-term liabilities 9 8 Foreign currency-denominated debt Other long-term liabilities 1,042 998 1,058 1,009 Non-Designated Hedging Instruments Forward currency contracts Other current liabilities 58 29 Total Derivative and Nonderivative Liabilities $ 1,116 $ 1,037 (1) We classify derivative and nonderivative assets and liabilities as current when the settlement date of the contract is one year or less. Recurring Fair Value Measurements On a recurring basis, we measure certain financial assets and financial liabilities at fair value based upon quoted market prices. Where quoted market prices or other observable inputs are not available, we apply valuation techniques to estimate fair value. FASB ASC Topic 820 establishes a three-level valuation hierarchy for disclosure of fair value measurements. The category of a financial asset or a financial liability within the valuation hierarchy is based upon the lowest level of input that is significant to the measurement of fair value. The three levels of the hierarchy are defined as follows: • Level 1 – Inputs to the valuation methodology are quoted market prices for identical assets or liabilities. • Level 2 – Inputs to the valuation methodology are other observable inputs, including quoted market prices for similar assets or liabilities and market-corroborated inputs. • Level 3 – Inputs to the valuation methodology are unobservable inputs based on management’s best estimate of inputs market participants would use in pricing the asset or liability at the measurement date, including assumptions about risk. Assets and liabilities measured at fair value on a recurring basis consist of the following: As of September 30, 2020 December 31, 2019 (in millions) Level 1 Level 2 Level 3 Total Level 1 Level 2 Level 3 Total Assets Money market funds and time deposits $ 1,716 $ — $ — $ 1,716 $ 50 $ — $ — $ 50 Publicly-held securities — — — — 1 — — 1 Hedging instruments — 325 — 325 — 321 — 321 Licensing arrangements — — 396 396 — — 518 518 $ 1,717 $ 325 $ 396 $ 2,438 $ 51 $ 321 $ 518 $ 890 Liabilities Hedging instruments $ — $ 1,116 $ — $ 1,116 $ — $ 1,037 $ — $ 1,037 Contingent consideration liability — — 214 214 — — 354 354 Licensing arrangements — — 413 413 — — 571 571 $ — $ 1,116 $ 627 $ 1,743 $ — $ 1,037 $ 925 $ 1,963 Our investments in money market funds and time deposits are classified within Level 1 of the fair value hierarchy because they are valued using quoted market prices. These investments are classified as Cash and cash equivalents within our accompanying unaudited condensed consolidated balance sheets, in accordance with U.S. GAAP and our accounting policies. In addition to $1.716 billion invested in money market funds and time deposits as of September 30, 2020 and $50 million as of December 31, 2019, we held $305 million in interest-bearing and non-interest-bearing bank accounts as of September 30, 2020 and $165 million as of December 31, 2019. Our recurring fair value measurements using Level 3 inputs related to our contingent consideration liability. Refer to Note B – Acquisitions and Strategic Investments for a discussion of the changes in the fair value of our contingent consideration liability. In addition, our recurring fair value measurements using Level 3 inputs related to our licensing arrangements, principally the contractual right to receive future royalty payments related to Zytiga™. This contractual right was acquired with BTG on August 19, 2019. Prior to our acquisition of BTG, BTG agreed to pay 50 percent of the Zytiga™ royalty stream, net of certain offsets, to the inventors associated with the intellectual property. In the fourth quarter of 2019, we sold the remaining 50 percent we acquired through our acquisition of BTG of the future Zytiga™ royalty stream for an upfront cash payment of $256 million to the Ontario Municipal Employees Retirement System (OMERS). In accordance with FASB ASC Topic 860, Transfers and Servicing , we are accounting for the transfer of the royalty stream to OMERS as a secured borrowing, continue to recognize the financial asset and associated liability in our unaudited condensed consolidated balance sheets and do not expect to receive any future cash benefit from Zytiga™ royalties. We have elected the fair value option to account for our licensing arrangements' financial asset and financial liability in accordance with FASB ASC Topic 825, Financial Instruments. As of September 30, 2020, we have recorded the fair values using a discounted cash flow approach considering the probability-weighted expected future cash flows to be generated by the royalty stream. The fair value of the financial liability also considers the related contractual provisions that govern our payment obligations. The recurring Level 3 fair value measurements of our licensing arrangements recognized in our unaudited condensed consolidated balance sheets as of September 30, 2020 include the following significant unobservable inputs: Licensing Arrangements Fair Value as of September 30, 2020 Valuation Technique Unobservable Input Range Weighted Average (1) Financial Asset $396 million Discounted Cash Flow Discount Rate 11 % - 15% 15% Projected Year of Payment 2020 - 2028 2024 Financial Liability $413 million Discounted Cash Flow Discount Rate 12 % - 15% 13% Projected Year of Payment 2020 - 2027 2024 (1) Unobservable inputs relate to a single financial asset and liability. As such, unobservable inputs were not weighted by the relative fair value of the instruments. For projected year of payment, the amount represents the median of the inputs and is not a weighted average. Significant increases or decreases in projected cash flows of the royalty stream and the related contractual provisions that govern our payment obligations, discount rates or the time until payment is made would have resulted in a significantly lower or higher fair value measurement of the licensing arrangements' financial asset and liability as of September 30, 2020. However, increases or decreases in the financial asset would be offset by increases or decreases in the financial liability, other than for timing of receipt and remittance; as such our earnings are not subject to material gains or losses from the licensing arrangement. Changes in the fair value of our licensing arrangements' financial asset were as follows: (in millions) Balance as of December 31, 2019 $ 518 Proceeds from royalty rights (132) Fair value adjustment (expense) benefit 9 Balance as of September 30, 2020 $ 396 Changes in the fair value of our licensing arrangements' financial liability were as follows: (in millions) Balance as of December 31, 2019 $ 571 Payments for royalty rights (165) Fair value adjustment expense (benefit) 7 Balance as of September 30, 2020 $ 413 Non-Recurring Fair Value Measurements We hold certain assets and liabilities that are measured at fair value on a non-recurring basis in periods after initial recognition. The fair value of a measurement alternative investment is not estimated if there are no identified events or changes in circumstances that may have a significant adverse effect on the fair value of the investment. Refer to Note B – Acquisitions and Strategic Investments for a discussion of our strategic investments, and Note C – Goodwill and Other Intangible Assets for a discussion of the fair values of our intangible assets including goodwill. The fair value of our outstanding debt obligations was $10.901 billion as of September 30, 2020, including $1.050 billion relating to our euro-denominated December 2027 Notes, and $11.020 billion as of December 31, 2019, including $1.004 billion relating to our euro-denominated December 2027 Notes. We determined fair value by using quoted market prices for our publicly registered senior notes, classified as Level 1 within the fair value hierarchy, and face value for commercial paper, term loans and credit facility borrowings outstanding. Refer to Note E – Contractual Obligations and Commitments for a discussion of our debt oblig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ractual Obligations and Commitments</t>
        </is>
      </c>
      <c r="B1" s="2" t="inlineStr">
        <is>
          <t>9 Months Ended</t>
        </is>
      </c>
    </row>
    <row r="2">
      <c r="B2" s="2" t="inlineStr">
        <is>
          <t>Sep. 30, 2020</t>
        </is>
      </c>
    </row>
    <row r="3">
      <c r="A3" s="3" t="inlineStr">
        <is>
          <t>Debt Disclosure [Abstract]</t>
        </is>
      </c>
    </row>
    <row r="4">
      <c r="A4" s="4" t="inlineStr">
        <is>
          <t>CONTRACTUAL OBLIGATIONS AND COMMITMENTS</t>
        </is>
      </c>
      <c r="B4" s="4" t="inlineStr">
        <is>
          <t>NOTE E – CONTRACTUAL OBLIGATIONS AND COMMITMENTS Borrowings and Credit Arrangements We had total debt outstanding of $9.336 billion as of September 30, 2020 and $10.008 billion as of December 31, 2019, presented net of unamortized debt issuance discounts and deferred financing costs. The debt maturity schedule for our long-term debt obligations is presented below: (in millions, except interest rates) Issuance Date Maturity Date As of Coupon Rate (1) September 30, December 31, May 2022 Notes May 2015 May 2022 $ 500 $ 500 3.375% October 2023 Notes August 2013 October 2023 244 244 4.125% March 2024 Notes February 2019 March 2024 850 850 3.450% May 2025 Notes May 2015 May 2025 523 523 3.850% June 2025 Notes May 2020 June 2025 500 — 1.900% March 2026 Notes February 2019 March 2026 850 850 3.750% December 2027 Notes November 2019 December 2027 1,054 1,011 0.625% March 2028 Notes February 2018 March 2028 434 434 4.000% March 2029 Notes February 2019 March 2029 850 850 4.000% June 2030 Notes May 2020 June 2030 1,200 — 2.650% November 2035 Notes (2) November 2005 November 2035 350 350 7.000% March 2039 Notes February 2019 March 2039 750 750 4.550% January 2040 Notes December 2009 January 2040 300 300 7.375% March 2049 Notes February 2019 March 2049 1,000 1,000 4.700% August 2022 Term Loan August 2019 August 2022 — 1,000 Unamortized Debt Issuance Discount and Deferred Financing Costs 2020 - 2049 (91) (83) Unamortized Gain on Fair Value Hedges 2020 - 2023 6 7 Finance Lease Obligation Various 6 6 Long-term debt $ 9,325 $ 8,592 Note: The table above does not include unamortized amounts related to interest rate contracts designated as cash flow hedges. (1) Coupon rates are semi-annual, except for the euro-denominated December 2027 Notes, which bear an annual coupon, and the August 2022 Term Loan, which is a variable-rate instrument based on LIBOR. (2) Corporate credit rating improvements may result in a decrease in the adjusted interest rate on our November 2035 Notes to the extent that our lowest credit rating is above BBB- or Baa3. The interest rates on our November 2035 Notes will be permanently reinstated to the issuance rate if the lowest credit ratings assigned to these senior notes is either A- or A3 or higher. Revolving Credit Facility We maintain a $2.750 billion revolving credit facility (Revolving Credit Facility) with a global syndicate of commercial banks that matures on December 19, 2023 with one-year extension options, subject to certain conditions. This facility provides backing for our commercial paper program, and outstanding commercial paper directly reduces borrowing capacity under the Revolving Credit Facility. The credit agreement requires that we comply with certain covenants, including a financial covenant described within Financial Covenant below. In the first quarter of 2020, we refinanced $1.360 billion of commercial paper using proceeds from the Revolving Credit Facility. In April 2020, we entered into the April 2021 Term Loan, described below, and used the proceeds to repay a portion of the amounts outstanding under the Revolving Credit Facility. On May 28, 2020, we entered into an amendment of the credit agreement to permit payment of regularly scheduled quarterly cash dividends and other limited cash payments on our issued 5.50% Mandatory Convertible Preferred Stock, Series A (MCPS) and other capital stock issued by us, which is or becomes mandatorily convertible into or exchangeable for shares of our common stock. In May 2020, we completed our senior notes offering described below and used a portion of the proceeds to repay $450 million outstanding under the Revolving Credit Facility. There were no amounts outstanding under the Revolving Credit Facility as of September 30, 2020 or December 31, 2019. Term Loans On April 21, 2020, in a proactive step to offset the potential impact of the COVID-19 pandemic on our short-term liquidity, we entered into a $1.250 billion term loan credit agreement scheduled to mature on April 20, 2021 (April 2021 Term Loan). We used proceeds from the April 2021 Term Loan to repay a portion of the amounts outstanding under the Revolving Credit Facility and the remaining amount under the December 2020 Term Loan described below. In May 2020, as described in further detail below, we used a portion of the proceeds from the May 2020 senior notes offering to prepay $500 million of amounts outstanding under the April 2021 Term Loan, and a portion of the combined net proceeds from our MCPS and common stock offerings to repay in full the remaining $750 million outstanding under the April 2021 Term Loan and to pay related fees, expenses and premiums, after which it was terminated. On February 27, 2020, we entered into a $1.000 billion term loan credit agreement scheduled to mature on February 25, 2021 (February 2021 Term Loan). We used the proceeds from the February 2021 Term Loan to repay the remaining amounts outstanding of the Three-Year Delayed Draw Term Loan, described below. On May 28, 2020, we entered into an amendment of the credit agreement to permit payment of regularly scheduled quarterly cash dividends and other limited cash payments on our issued MCPS and other capital stock issued by us, which is or becomes mandatorily convertible into or exchangeable for shares of our common stock. The February 2021 Term Loan bears interest at an annual rate of LIBOR plus a margin of 0.85%. The credit agreement is subject to a financial covenant described below under Financial Covenant , and also contains customary events of default, which may result in the acceleration of any outstanding commitments. We used a portion of the proceeds from our May 2020 senior notes offering, described below, to prepay $750 million of amounts outstanding under the February 2021 Term Loan in the second quarter of 2020. In the third quarter of 2020, we prepaid the remaining $250 million and terminated the February 2021 Term Loan. On December 5, 2019, we entered into a $700 million term loan credit agreement, which was scheduled to mature on December 3, 2020 (December 2020 Term Loan). As of December 31, 2019, we had $700 million outstanding under the December 2020 Term Loan, and we used the proceeds to repay a portion of the Two-Year Delayed Draw Term Loan, described below. In January 2020, we repaid $300 million of the outstanding balance of the December 2020 Term Loan with proceeds from our commercial paper program. In April 2020, we used the proceeds from the April 2021 Term Loan to repay the remaining amounts outstanding under the December 2020 Term Loan and terminated the December 2020 Term Loan. On December 19, 2018, we entered into a $2.000 billion senior unsecured delayed-draw term loan facility consisting of a $1.000 billion two-year delayed draw term loan credit facility maturing in two years from the date of the closing of the acquisition of BTG (Two-Year Delayed Draw Term Loan) and a $1.000 billion three-year delayed draw term loan credit facility maturing in three years from the date of the closing of the acquisition of BTG (Three-Year Delayed Draw Term Loan). On August 19, 2019, for the purpose of funding the acquisition of BTG, we borrowed $1.000 billion under the Two-Year Delayed Draw Term Loan and $1.000 billion under the Three-Year Delayed Draw Term Loan. In 2019, we repaid all amounts outstanding on the Two-Year Delayed Draw Term Loan with proceeds from the sale of the Zytiga-related royalty interests, December 2020 Term Loan and commercial paper and terminated the facility. As of December 31, 2019, we had $1.000 billion outstanding under the Three-Year Delayed Draw Term Loan (also referred to as the "August 2022 Term Loan" in the debt maturity schedule above). In the first quarter of 2020, we repaid all amounts outstanding on the Three-Year Delayed Draw Term Loan with proceeds from the February 2021 Term Loan and terminated the facility. As of September 30, 2020, we had no amounts outstanding under the Two and Three-Year Delayed Draw Term Loans and the facilities were terminated. Financial Covenant As of and through September 30, 2020, we were in compliance with the financial covenant required by all existing credit facilities described above: Covenant Requirement Actual as of September 30, 2020 as of September 30, 2020 Maximum permitted leverage ratio (1) 4.75 times 3.40 times (1) Ratio of total debt to deemed consolidated EBITDA, as defined by the credit agreements, as amended. On April 21, 2020, we entered into an agreement with our banking syndicates to amend the financial covenant requirement for all of our outstanding credit arrangements as follows: (i) establish a deemed Consolidated EBITDA of $671 million for the second, third and fourth quarters of 2020, reflecting average quarterly Consolidated EBITDA, as defined in the credit agreements, for 2018 and 2019; and (ii) maintain the maximum permitted leverage ratio of 4.75 times through the remainder of 2020, with a step-down for each succeeding fiscal quarter end to 4.50 times, 4.25 times, 4.00 times and ultimately 3.75 times for the fourth quarter of 2021 and through the remaining term of the facility. In addition, pursuant to the April 21, 2020 Revolving Credit Facility and February 2021 Term Loan amendments, the definition of “Material Adverse Effect” has been amended to remove the direct and indirect effects of the COVID-19 pandemic from what constitutes a material adverse effect through the remainder of 2020. The financial covenant requirement provides for an exclusion from the calculation of consolidated EBITDA, as defined by the agreements, through maturity, of any non-cash charges and up to $500 million in restructuring charges and restructuring-related expenses related to our current or future restructuring plans. As of September 30, 2020, we had $194 million of the restructuring charge exclusion remaining. In addition, any cash litigation payments (net of any cash litigation receipts), as defined by the agreements, are excluded from the calculation of consolidated EBITDA, as defined by the agreements, provided that the sum of any excluded net cash litigation payments do not exceed $2.624 billion in the aggregate. As of September 30, 2020, we had $946 million of the litigation exclusion remaining. Any inability to maintain compliance with this amended covenant could require us to seek to further renegotiate the terms of our Revolving Credit Facility or seek waivers from compliance with this covenant, both of which could result in additional borrowing costs. Further, there can be no assurance that our lenders would agree to such new terms or grant such waivers on terms acceptable to us. In this case, all Revolving Credit Facility commitments would terminate, and any amounts borrowed under the facility would become immediately due and payable. Furthermore, any termination of our Revolving Credit Facility may negatively impact the credit ratings assigned to our commercial paper program which may impact our ability to refinance any then outstanding commercial paper as it becomes due and payable . Commercial Paper Our commercial paper program is backed by the Revolving Credit Facility, as discussed above. Outstanding commercial paper directly reduces borrowing capacity under the Revolving Credit Facility. In the first quarter of 2020, we refinanced $1.360 billion of commercial paper using proceeds from the Revolving Credit Facility and did not have any commercial paper outstanding as of September 30, 2020. As of (in millions, except maturity and yield) September 30, 2020 December 31, 2019 Commercial paper outstanding (at par) $ — $ 711 Maximum borrowing capacity 2,750 2,750 Borrowing capacity available 2,750 2,039 Weighted average maturity 0 days 55 days Weighted average yield — % 2.21 % Senior Notes We had senior notes outstanding of $9.404 billion as of September 30, 2020 and $7.661 billion as of December 31, 2019. In May 2020, we completed an offering of $1.700 billion in aggregate principal amount of senior notes comprised of $500 million of 1.900% senior notes due June 2025 and $1.200 billion of 2.650% senior notes due June 2030. We used the net proceeds from the offering to refinance $450 million of amounts outstanding under the Revolving Credit Facility, prepay $750 million of amounts outstanding under the $1.000 billion February 2021 Term Loan, prepay $500 million of amounts outstanding under the $1.250 billion April 2021 Term Loan and pay related fees, expenses and premiums. In November 2019, we completed an offering of €900 million (approximately $1.000 billion) in aggregate principal amount of 0.625% senior notes due in 2027 (December 2027 Notes). The euro-denominated debt principal is a nonderivative instrument designated as a net investment hedge of our net investments in certain of our euro functional entities. Refer to Note D – Hedging Activities and Fair Value Measurements for additional information. We used a portion of the net proceeds from our November 2019 senior notes offering to repay certain outstanding principal amounts of our senior notes including $206 million of our $450 million 4.125% senior notes due 2023, $566 million of our $1.000 billion 4.000% senior notes due 2028 and $227 million of our $750 million 3.850% senior notes due 2025 and pay accrued and unpaid interest, premiums, fees and expenses in connection with the transaction. In February 2019, we completed an offering of $4.300 billion in aggregate principal amount of senior notes comprised of $850 million of 3.450% senior notes due March 2024, $850 million of 3.750% senior notes due March 2026, $850 million of 4.000% senior notes due March 2029, $750 million of 4.550% senior notes due March 2039 and $1.000 billion of 4.700% senior notes due March 2049. We used a portion of the net proceeds from the offering to repay the $850 million plus accrued interest and premium of our 6.000% senior notes due in January 2020, the $600 million plus accrued interest and premium of our 2.850% senior notes due in May 2020 and the $1.000 billion plus accrued interest of our August 2019 Term Loan. In the third quarter of 2019, the remaining proceeds were used to finance a portion of the acquisition of BTG. Our senior notes were issued in public offerings, are redeemable prior to maturity and are not subject to sinking fund requirements. Our senior notes are unsecured, unsubordinated obligations and rank on parity with each other. These notes are effectively junior to liabilities of our subsidiaries (see Other Arrangements below). Other Arrangements We have accounts receivable factoring programs in certain European countries and with commercial banks in China and Japan which include promissory notes discounting programs. We account for our factoring programs as sales under FASB ASC Topic 860, Transfers and Servicing . We have no retained interest in the transferred receivables, other than collection and administration, and once sold, the accounts receivable are no longer available to satisfy creditors in the event of bankruptcy. Amounts de-recognized for accounts and notes receivable, which are excluded from Trade accounts receivable, net in our accompanying unaudited condensed consolidated balance sheets, are aggregated by contract denominated currency below (in millions): Factoring Arrangements As of September 30, 2020 As of December 31, 2019 Amount Average Amount Average Euro denominated $ 150 1.8 % $ 171 1.4 % Yen denominated 191 0.6 % 226 0.6 % Renminbi denominated 1 3.5 % n/a n/a Other Contractual Obligations and Commitments We had outstanding letters of credit of $125 million as of September 30, 2020 and $105 million as of December 31, 2019, which consisted primarily of bank guarantees and collateral for workers' compensation insurance arrangements. As of September 30, 2020 and December 31, 2019, none of the beneficiaries had drawn upon the letters of credit or guarantees, accordingly, we have not recognized a related liability for our outstanding letters of credit in our unaudited condensed consolidated balance sheets as of September 30, 2020 and December 31, 2019. Refer to Note E – Contractual Obligations and Commitments to our audited financial statements contained in Item 8 of our most recent Annual Report on Form 10-K for additional information on our borrowings and credit agre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9 Months Ended</t>
        </is>
      </c>
    </row>
    <row r="2">
      <c r="B2" s="2" t="inlineStr">
        <is>
          <t>Sep. 30, 2020</t>
        </is>
      </c>
    </row>
    <row r="3">
      <c r="A3" s="3" t="inlineStr">
        <is>
          <t>Supplemental Balance Sheet Information [Abstract]</t>
        </is>
      </c>
    </row>
    <row r="4">
      <c r="A4" s="4" t="inlineStr">
        <is>
          <t>SUPPLEMENTAL BALANCE SHEET INFORMATION</t>
        </is>
      </c>
      <c r="B4" s="4" t="inlineStr">
        <is>
          <t xml:space="preserve">NOTE F – SUPPLEMENTAL BALANCE SHEET INFORMATION Components of selected captions in our accompanying unaudited condensed consolidated balance sheets are as follows: Cash, cash equivalents, restricted cash and restricted cash equivalents As of (in millions) September 30, 2020 December 31, 2019 Cash and cash equivalents $ 2,022 $ 217 Restricted cash and restricted cash equivalents in Other current assets 214 346 Restricted cash equivalents in Other long-term assets 46 43 $ 2,282 $ 607 Trade accounts receivable, net As of (in millions) September 30, 2020 December 31, 2019 Trade accounts receivable $ 1,701 $ 1,902 Allowance for credit losses (103) (74) $ 1,598 $ 1,828 The following is a rollforward of our Allowance for credit losses : Three Months Ended Nine Months Ended (in millions) 2020 2019 2020 2019 Beginning balance $ 94 $ 73 $ 74 $ 68 Cumulative effect adjustment for adoption of ASU 2016-13 n/a n/a 10 n/a Credit loss expense 16 8 39 19 Write-offs (7) (5) (19) (11) Ending balance $ 103 $ 75 $ 103 $ 75 Note: Effective January 1, 2020, we adopted FASB ASC Topic 326 using the modified retrospective method, which requires that we recognize credit loss reserves when financial assets are established if credit losses are expected over the asset’s contractual life. Prior period amounts have not been restated and are presented in accordance with FASB ASC Topic 310. Please refer to Note A – Basis of Presentation for additional information. In accordance with FASB ASC Topic 326, we record credit loss reserves to Allowance for credit losses when we establish Trade accounts receivable if credit losses are expected over the asset's contractual life. We base our estimates of credit loss reserves on historical experience and adjust, as necessary, to reflect current conditions using reasonable and supportable forecasts not already reflected in the historical loss information. We utilize an accounts receivable aging approach to determine the reserve to record at accounts receivable commencement for certain customers, applying country or region-specific factors. In performing the assessment of outstanding accounts receivable, regardless of country or region, we may consider significant factors relevant to collectability including those specific to a customer such as bankruptcy, lengthy average payment cycles and type of account. Inventories As of (in millions) September 30, 2020 December 31, 2019 Finished goods $ 871 $ 971 Work-in-process 179 192 Raw materials 421 416 $ 1,472 $ 1,579 Other current assets As of (in millions) September 30, 2020 December 31, 2019 Restricted cash and restricted cash equivalents $ 214 $ 346 Derivative assets 146 105 Licensing arrangements 149 186 Other 385 243 $ 894 $ 880 Property, plant and equipment, net As of (in millions) September 30, 2020 December 31, 2019 Land $ 120 $ 117 Buildings and improvements 1,243 1,198 Equipment, furniture and fixtures 3,411 3,411 Capital in progress 402 442 5,176 5,169 Less: accumulated depreciation 3,112 3,089 $ 2,064 $ 2,079 Depreciation expense was $84 million for the third quarter of 2020, $79 million for the third quarter of 2019, $238 million for the first nine months of 2020 and $220 million for the first nine months of 2019. Other long-term assets As of (in millions) September 30, 2020 December 31, 2019 Restricted cash equivalents $ 46 $ 43 Operating lease right-of-use assets 311 336 Derivative assets 179 216 Investments 567 458 Licensing arrangements 246 332 Other 165 144 $ 1,516 $ 1,529 Accrued expenses As of (in millions) September 30, 2020 December 31, 2019 Legal reserves $ 552 $ 470 Payroll and related liabilities 728 708 Rebates 324 298 Contingent consideration 47 56 Other 544 576 $ 2,195 $ 2,109 Other current liabilities As of (in millions) September 30, 2020 December 31, 2019 Deferred revenue $ 147 $ 144 Licensing arrangements 151 197 Taxes payable 37 265 Other 310 195 $ 644 $ 800 Other long-term liabilities As of (in millions) September 30, 2020 December 31, 2019 Accrued income taxes $ 571 $ 667 Legal reserves 48 227 Accrued contingent consideration 167 299 Licensing arrangements 262 374 Operating lease liabilities 256 276 Deferred revenue 258 257 Other 569 535 $ 2,132 $ 2,6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NOTE G – INCOME TAXES Our effective tax rate from continuing operations is presented below: Three Months Ended September 30, Nine Months Ended September 30, 2020 2019 2020 2019 Effective tax rate from continuing operations 31.7 % (38.7) % 24.3 % (1.6) % The change in our reported tax rates for the third quarter and first nine months of 2020, as compared to the same periods in 2019, relates primarily to a shift in geographical mix of earnings to higher-tax jurisdictions, partially offset by the impact of certain receipts and charges that are taxed at different rates than our effective tax rate. These receipts and charges include intangible asset impairment charges, acquisition/divestiture-related net charges, restructuring and restructuring-related net charges, litigation-related net charges as well as certain discrete tax items primarily related to the resolution of an Internal Revenue Service (IRS) audit, as explained below, tax windfall benefits associated with share-based payments, and impacts of the Coronavirus Aid, Relief and Economic Security (CARES) Act, enacted on March 27, 2020. In the third quarter of 2020, we received notification from the IRS regarding the examination of our 2014 through 2016 tax years. The Joint Committee on Taxation completed its review on July 21, 2020, and the IRS examination was resolved. Due to the resolution of these tax years, we recorded a net tax benefit of $91 million in the third quarter of 2020 to release the reserves related to these years. We anticipate receiving a refund of $62 million from the IRS in the fourth quarter of 2020 reflecting the net balance of amounts owed to us by the IRS after consideration of tax and interest due for these years. As of September 30, 2020, we had $279 million of gross unrecognized tax benefits, of which a net $185 million, if recognized, would affect our effective tax rate. As of December 31, 2019, we had $455 million of gross unrecognized tax benefits, of which a net $355 million, if recognized, would affect our effective tax rate. The change in our gross unrecognized tax benefit is primarily related to reaching settlements with tax authorities. It is reasonably possible that within the next 12 months we will resolve multiple issues with foreign, federal and state taxing authorities, resulting in a reduction in our balance of unrecognized tax benefits of up to $23 million. Economic stimulus legislation has been enacted in many countries in response to COVID-19. In the U.S., the CARES Act was signed into law on March 27, 2020 and provided an estimated $2.2 trillion in COVID-19 pandemic related relief, and included tax relief and government loans, subsidies and other relief for entities in affected industries. While we have not applied for government loans, we have taken advantage of the benefits offered in multiple jurisdictions, including the U.S. provision allowing taxpayers to defer payment of the employer portion of certain payroll taxes through the end of 2020. This allows us to preserve cash generated from operations to service our debt obligations and other near-term commi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H – COMMITMENTS AND CONTINGENCIES The medical device market in which we participate is largely technology driven. As a result, intellectual property rights, particularly patents and trade secrets, play a significant role in product development and differentiation. Over the years, there has been litigation initiated against us by others, including our competitors, claiming that our current or former product offerings infringe patents owned or licensed by them. Intellectual property litigation is inherently complex and unpredictable. In addition, competing parties frequently file multiple suits to leverage patent portfolios across product lines, technologies and geographies and to balance risk and exposure between the parties. In some cases, several competitors are parties in the same proceeding, or in a series of related proceedings, or litigate multiple features of a single class of devices. These dynamics frequently drive settlement not only for individual cases, but also for a series of pending and potentially related and unrelated cases. Although monetary and injunctive relief is typically sought, remedies and restitution are generally not determined until the conclusion of the trial court proceedings and can be modified on appeal. Accordingly, the outcomes of individual cases are difficult to time, predict or quantify and are often dependent upon the outcomes of other cases in other geographies. During recent years, we successfully negotiated closure of several long-standing legal matters and have received favorable rulings in several other matters; however, there continues to be outstanding intellectual property litigation. Adverse outcomes in one or more of these matters could have a material adverse effect on our ability to sell certain products and on our operating margins, financial position, results of operations and/or liquidity. In the normal course of business, product liability, securities and commercial claims are asserted against us. Similar claims may be asserted against us in the future related to events not known to management at the present time. We maintain an insurance policy providing limited coverage against securities claims and we are substantially self-insured with respect to product liability claims and fully self-insured with respect to intellectual property infringement claims. The absence of significant third-party insurance coverage increases our potential exposure to unanticipated claims or adverse decisions. Product liability claims, securities and commercial litigation and other legal proceedings in the future, regardless of their outcome, could have a material adverse effect on our ability to sell certain products and on our operating margins, financial position, results of operations and/or liquidity. In addition, like other companies in the medical device industry, we are subject to extensive regulation by national, state and local government agencies in the U.S. and other countries in which we operate. From time to time we are the subject of qui tam actions and governmental investigations often involving regulatory, marketing and other business practices. These qui tam actions and governmental investigations could result in the commencement of civil and criminal proceedings, substantial fines, penalties and administrative remedies and have a material adverse effect on our financial position, results of operations and/or liquidity. In accordance with FASB ASC Topic 450, Contingencies , we accrue anticipated costs of settlement, damages, losses for product liability claims and, under certain conditions, costs of defense, based on historical experience or to the extent specific losses are probable and estimable. Otherwise, we expense these costs as incurred. If the estimate of a probable loss is a range and no amount within the range is more likely, we accrue the minimum amount of the range. Our accrual for legal matters that are probable and estimable was $600 million as of September 30, 2020 and $697 million as of December 31, 2019 and includes certain estimated costs of settlement, damages and defense. The decrease in our legal accrual was mainly due to settlement payments related to litigation with Channel Medsystems, Inc. (Channel) and those associated with product liability cases or claims related to transvaginal surgical mesh products, partially offset by incremental reserves recorded in the third quarter of 2020 described below. A portion of our legal accrual is already funded through our qualified settlement fund (QSF), which is included in restricted cash and restricted cash equivalents in Other current assets of $214 million as of September 30, 2020 and $346 million as of December 31, 2019. Refer to Note F – Supplemental Balance Sheet Information for additional information. We recorded litigation-related charges of $260 million during the third quarter and first nine months of 2020, primarily related to transvaginal mesh products, inclusive of a reserve related to claims made by a coalition of state attorneys general. In the first nine months of 2019, our litigation-related net credits included a gain of $148 million, which represents a portion of the total $180 million one-time settlement payment received from Edwards Lifesciences Corporation (Edwards) in January 2019. We record certain legal and product liability charges, credits and costs of defense, which we consider to be unusual or infrequent and significant as Litigation-related net charges (credits) in our unaudited condensed consolidated financial statements. All other legal and product liability charges, credits and costs are recorded within Selling, general and administrative expenses . As such, a portion of the related gain from this settlement was recorded in Selling, general and administrative expenses in our unaudited condensed consolidated statements of operations. We continue to assess certain litigation and claims to determine the amounts, if any, that management believes will be paid as a result of such claims and litigation and, therefore, additional losses may be accrued and paid in the future, which could materially adversely impact our operating results, cash flows and/or our ability to comply with our financial covenant. In management's opinion, we are not currently involved in any legal proceedings other than those disclosed in our most recent Annual Report on Form 10-K, our Quarterly Reports on Form 10-Q for the periods ended March 31, 2020 and June 30, 2020 and those specifically identified below, which, individually or in the aggregate, could have a material adverse effect on our financial condition, operations and/or cash flows. Unless included in our legal accrual or otherwise indicated below, a range of loss associated with any individual material legal proceeding cannot be reasonably estimated. Product Liability Litigation As of October 21, 2020, approximately 54,000 product liability cases or claims related to transvaginal surgical mesh products designed to treat stress urinary incontinence and pelvic organ prolapse have been asserted against us. As of October 21, 2020, we have entered into master settlement agreements in principle or are in the final stages of entering one with certain plaintiffs' counsel to resolve an aggregate of approximately 52,000 cases and claims, adjusted to reflect the Company’s analysis of expected non-participation and duplicate claims. These master settlement agreements provide that the settlement and distribution of settlement funds to participating claimants are conditional upon, among other things, achieving minimum required claimant participation thresholds. Of the approximately 52,000 cases and claims, approximately 47,500 have met the conditions of the settlement and are final. All settlement agreements were entered into solely by way of compromise and without any admission or concession by us of any liability or wrongdoing. The pending cases are in various federal and state courts in the U.S. Generally, the plaintiffs allege personal injury associated with use of our transvaginal surgical mesh products. The plaintiffs assert design and manufacturing claims, failure to warn, breach of warranty, fraud, violations of state consumer protection laws and loss of consortium claims. Over 3,100 of the cases were specially assigned to one judge in state court in Massachusetts. On February 7, 2012, the Judicial Panel on Multi-District Litigation (MDL) established MDL-2326 in the U.S. District Court for the Southern District of West Virginia and transferred the federal court transvaginal surgical mesh cases to MDL-2326 for coordinated pretrial proceedings. During the fourth quarter of 2013, we received written discovery requests from certain state attorneys general offices regarding our transvaginal surgical mesh products. We have responded to those requests. On December 12, 2019 the Mississippi Attorney General filed suit against BSC in State Court alleging violations of the Mississippi Consumer Protection Act which the Company plans to vigorously defend. There are fewer than 25 claims in the United Kingdom. There are also fewer than 15 cases in Canada, inclusive of one certified class action, which has settled and received Court approval. On April 16, 2019, the U.S. Food and Drug Administration (FDA) ordered that all manufacturers of surgical mesh products indicated for the transvaginal repair of pelvic organ prolapse stop selling and distributing their products in the United States immediately, stemming from the FDA’s 2016 reclassification of these devices to class III (high risk) devices, and as a result, the Company ceased global sales and distribution of surgical mesh products indicated for transvaginal pelvic organ prolapse. We have established a product liability accrual for known and estimated future cases and claims asserted against us as well as with respect to the actions that have resulted in verdicts against us and the costs of defense thereof associated with our transvaginal surgical mesh products. While we believe that our accrual associated with this matter is adequate, changes to this accrual may be required in the future as additional information becomes available. While we continue to engage in discussions with plaintiffs’ counsel regarding potential resolution of pending cases and claims and intend to vigorously contest the cases and claims asserted against us that do not settle, the final resolution of the cases and claims is uncertain and could have a material impact on our results of operations, financial condition and/or liquidity. Initial trials involving our transvaginal surgical mesh products have resulted in both favorable and unfavorable judgments for us. We do not believe that the judgment in any one trial is representative of potential outcomes of all cases or claims related to our transvaginal surgical mesh products. We are currently named a defendant in 92 filed product liability cases involving our Greenfield Vena Cava Filter, alleging various injuries, including perforation of the vena cava, post-implant deep vein thrombosis, fracture, and other injuries. Most of the filed cases are part of a consolidated matter in Middlesex County, Massachusetts. We have received notice of an additional 624 claims, none of which have been filed. Other Proceedings On September 6, 2019, Boston Scientific Corporation, Boston Scientific Scimed, Inc., and Fortis Advisors, LLC, as a Securityholder Representative for the former Securityholders of nVision Medical Corp. filed a declaratory judgment action against BioCardia, Inc. in the United States District Court for the Northern District of California to address threats and allegations by BioCardia challenging inventorship and ownership of various patents that Boston Scientific Corporation acquired through an April 13, 2018 merger with nVision as well as related threats and allegations by BioCardia of trade secret misappropriation and unjust enrichment. On December 11, 2019, BioCardia filed an amended answer and counterclaims. On April 23, 2020, BioCardia filed a complaint against nVision, which had not been named as a defendant in the original case. On May 22, 2020, BioCardia amended its complaint against nVision to add twenty former nVision shareholders as defendants. On August 20, 2020, BioCardia again amended its complaint against Boston Scientific Corporation/Boston Scientific Scimed, Inc./Fortis Advisors, LLC and its complaint against nVision/nVision shareholders. Refer to Note G – Income Taxes for information regarding our tax litigation. Matters Concluded Since December 31, 2019 On April 30, 2019, Tissue Anchor Innovations filed a complaint for patent infringement in the United States District Court Central District of California against Fountain Valley Regional Hospital and Medical Center, Los Alamitos Medical Center and us. The complaint alleged that the Solyx™ Sling System infringes US Patent 6,506,190. We reached a confidential settlement in this matter in July 2020, pursuant to which the action was dismissed. On March 10, 2017, Imran Niazi filed a patent infringement action against us in the U.S. District Court for the Western District of Wisconsin alleging that a U.S. patent owned by him is infringed by our Acuity™ Lead Delivery System. On June 30, 2017, we filed a motion to dismiss for improper venue and on November 7, 2017 the Wisconsin Court granted the motion to dismiss. On November 13, 2017 Niazi refiled the same action in the U.S. District of Minnesota. We reached a confidential settlement on this matter on February 3, 2020 pursuant to which the action was dismissed. On November 1, 2017, we entered into a definitive agreement with Channel pursuant to which we could have been obligated to pay $145 million in cash up-front and a maximum of $130 million in contingent payments to acquire Channel. The agreement contained a provision allowing Channel to sell the remaining equity interests of Channel to us upon achievement of a regulatory milestone and an option allowing us to acquire the remaining equity interests. We sent a notice of termination of that agreement to Channel in the second quarter of 2018. On September 12, 2018, Channel filed a complaint in Delaware Chancery Court against us for alleged breach of the agreement. Channel alleged that we breached the agreement by terminating it. We answered the complaint, denied the claims by Channel and counterclaimed to recover part of our investment in Channel, alleging fraud in the inducement. On April 2, 2019, Channel announced its receipt of FDA approval of the Cerene™ Cryotherapy Device. Trial testimony was taken in April 2019, and the post-trial briefing and hearing were completed. During the third quarter of 2019, Channel notified us that they were exercising their option to sell the remaining equity interests in Channel to us. We responded to the notification that we did not intend to purchase Channel since the previous agreement had been terminated. On December 18, 2019, the Chancery Court ruled that Boston Scientific was in breach of the agreement and granted Channel's request for specific performance to require the Company to complete the purchase. On January 10, 2020, we filed a Notice of Appeal of the Chancery Court’s decision to the Delaware Supreme Court. On February 4, 2020, the Company settled the dispute with Channel resulting in termination of the agreement, payment by the Company of an undisclosed sum and surrender of the Company's equity interest in Channe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 Note [Abstract]</t>
        </is>
      </c>
    </row>
    <row r="4">
      <c r="A4" s="4" t="inlineStr">
        <is>
          <t>STOCKHOLDERS' EQUITY</t>
        </is>
      </c>
      <c r="B4" s="4" t="inlineStr">
        <is>
          <t>NOTE I – STOCKHOLDERS' EQUITY Preferred Stock We are authorized to issue 50 million shares of preferred stock in one or more series and to fix the powers, designations, preferences and relative participating, option or other rights thereof, including dividend rights, conversion rights, voting rights, redemption terms, liquidation preferences and the number of shares constituting any series, without any further vote or action by our stockholders. On May 27, 2020, we completed an offering of 10,062,500 shares of 5.50% Mandatory Convertible Preferred Stock (MCPS), Series A at a price to the public and liquidation preference of $100 per share. The net proceeds from the MCPS offering were approximately $975 million after deducting underwriting discounts and commissions and offering expenses. As of September 30, 2020, our MCPS had an aggregate liquidation preference of $1.006 billion. Holders of MCPS will be entitled to receive, when, as and if declared by our Board of Directors, or an authorized committee thereof, out of funds legally available for payment, cumulative dividends at the annual rate of 5.50% of the liquidation preference of $100 per share, payable in cash or, subject to certain limitations, by delivery of shares of common stock or any combination of cash and shares of common stock, at our election; provided, however, that any unpaid dividends on the MCPS will continue to accumulate as described in the Certificate of Designations. Subject to certain exceptions, no dividend or distribution will be declared or paid on shares of our common stock, and no common stock will be purchased, redeemed or otherwise acquired for consideration by us or any of our subsidiaries unless, in each case, all accumulated and unpaid dividends for all preceding dividend periods have been declared and paid, or a sufficient amount of cash or number of shares of common stock has been set apart for the payment of such dividends, on all outstanding shares of MCPS. In the event of our voluntary or involuntary liquidation, winding-up or dissolution, no distribution of our assets may be made to holders of our common stock until we have paid holders of our MCPS, each of which will be entitled to receive a liquidation preference in the amount of $100 per share plus accumulated and unpaid dividends. Unless earlier converted, each share of MCPS will automatically convert on June 1, 2023, subject to postponement for certain market disruption events, into between 2.3834 and 2.9197 shares of common stock, subject to customary anti-dilution adjustments. The number of shares of common stock issuable upon conversion will be determined based on the average volume-weighted average price per share of common stock over the 20 consecutive trading day period beginning on, and including, the 21st scheduled trading day immediately preceding June 1, 2023. The MCPS is not subject to any redemption, sinking fund or other similar provisions. However, at our option, we may purchase or exchange the MCPS from time to time in the open market, by tender or exchange offer or otherwise, without the consent of, or notice to, holders of MCPS. The holders of the MCPS will not have any voting rights, with limited exceptions. On September 1, 2020, we paid to holders of our MCPS as of August 15, 2020 a cash dividend of $1.4361 per MCPS share (or $14 million in aggregate cash dividends), representing a dividend period beginning on the May 27, 2020 issuance date through August 31, 2020. On October 27, 2020, the Audit Committee of our Board of Directors, pursuant to authority delegated to such committee by our Board of Directors, declared a cash dividend of $1.375 per MCPS share (or $14 million in aggregate cash dividends) to be paid on December 1, 2020 to holders of our MCPS as of November 15, 2020, representing a dividend period beginning on September 1, 2020 through November 30, 2020. We have presented cumulative, unpaid dividends covering the period from September 1, 2020 through September 30, 2020 totaling $5 million within Accrued expenses within our unaudited condensed consolidated balance sheet as of September 30, 2020. Common Stock We are authorized to issue 2.000 billion shares of common stock, $0.01 par value per share. Holders of common stock are entitled to one vote per share. Holders of common stock are entitled to receive dividends, if and when declared by our Board of Directors, and to share ratably in our assets legally available for distribution to our stockholders in the event of liquidation. Holders of common stock have no preemptive, subscription, redemption, or conversion rights. The holders of common stock do not have cumulative voting rights. The holders of a majority of the shares of common stock can elect all of the directors and can control our management and affairs. Holders of common stock are junior to holders of MCPS in terms of liquidation preference. On May 27, 2020, we completed an offering of 29,382,500 shares of common stock at a public offering price of $34.25 per share. The net proceeds from the common stock offering were approximately $975 million after deducting underwriting discounts and commissions and offering expenses. We used a portion of the net proceeds from the May 27, 2020 MCPS and common stock offerings to repay remaining amounts outstanding under the April 2021 Term Loan and to pay related fees, expenses and premiums as discussed in Note E – Contractual Obligations and Commitments . The remaining proceeds will be used for general corporate purposes, which may include refinancing or repayment of other outstanding indebtedness and funding potential future acquisitions and inves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Weighted Average Shares Outstanding</t>
        </is>
      </c>
      <c r="B1" s="2" t="inlineStr">
        <is>
          <t>9 Months Ended</t>
        </is>
      </c>
    </row>
    <row r="2">
      <c r="B2" s="2" t="inlineStr">
        <is>
          <t>Sep. 30, 2020</t>
        </is>
      </c>
    </row>
    <row r="3">
      <c r="A3" s="3" t="inlineStr">
        <is>
          <t>Earnings Per Share [Abstract]</t>
        </is>
      </c>
    </row>
    <row r="4">
      <c r="A4" s="4" t="inlineStr">
        <is>
          <t>Weighted Average Number Of Shares Outstanding [Text Block]</t>
        </is>
      </c>
      <c r="B4" s="4" t="inlineStr">
        <is>
          <t>NOTE J – WEIGHTED AVERAGE SHARES OUTSTANDING Three Months Ended September 30, Nine Months Ended September 30, (in millions) 2020 2019 2020 2019 Weighted average shares outstanding - basic 1,430.9 1,393.1 1,413.0 1,390.6 Net effect of common stock equivalents — 19.0 — 19.1 Weighted average shares outstanding - assuming dilution 1,430.9 1,412.2 1,413.0 1,409.7 The following securities were excluded from the calculation of weighted average shares outstanding - assuming dilution because their effect in the periods presented below would have been antidilutive: Three Months Ended September 30, Nine Months Ended September 30, (in millions) 2020 2019 2020 2019 Common stock equivalents (1) 14 0 14 0 Stock options outstanding (2) 6 0 6 0 MCPS (3) 24 0 11 0 (1) Represents common stock equivalents pursuant to our employee stock-based compensation plans, which are anti-dilutive in the third quarter and first nine months of 2020 due to our Net loss positions in those periods. (2) Represents stock options outstanding pursuant to our employee stock-based compensation plans with exercise prices that were greater than the average fair market value of our common stock for the related periods. (3) Represents common stock issuable upon the conversion of MCPS. Refer to Note I – Stockholders' Equity for additional information. We base Net income (loss) per common share - assuming dilution upon the weighted-average number of common shares and common stock equivalents outstanding during each year. Potential common stock equivalents are determined using the treasury stock method. We exclude stock options, stock awards and MCPS from the calculation if the effect would be anti-dilutive. The dilutive effect of MCPS is calculated using the if-converted method. The if-converted method assumes that these securities were converted to shares of common stock at the later of the May 27, 2020 issuance date or the beginning of the reporting period to the extent that the effect is dilutive. For the third quarter and first nine months of 2020, the effect of assuming the conversion of MCPS into shares of common stock was anti-dilutive, and therefore excluded from the calculation of earnings per share (EPS). Accordingly, Net loss was reduced by cumulative Preferred stock dividends , as presented in our unaudited condensed consolidated statements of operations, for purposes of calculating EPS. We issued approximately three million shares of our common stock in the third quarter of 2020, two million shares in the third quarter of 2019, eight million shares in the first nine months of 2020, and nine million shares in the first nine months of 2019, following the exercise of stock options, vesting of deferred stock units or purchases under our employee stock purchase plan. We did not repurchase any shares of our common stock in the first nine months of 2020 or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NOTE K – SEGMENT REPORTING Our seven core businesses are organized into three reportable segments: MedSurg, Rhythm and Neuro, and Cardiovascular, which represent an aggregation of our operating segments that generate revenues from the sale of medical devices. We measure and evaluate our reportable segments based on net sales of reportable segments, operating income of reportable segments, excluding intersegment profits, and operating income of reportable segments as a percentage of net sales of reportable segments. Operating income of reportable segments as a percentage of net sales of reportable segments is defined as operating income of reportable segments divided by net sales of reportable segments. We exclude from operating income of reportable segments certain corporate-related expenses and certain transactions or adjustments that our chief operating decision maker (CODM) considers to be non-operational, such as amounts related to amortization expense, intangible asset impairment charges, acquisition/divestitures-related net charges/(credits), restructuring and restructuring-related net charges/(credits), certain EU Medical Device Regulation (MDR) implementation costs and litigation-related charges/(credits). Although we exclude these amounts from operating income of reportable segments, they are included in reported Income (loss) before income taxes in our unaudited condensed consolidated statements of operations and are included in the reconciliation below. Following our integration of BTG, the acquisition of which closed during the third quarter of 2019, we have included BTG’s Interventional Medicine business within our Peripheral Interventions operating segment, within the Cardiovascular reportable segment. We present BTG’s Specialty Pharmaceuticals business as a standalone operating segment alongside our reportable segments. In our Quarterly Report on Form 10-Q for the period ended September 30, 2019, we presented Interventional Medicine and Specialty Pharmaceuticals together as "BTG Acquisition" and outside of our operating and reportable segments for sales of reportable segments, operating income of reportable segments, excluding intersegment profits, and operating income of reportable segments as a percentage of net sales of reportable segments. We have revised amounts for the third quarter and first nine months of 2019 to conform to the current year presentation. A reconciliation of the totals reported for the reportable segments to the applicable line items within our accompanying unaudited condensed consolidated statements of operations is as follows (in millions, except percentages): Three Months Ended Nine Months Ended Net sales 2020 2019 2020 2019 MedSurg $ 825 $ 845 $ 2,175 $ 2,429 Rhythm and Neuro 757 780 1,985 2,323 Cardiovascular 1,002 1,058 2,862 3,057 Total net sales of reportable segments 2,584 2,684 7,021 7,807 All other (Specialty Pharmaceuticals) 74 23 183 23 Consolidated net sales $ 2,659 $ 2,707 $ 7,204 $ 7,831 Three Months Ended Nine Months Ended Income (loss) before income taxes 2020 2019 2020 2019 MedSurg $ 307 $ 319 $ 738 $ 870 Rhythm and Neuro 165 166 296 488 Cardiovascular 208 283 593 860 Total operating income of reportable segments 680 768 1,628 2,218 All other (Specialty Pharmaceuticals) 49 13 124 13 Unallocated amounts: Corporate expenses, including hedging activities (108) (75) (330) (215) Intangible asset impairment charges, acquisition/divestiture-related net (charges) credits, restructuring- and restructuring-related net (charges) credits, EU MDR implementation costs and litigation-related net (charges) credits (629) (146) (957) (210) Amortization expense (197) (178) (595) (498) Operating income (loss) (205) 383 (130) 1,308 Other expense, net (22) (292) (256) (615) Income (loss) before income taxes $ (227) $ 91 $ (386) $ 693 Operating income of reportable segments as a percentage of net sales of reportable segments Three Months Ended Nine Months Ended 2020 2019 2020 2019 MedSurg 37.2 % 37.8 % 33.9 % 35.8 % Rhythm and Neuro 21.9 % 21.3 % 14.9 % 21.0 % Cardiovascular 20.8 % 26.7 % 20.7 % 2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sales</t>
        </is>
      </c>
      <c r="B3" s="7" t="n">
        <v>2659</v>
      </c>
      <c r="C3" s="7" t="n">
        <v>2707</v>
      </c>
      <c r="D3" s="7" t="n">
        <v>7204</v>
      </c>
      <c r="E3" s="7" t="n">
        <v>7831</v>
      </c>
    </row>
    <row r="4">
      <c r="A4" s="4" t="inlineStr">
        <is>
          <t>Cost of products sold</t>
        </is>
      </c>
      <c r="B4" s="6" t="n">
        <v>869</v>
      </c>
      <c r="C4" s="6" t="n">
        <v>777</v>
      </c>
      <c r="D4" s="6" t="n">
        <v>2465</v>
      </c>
      <c r="E4" s="6" t="n">
        <v>2265</v>
      </c>
    </row>
    <row r="5">
      <c r="A5" s="4" t="inlineStr">
        <is>
          <t>Gross profit</t>
        </is>
      </c>
      <c r="B5" s="6" t="n">
        <v>1790</v>
      </c>
      <c r="C5" s="6" t="n">
        <v>1930</v>
      </c>
      <c r="D5" s="6" t="n">
        <v>4740</v>
      </c>
      <c r="E5" s="6" t="n">
        <v>5566</v>
      </c>
    </row>
    <row r="6">
      <c r="A6" s="3" t="inlineStr">
        <is>
          <t>Operating expenses:</t>
        </is>
      </c>
    </row>
    <row r="7">
      <c r="A7" s="4" t="inlineStr">
        <is>
          <t>Selling, general and administrative expenses</t>
        </is>
      </c>
      <c r="B7" s="6" t="n">
        <v>984</v>
      </c>
      <c r="C7" s="6" t="n">
        <v>1012</v>
      </c>
      <c r="D7" s="6" t="n">
        <v>2760</v>
      </c>
      <c r="E7" s="6" t="n">
        <v>2849</v>
      </c>
    </row>
    <row r="8">
      <c r="A8" s="4" t="inlineStr">
        <is>
          <t>Research and development expenses</t>
        </is>
      </c>
      <c r="B8" s="6" t="n">
        <v>315</v>
      </c>
      <c r="C8" s="6" t="n">
        <v>306</v>
      </c>
      <c r="D8" s="6" t="n">
        <v>857</v>
      </c>
      <c r="E8" s="6" t="n">
        <v>866</v>
      </c>
    </row>
    <row r="9">
      <c r="A9" s="4" t="inlineStr">
        <is>
          <t>Royalty expense</t>
        </is>
      </c>
      <c r="B9" s="6" t="n">
        <v>12</v>
      </c>
      <c r="C9" s="6" t="n">
        <v>15</v>
      </c>
      <c r="D9" s="6" t="n">
        <v>32</v>
      </c>
      <c r="E9" s="6" t="n">
        <v>48</v>
      </c>
    </row>
    <row r="10">
      <c r="A10" s="4" t="inlineStr">
        <is>
          <t>Amortization expense</t>
        </is>
      </c>
      <c r="B10" s="6" t="n">
        <v>197</v>
      </c>
      <c r="C10" s="6" t="n">
        <v>178</v>
      </c>
      <c r="D10" s="6" t="n">
        <v>595</v>
      </c>
      <c r="E10" s="6" t="n">
        <v>498</v>
      </c>
    </row>
    <row r="11">
      <c r="A11" s="4" t="inlineStr">
        <is>
          <t>Intangible asset impairment charges</t>
        </is>
      </c>
      <c r="B11" s="6" t="n">
        <v>219</v>
      </c>
      <c r="C11" s="6" t="n">
        <v>0</v>
      </c>
      <c r="D11" s="6" t="n">
        <v>452</v>
      </c>
      <c r="E11" s="6" t="n">
        <v>105</v>
      </c>
    </row>
    <row r="12">
      <c r="A12" s="4" t="inlineStr">
        <is>
          <t>Contingent consideration expense (benefit)</t>
        </is>
      </c>
      <c r="B12" s="6" t="n">
        <v>6</v>
      </c>
      <c r="C12" s="6" t="n">
        <v>8</v>
      </c>
      <c r="D12" s="6" t="n">
        <v>-102</v>
      </c>
      <c r="E12" s="6" t="n">
        <v>-9</v>
      </c>
    </row>
    <row r="13">
      <c r="A13" s="4" t="inlineStr">
        <is>
          <t>Restructuring charges (credits)</t>
        </is>
      </c>
      <c r="B13" s="6" t="n">
        <v>3</v>
      </c>
      <c r="C13" s="6" t="n">
        <v>3</v>
      </c>
      <c r="D13" s="6" t="n">
        <v>16</v>
      </c>
      <c r="E13" s="6" t="n">
        <v>10</v>
      </c>
    </row>
    <row r="14">
      <c r="A14" s="4" t="inlineStr">
        <is>
          <t>Litigation-related net charges (credits)</t>
        </is>
      </c>
      <c r="B14" s="6" t="n">
        <v>260</v>
      </c>
      <c r="C14" s="6" t="n">
        <v>25</v>
      </c>
      <c r="D14" s="6" t="n">
        <v>260</v>
      </c>
      <c r="E14" s="6" t="n">
        <v>-108</v>
      </c>
    </row>
    <row r="15">
      <c r="A15" s="4" t="inlineStr">
        <is>
          <t>Operating expenses</t>
        </is>
      </c>
      <c r="B15" s="6" t="n">
        <v>1995</v>
      </c>
      <c r="C15" s="6" t="n">
        <v>1547</v>
      </c>
      <c r="D15" s="6" t="n">
        <v>4870</v>
      </c>
      <c r="E15" s="6" t="n">
        <v>4258</v>
      </c>
    </row>
    <row r="16">
      <c r="A16" s="4" t="inlineStr">
        <is>
          <t>Operating income (loss)</t>
        </is>
      </c>
      <c r="B16" s="6" t="n">
        <v>-205</v>
      </c>
      <c r="C16" s="6" t="n">
        <v>383</v>
      </c>
      <c r="D16" s="6" t="n">
        <v>-130</v>
      </c>
      <c r="E16" s="6" t="n">
        <v>1308</v>
      </c>
    </row>
    <row r="17">
      <c r="A17" s="3" t="inlineStr">
        <is>
          <t>Other income (expense):</t>
        </is>
      </c>
    </row>
    <row r="18">
      <c r="A18" s="4" t="inlineStr">
        <is>
          <t>Interest expense</t>
        </is>
      </c>
      <c r="B18" s="6" t="n">
        <v>-86</v>
      </c>
      <c r="C18" s="6" t="n">
        <v>-95</v>
      </c>
      <c r="D18" s="6" t="n">
        <v>-265</v>
      </c>
      <c r="E18" s="6" t="n">
        <v>-294</v>
      </c>
    </row>
    <row r="19">
      <c r="A19" s="4" t="inlineStr">
        <is>
          <t>Other, net</t>
        </is>
      </c>
      <c r="B19" s="6" t="n">
        <v>64</v>
      </c>
      <c r="C19" s="6" t="n">
        <v>-197</v>
      </c>
      <c r="D19" s="6" t="n">
        <v>9</v>
      </c>
      <c r="E19" s="6" t="n">
        <v>-322</v>
      </c>
    </row>
    <row r="20">
      <c r="A20" s="4" t="inlineStr">
        <is>
          <t>Income (loss) before income taxes</t>
        </is>
      </c>
      <c r="B20" s="6" t="n">
        <v>-227</v>
      </c>
      <c r="C20" s="6" t="n">
        <v>91</v>
      </c>
      <c r="D20" s="6" t="n">
        <v>-386</v>
      </c>
      <c r="E20" s="6" t="n">
        <v>693</v>
      </c>
    </row>
    <row r="21">
      <c r="A21" s="4" t="inlineStr">
        <is>
          <t>Income tax expense (benefit)</t>
        </is>
      </c>
      <c r="B21" s="6" t="n">
        <v>-72</v>
      </c>
      <c r="C21" s="6" t="n">
        <v>-35</v>
      </c>
      <c r="D21" s="6" t="n">
        <v>-94</v>
      </c>
      <c r="E21" s="6" t="n">
        <v>-11</v>
      </c>
    </row>
    <row r="22">
      <c r="A22" s="4" t="inlineStr">
        <is>
          <t>Net income (loss)</t>
        </is>
      </c>
      <c r="B22" s="6" t="n">
        <v>-155</v>
      </c>
      <c r="C22" s="6" t="n">
        <v>126</v>
      </c>
      <c r="D22" s="6" t="n">
        <v>-292</v>
      </c>
      <c r="E22" s="6" t="n">
        <v>704</v>
      </c>
    </row>
    <row r="23">
      <c r="A23" s="4" t="inlineStr">
        <is>
          <t>Preferred stock dividends</t>
        </is>
      </c>
      <c r="B23" s="6" t="n">
        <v>-14</v>
      </c>
      <c r="C23" s="6" t="n">
        <v>0</v>
      </c>
      <c r="D23" s="6" t="n">
        <v>-19</v>
      </c>
      <c r="E23" s="6" t="n">
        <v>0</v>
      </c>
    </row>
    <row r="24">
      <c r="A24" s="4" t="inlineStr">
        <is>
          <t>Net income (loss) available to common stockholders</t>
        </is>
      </c>
      <c r="B24" s="7" t="n">
        <v>-169</v>
      </c>
      <c r="C24" s="7" t="n">
        <v>126</v>
      </c>
      <c r="D24" s="7" t="n">
        <v>-311</v>
      </c>
      <c r="E24" s="7" t="n">
        <v>704</v>
      </c>
    </row>
    <row r="25">
      <c r="A25" s="4" t="inlineStr">
        <is>
          <t>Net income (loss) per common share — basic</t>
        </is>
      </c>
      <c r="B25" s="5" t="n">
        <v>-0.12</v>
      </c>
      <c r="C25" s="5" t="n">
        <v>0.09</v>
      </c>
      <c r="D25" s="5" t="n">
        <v>-0.22</v>
      </c>
      <c r="E25" s="5" t="n">
        <v>0.51</v>
      </c>
    </row>
    <row r="26">
      <c r="A26" s="4" t="inlineStr">
        <is>
          <t>Net income (loss) per common share — assuming dilution</t>
        </is>
      </c>
      <c r="B26" s="5" t="n">
        <v>-0.12</v>
      </c>
      <c r="C26" s="5" t="n">
        <v>0.09</v>
      </c>
      <c r="D26" s="5" t="n">
        <v>-0.22</v>
      </c>
      <c r="E26" s="5" t="n">
        <v>0.5</v>
      </c>
    </row>
    <row r="27">
      <c r="A27" s="3" t="inlineStr">
        <is>
          <t>Weighted-average shares outstanding</t>
        </is>
      </c>
    </row>
    <row r="28">
      <c r="A28" s="4" t="inlineStr">
        <is>
          <t>Basic</t>
        </is>
      </c>
      <c r="B28" s="8" t="n">
        <v>1430.9</v>
      </c>
      <c r="C28" s="8" t="n">
        <v>1393.1</v>
      </c>
      <c r="D28" s="6" t="n">
        <v>1413</v>
      </c>
      <c r="E28" s="8" t="n">
        <v>1390.6</v>
      </c>
    </row>
    <row r="29">
      <c r="A29" s="4" t="inlineStr">
        <is>
          <t>Assuming dilution</t>
        </is>
      </c>
      <c r="B29" s="8" t="n">
        <v>1430.9</v>
      </c>
      <c r="C29" s="8" t="n">
        <v>1412.2</v>
      </c>
      <c r="D29" s="6" t="n">
        <v>1413</v>
      </c>
      <c r="E29" s="8" t="n">
        <v>1409.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 from Contract with Customer [Text Block]</t>
        </is>
      </c>
      <c r="B4" s="4" t="inlineStr">
        <is>
          <t>NOTE L – REVENUE We generate revenue primarily from the sale of single-use medical devices and present revenue net of sales taxes in our unaudited condensed consolidated statements of operations. The following tables disaggregate our revenue from contracts with customers by business and geographic region (in millions): Three Months Ended September 30, 2020 2019 Businesses U.S. OUS Total U.S. OUS Total Endoscopy $ 270 $ 205 $ 475 $ 277 $ 209 $ 486 Urology and Pelvic Health 251 99 350 257 102 359 Cardiac Rhythm Management 275 190 465 284 194 478 Electrophysiology 33 43 76 38 43 81 Neuromodulation 176 41 216 183 39 222 Interventional Cardiology 255 331 586 327 373 700 Peripheral Interventions 236 179 416 195 163 358 Specialty Pharmaceuticals 65 10 74 19 4 23 Net Sales $ 1,560 $ 1,098 $ 2,659 $ 1,580 $ 1,126 $ 2,707 Nine Months Ended September 30, 2020 2019 Businesses U.S. OUS Total U.S. OUS Total Endoscopy $ 715 $ 550 $ 1,265 $ 800 $ 596 $ 1,396 Urology and Pelvic Health 650 260 910 737 297 1,033 Cardiac Rhythm Management 738 515 1,253 860 607 1,467 Electrophysiology 86 116 202 113 132 245 Neuromodulation 426 103 529 487 125 612 Interventional Cardiology 741 973 1,714 942 1,126 2,067 Peripheral Interventions 649 499 1,148 507 482 989 Specialty Pharmaceuticals 162 21 183 19 4 23 Net Sales $ 4,167 $ 3,037 $ 7,204 $ 4,462 $ 3,369 $ 7,831 Three Months Ended September 30, Nine Months Ended September 30, Geographic Regions 2020 2019 2020 2019 U.S. $ 1,496 $ 1,561 $ 4,005 $ 4,443 EMEA (Europe, Middle East and Africa) 540 535 1,507 1,667 APAC (Asia-Pacific) 472 485 1,292 1,403 LACA (Latin America and Canada) 77 102 217 294 Medical Devices 2,584 2,684 7,021 7,807 U.S. 65 19 162 19 OUS 10 4 21 4 Specialty Pharmaceuticals 74 23 183 23 Net Sales $ 2,659 $ 2,707 $ 7,204 $ 7,831 Emerging Markets (1) $ 278 $ 310 $ 800 $ 925 (1) We define Emerging Markets as the 20 countries that we believe have strong growth potential based on their economic conditions, healthcare sectors and our global capabilities. Periodically, we assess our list of Emerging Markets, which is currently comprised of the following countries: Argentina, Brazil, Chile, China, Colombia, Czech Republic, India, Indonesia, Malaysia, Mexico, Philippines, Poland, Russia, Saudi Arabia, Slovakia, South Africa, South Korea, Thailand, Turkey and Vietnam. Deferred Revenue Contract liabilities are classified within Other current liabilities and Other long-term liabilities in our accompanying unaudited condensed consolidated balance sheets. Our deferred revenue balance was $405 million as of September 30, 2020 and $400 million as of December 31, 2019. Our contractual liabilities are primarily composed of deferred revenue related to the LATITUDE™ Patient Management System. Revenue is recognized over the average service period which is based on device and patient longevity. We recognized revenue of $28 million in the third quarter and $84 million in the first nine months of 2020 that was included in the above contract liability balance as of December 31, 2019. We have elected not to disclose the transaction price allocated to unsatisfied performance obligations when the original expected contract duration is one year or less. In addition, we have not identified material unfulfilled performance obligations for which revenue is not currently deferred. Variable Consideration We generally allow our customers to return defective, damaged and, in certain cases, expired products for credit and record the amount for estimated sales returns as a reduction to revenue when we sell the initial product. In addition, we may allow customers to return previously purchased products for next-generation product offerings. For these transactions, we defer recognition of revenue on the sale of the earlier generation product based upon an estimate of the amount of product to be returned when the next-generation products are shipped to the customer. We recently received FDA approval and began the U.S. launch of our next generation WATCHMAN FLX™ Left Atrial Appendage Closure (LAAC) Device within our Interventional Cardiology business. The next generation WATCHMAN FLX™ Device is indicated to reduce the risk of stroke in patients with non-valvular atrial fibrillation (NVAF) who need an alternative to oral anticoagulation therapy by permanently closing off the left atrial appendage. In the third quarter of 2020, we incurred $63 million in revenue charges primarily related to our conversion to a consignment inventory model for our LAAC franchise with the launch of our next-generation WATCHMAN FLX™ Device in the U.S. We also offer sales rebates and discounts to certain customers. We treat sales rebates and discounts as a reduction of revenue and classify the corresponding liability as current. If we are unable to reasonably estimate the expected rebates, we record a liability for the maximum rebate percentage offered. We have entered certain agreements with group purchasing organizations to sell our products to participating hospitals at negotiated prices. We recognize revenue from these agreements following the same revenue recognition criteria discussed abo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hanges in Other Comprehensive Income</t>
        </is>
      </c>
      <c r="B1" s="2" t="inlineStr">
        <is>
          <t>9 Months Ended</t>
        </is>
      </c>
    </row>
    <row r="2">
      <c r="B2" s="2" t="inlineStr">
        <is>
          <t>Sep. 30, 2020</t>
        </is>
      </c>
    </row>
    <row r="3">
      <c r="A3" s="3" t="inlineStr">
        <is>
          <t>Other Comprehensive Income (Loss) Net of Tax, Period Change [Abstract]</t>
        </is>
      </c>
    </row>
    <row r="4">
      <c r="A4" s="4" t="inlineStr">
        <is>
          <t>Comprehensive Income (Loss) Note [Text Block]</t>
        </is>
      </c>
      <c r="B4" s="4" t="inlineStr">
        <is>
          <t>NOTE M – CHANGES IN OTHER COMPREHENSIVE INCOME The following tables provide the reclassifications out of Other comprehensive income (loss), net of tax : (in millions) Foreign Currency Translation Adjustments Net Change in Derivative Financial Instruments Net Change in Defined Benefit Pensions and Other Items Total Balance as of June 30, 2020 $ (46) $ 222 $ (45) $ 131 Other comprehensive income (loss) before reclassifications 88 (50) — 38 (Income) loss amounts reclassified from accumulated other comprehensive income (5) (14) — (19) Total other comprehensive income (loss) 84 (64) — 20 Balance as of September 30, 2020 $ 38 $ 158 $ (45) $ 151 (in millions) Foreign Currency Translation Adjustments Net Change in Derivative Financial Instruments Net Change in Defined Benefit Pensions and Other Items Total Balance as of June 30, 2019 $ (46) $ 150 $ (26) $ 78 Other comprehensive income (loss) before reclassifications 7 78 — 86 (Income) loss amounts reclassified from accumulated other comprehensive income (9) (16) — (26) Total other comprehensive income (loss) (2) 62 — 60 Balance as of September 30, 2019 $ (48) $ 213 $ (26) $ 138 (in millions) Foreign Currency Translation Adjustments Net Change in Derivative Financial Instruments Net Change in Defined Benefit Pensions and Other Items Total Balance as of December 31, 2019 $ 142 $ 173 $ (45) $ 270 Other comprehensive income (loss) before reclassifications (90) 36 — (54) (Income) loss amounts reclassified from accumulated other comprehensive income (14) (52) — (65) Total other comprehensive income (loss) (104) (15) — (119) Balance as of September 30, 2020 $ 38 $ 158 $ (45) $ 151 (in millions) Foreign Currency Translation Adjustments Net Change in Derivative Financial Instruments Net Change in Defined Benefit Pensions and Other Items Total Balance as of December 31, 2018 $ (53) $ 111 $ (25) $ 33 Other comprehensive income (loss) before reclassifications 30 136 (1) 165 (Income) loss amounts reclassified from accumulated other comprehensive income (25) (34) — (59) Total other comprehensive income (loss) 4 102 (1) 105 Balance as of September 30, 2019 $ (48) $ 213 $ (26) $ 138 Refer to Note D – Hedging Activities and Fair Value Measurements for further detail on our net investment hedges recorded in Foreign currency translation adjustments and our cash flow hedges recorded in Net change in derivative financial instruments . The gains and losses on defined benefit and pension items before reclassifications and gains and losses on defined benefit and pension items reclassified from Accumulated other comprehensive income (loss), net of tax</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9 Months Ended</t>
        </is>
      </c>
    </row>
    <row r="2">
      <c r="B2" s="2" t="inlineStr">
        <is>
          <t>Sep. 30, 2020</t>
        </is>
      </c>
    </row>
    <row r="3">
      <c r="A3" s="3" t="inlineStr">
        <is>
          <t>Accounting Standards Update and Change in Accounting Principle [Abstract]</t>
        </is>
      </c>
    </row>
    <row r="4">
      <c r="A4" s="4" t="inlineStr">
        <is>
          <t>Description of New Accounting Pronouncements Not yet Adopted [Text Block]</t>
        </is>
      </c>
      <c r="B4" s="4" t="inlineStr">
        <is>
          <t>NOTE N – NEW ACCOUNTING PRONOUNCEMENTS Periodically, new accounting pronouncements are issued by the FASB or other standard setting bodies. Recently issued standards typically do not require adoption until a future effective date. Prior to their effective date, we evaluate the pronouncements to determine the potential effects of adoption on our unaudited condensed consolidated financial statements. Standards to be Implemented ASC Update No. 2020-10 In October 2020, the FASB issued ASC Update No. 2020-10, Codification Improvements . Update No. 2020-10 amends a wide variety of Topics in the Codification in order to improve the consistency of the Codification and the application thereof, while leaving Generally Accepted Accounting Principles unchanged. Update No. 2020-10 is effective for annual periods beginning after December 15, 2020, for public business entities. Early application of the amendments is permitted for any annual or interim period for which financial statements have not been issued. We are currently in the process of determining the effect that the amendments will have on our financial position and results of operations. ASC Update No. 2020-06 In August 2020, the FASB issued ASC Update No. 2020-06, Debt - Debt with Conversion and Other Options (Subtopic 470-20) and Derivatives and Hedging - Contracts in Entity’s Own Equity (Subtopic 815-40): Accounting for Convertible Instruments and Contracts in an Entity’s Own Equity . The amendments in Update No. 2020-06 simplify the complexity associated with applying U.S. GAAP for certain financial instruments with characteristics of liabilities and equity. More specifically, the amendments focus on the guidance for convertible instruments and derivative scope exception for contracts in an entity’s own equity. Update No. 2020-06 is effective for fiscal years beginning after December 15, 2021, including interim periods within those fiscal years. Early adoption is permitted, but no earlier than fiscal years beginning after December 15, 2020, including interim periods within those fiscal years. We are currently in the process of determining the effect that the adoption will have on our financial position and results of operations. ASC Update No. 2019-12 In December 2019, the FASB issued ASC Update No. 2019-12, Income Taxes (Topic 740): Simplifying the Accounting for Income Taxes . The purpose of Update No. 2019-12 is to continue the FASB’s Simplification Initiative to reduce complexity in accounting standards. The amendments in Update No. 2019-12 simplify the accounting for income taxes by removing certain exceptions related to the incremental approach for intraperiod tax allocation, the requirement to recognize or derecognize deferred tax liabilities related to equity method investments that are also foreign subsidiaries, and the methodology for calculating income taxes in an interim period. In addition to removing these exceptions, Update No. 2019-12 also clarifies and simplifies other aspects of the accounting for income taxes. Update No. 2019-12 is effective for annual periods beginning after December 15, 2020, including interim periods within those annual periods. Early adoption is permitted, including adoption in an interim period. We are currently in the process of assessing in which quarter to adopt, as well as determining the effect that the adoption will have on our financial position and results of operations. No other new accounting pronouncements issued or effective in the period had or are expected to have a material impact on our unaudited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Basis of Presentation Basis of Presentation (Policies)</t>
        </is>
      </c>
      <c r="B1" s="2" t="inlineStr">
        <is>
          <t>9 Months Ended</t>
        </is>
      </c>
    </row>
    <row r="2">
      <c r="B2" s="2" t="inlineStr">
        <is>
          <t>Sep. 30, 2020</t>
        </is>
      </c>
    </row>
    <row r="3">
      <c r="A3" s="3" t="inlineStr">
        <is>
          <t>Accounting Policies [Abstract]</t>
        </is>
      </c>
    </row>
    <row r="4">
      <c r="A4" s="4" t="inlineStr">
        <is>
          <t>Subsequent Events, Policy [Policy Text Block]</t>
        </is>
      </c>
      <c r="B4" s="4" t="inlineStr">
        <is>
          <t>Subsequent Events We evaluate events occurring after the date of our most recent accompanying unaudited condensed consolidated balance sheet for potential recognition or disclosure in our financial statements. Those items requiring recognition in the financial statements have been recorded and disclosed accordingly. Those items requiring disclosure (non-recognized subsequent events) in the financial statements have been disclosed accordingly. Refer to Note H – Commitments and Contingencies and Note I – Stockholders' Equity for more information.</t>
        </is>
      </c>
    </row>
    <row r="5">
      <c r="A5" s="4" t="inlineStr">
        <is>
          <t>ASC Update No. 2016-13 [Policy Text Block]</t>
        </is>
      </c>
      <c r="B5" s="4" t="inlineStr">
        <is>
          <t>ASC Update No. 2016-13 In June 2016, the FASB issued ASC Update No. 2016-13, Financial Instruments - Credit Losses (FASB ASC Topic 326 , Financial Instruments - Credit Losses ). We adopted the standard as of January 1, 2020 using the modified retrospective method. Under this method, we applied the new credit loss measurement guidance to financial assets measured at amortized cost on the date of adoption and recognized the cumulative effect of initially applying the standard as an adjustment to the opening balance of retained earnings. Results for reporting periods beginning after January 1, 2020 are presented in accordance with FASB ASC Topic 326. Prior period amounts have not been restated and are reported in accordance with legacy GAAP requirements in FASB ASC Topic 310, Receivables . Upon the adoption of FASB ASC Topic 326, credit loss reserves are recorded when financial assets are established if credit losses are expected over the asset’s contractual life. These losses were previously expensed when it became probable that a loss would be incurred. As a result of the adoption of FASB ASC Topic 326, we recorded a net reduction to opening retained earnings on January 1, 2020 related to the establishment of credit loss reserves on Trade accounts receivable and recorded a corresponding increase in the Allowance for credit losses , a contra Trade accounts receivable account. The adoption had an immaterial impact on our financial position and results of operations.</t>
        </is>
      </c>
    </row>
    <row r="6">
      <c r="A6" s="4" t="inlineStr">
        <is>
          <t>ASC Update No. 2018-15, Internal-Use Software [Policy Text Block]</t>
        </is>
      </c>
      <c r="B6" s="4" t="inlineStr">
        <is>
          <t>ASC Update No. 2018-15 In August 2018, the FASB issued ASC Update No. 2018-15, Intangibles – Goodwill and Other – Internal-Use Software (Subtopic 350-40) : Customer’s Accounting for Implementation Costs Incurred in a Cloud Computing Arrangement That Is a Service Contract . The purpose of Update No. 2018-15 is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Update No. 2018-15 is effective for annual periods beginning after December 15, 2019, including interim periods within those annual periods. Early adoption is permitted, including adoption in any interim period. We adopted Update No. 2018-15 in the first quarter of 2020. The adoption had an immaterial impact on our financial position and results of operations.</t>
        </is>
      </c>
    </row>
    <row r="7">
      <c r="A7" s="4" t="inlineStr">
        <is>
          <t>ASC Update No. 2018-18 [Policy Text Block]</t>
        </is>
      </c>
      <c r="B7" s="4" t="inlineStr">
        <is>
          <t>ASC Update No. 2018-18 In November 2018, the FASB issued ASC Update No. 2018-18, Collaborative Arrangements (Topic 808): Clarifying the Interaction Between Topic 808 and Topic 606. The purpose of Update No. 2018-18 is to clarify the interaction between FASB ASC Topic 808 and FASB ASC Topic 606, Revenue from Contracts with Customers (FASB ASC Topic 606) as FASB ASC Topic 808 did not provide comprehensive recognition or measurement guidance for collaborative arrangements, and the accounting for those arrangements was often based on an analogy to other accounting literature or an accounting policy election. Update No. 2018-18 is effective for annual periods beginning after December 15, 2019. We adopted Update No. 2018-18 in the first quarter of 2020. The adoption had an immaterial impact on our financial position and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Hedging Activities and Fair Value Measurements (Policies)</t>
        </is>
      </c>
      <c r="B1" s="2" t="inlineStr">
        <is>
          <t>9 Months Ended</t>
        </is>
      </c>
    </row>
    <row r="2">
      <c r="B2" s="2" t="inlineStr">
        <is>
          <t>Sep. 30, 2020</t>
        </is>
      </c>
    </row>
    <row r="3">
      <c r="A3" s="3" t="inlineStr">
        <is>
          <t>Fair Value Disclosures [Abstract]</t>
        </is>
      </c>
    </row>
    <row r="4">
      <c r="A4" s="4" t="inlineStr">
        <is>
          <t>Fair Value Measurement, Policy [Policy Text Block]</t>
        </is>
      </c>
      <c r="B4" s="4" t="inlineStr">
        <is>
          <t>FASB ASC Topic 815 requires all derivative and nonderivative instruments to be recognized at their fair values as either assets or liabilities on the balance sheet. We determine the fair value of our derivative and nonderivative instruments using the framework prescribed by FASB ASC Topic 820, Fair Value Measurements and Disclosures</t>
        </is>
      </c>
    </row>
    <row r="5">
      <c r="A5" s="4" t="inlineStr">
        <is>
          <t>Derivatives, Policy [Policy Text Block]</t>
        </is>
      </c>
      <c r="B5" s="4" t="inlineStr">
        <is>
          <t>Our derivative instruments do not subject our earnings to material risk, as the gains or losses on these derivatives generally offset losses or gains recognized on the hedged item.We manage concentration of counterparty credit risk by limiting acceptable counterparties to major financial institutions with investment grade credit ratings, limiting the amount of credit exposure to individual counterparties and by actively monitoring counterparty credit ratings and the amount of individual credit exposure. We also employ master netting arrangements that limit the risk of counterparty non-payment on a particular settlement date to the net gain that would have otherwise been received from the counterparty. Although not completely eliminated, we do not consider the risk of counterparty default to be significant as a result of these protections. Further, none of our derivative instruments are subject to collateral or other security arrangements, nor do they contain provisions that are dependent on our credit ratings from any credit rating agenc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Commitments and Contingencies (Policies)</t>
        </is>
      </c>
      <c r="B1" s="2" t="inlineStr">
        <is>
          <t>9 Months Ended</t>
        </is>
      </c>
    </row>
    <row r="2">
      <c r="B2" s="2" t="inlineStr">
        <is>
          <t>Sep. 30, 2020</t>
        </is>
      </c>
    </row>
    <row r="3">
      <c r="A3" s="3" t="inlineStr">
        <is>
          <t>Commitments and Contingencies Disclosure [Abstract]</t>
        </is>
      </c>
    </row>
    <row r="4">
      <c r="A4" s="4" t="inlineStr">
        <is>
          <t>Legal Costs, Policy [Policy Text Block]</t>
        </is>
      </c>
      <c r="B4" s="4" t="inlineStr">
        <is>
          <t>In accordance with FASB ASC Topic 450, Contingencies , we accrue anticipated costs of settlement, damages, losses for product liability claims and, under certain conditions, costs of defense, based on historical experience or to the extent specific losses are probable and estimable. Otherwise, we expense these costs as incurred. If the estimate of a probable loss is a range and no amount within the range is more likely, we accrue the minimum amount of the rang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w Accounting Pronouncements (Policies)</t>
        </is>
      </c>
      <c r="B1" s="2" t="inlineStr">
        <is>
          <t>9 Months Ended</t>
        </is>
      </c>
    </row>
    <row r="2">
      <c r="B2" s="2" t="inlineStr">
        <is>
          <t>Sep. 30, 2020</t>
        </is>
      </c>
    </row>
    <row r="3">
      <c r="A3" s="3" t="inlineStr">
        <is>
          <t>Accounting Standards Update and Change in Accounting Principle [Abstract]</t>
        </is>
      </c>
    </row>
    <row r="4">
      <c r="A4" s="4" t="inlineStr">
        <is>
          <t>ASC Update No. 2020-06, Debt - Debt with Conversion and Other Options (Subtopic 470-20) and Derivatives and Hedging - Contracts in Entity’s Own Equity (Subtopic 815-40)</t>
        </is>
      </c>
      <c r="B4" s="4" t="inlineStr">
        <is>
          <t>ASC Update No. 2020-06 In August 2020, the FASB issued ASC Update No. 2020-06, Debt - Debt with Conversion and Other Options (Subtopic 470-20) and Derivatives and Hedging - Contracts in Entity’s Own Equity (Subtopic 815-40): Accounting for Convertible Instruments and Contracts in an Entity’s Own Equity . The amendments in Update No. 2020-06 simplify the complexity associated with applying U.S. GAAP for certain financial instruments with characteristics of liabilities and equity. More specifically, the amendments focus on the guidance for convertible instruments and derivative scope exception for contracts in an entity’s own equity. Update No. 2020-06 is effective for fiscal years beginning after December 15, 2021, including interim periods within those fiscal years. Early adoption is permitted, but no earlier than fiscal years beginning after December 15, 2020, including interim periods within those fiscal years. We are currently in the process of determining the effect that the adoption will have on our financial position and results of operations.</t>
        </is>
      </c>
    </row>
    <row r="5">
      <c r="A5" s="4" t="inlineStr">
        <is>
          <t>ASC Update No. 2019-12, Income Taxes (Topic 740) [Policy Text Block]</t>
        </is>
      </c>
      <c r="B5" s="4" t="inlineStr">
        <is>
          <t>ASC Update No. 2019-12 In December 2019, the FASB issued ASC Update No. 2019-12, Income Taxes (Topic 740): Simplifying the Accounting for Income Taxes . The purpose of Update No. 2019-12 is to continue the FASB’s Simplification Initiative to reduce complexity in accounting standards. The amendments in Update No. 2019-12 simplify the accounting for income taxes by removing certain exceptions related to the incremental approach for intraperiod tax allocation, the requirement to recognize or derecognize deferred tax liabilities related to equity method investments that are also foreign subsidiaries, and the methodology for calculating income taxes in an interim period. In addition to removing these exceptions, Update No. 2019-12 also clarifies and simplifies other aspects of the accounting for income taxes. Update No. 2019-12 is effective for annual periods beginning after December 15, 2020, including interim periods within those annual periods. Early adoption is permitted, including adoption in an interim period. We are currently in the process of assessing in which quarter to adopt, as well as determining the effect that the adoption will have on our financial position and results of operations.</t>
        </is>
      </c>
    </row>
    <row r="6">
      <c r="A6" s="4" t="inlineStr">
        <is>
          <t>ASC Update No. 2020-10 Codification Improvements</t>
        </is>
      </c>
      <c r="B6" s="4" t="inlineStr">
        <is>
          <t>ASC Update No. 2020-10 In October 2020, the FASB issued ASC Update No. 2020-10, Codification Improv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Acquisitions and Strategic Investments (Tables)</t>
        </is>
      </c>
      <c r="B1" s="2" t="inlineStr">
        <is>
          <t>9 Months Ended</t>
        </is>
      </c>
    </row>
    <row r="2">
      <c r="B2" s="2" t="inlineStr">
        <is>
          <t>Sep. 30, 2020</t>
        </is>
      </c>
    </row>
    <row r="3">
      <c r="A3" s="3" t="inlineStr">
        <is>
          <t>Business Acquisition [Line Items]</t>
        </is>
      </c>
    </row>
    <row r="4">
      <c r="A4" s="4" t="inlineStr">
        <is>
          <t>Fair Value, Liabilities Measured on Recurring Basis, Unobservable Input Reconciliation [Table Text Block]</t>
        </is>
      </c>
      <c r="B4" s="4" t="inlineStr">
        <is>
          <t xml:space="preserve">Changes in the fair value of our contingent consideration liability were as follows: (in millions) Balance as of December 31, 2019 $ 354 Contingent consideration net expense (benefit) (102) Contingent consideration payments (40) Balance as of September 30, 2020 $ 214 </t>
        </is>
      </c>
    </row>
    <row r="5">
      <c r="A5" s="4" t="inlineStr">
        <is>
          <t>Fair Value Measurement Inputs and Valuation Techniques [Table Text Block]</t>
        </is>
      </c>
      <c r="B5" s="4" t="inlineStr">
        <is>
          <t>The recurring Level 3 fair value measurements of our contingent consideration liability that we expect to be required to settle include the following significant unobservable inputs: Contingent Consideration Liability Fair Value as of September 30, 2020 Valuation Technique Unobservable Input Range Weighted Average (1) R&amp;D, Regulatory and Commercialization-based Milestones $100 million Discounted Cash Flow Discount Rate 2 % - 2% 2% Probability of Payment 90 % - 90% 90% Projected Year of Payment 2027 - 2027 2027 Revenue-based Payments $114 million Discounted Cash Flow Discount Rate 11 % - 14% 13% Probability of Payment 53 % - 100% 87% Projected Year of Payment 2020 - 2024 2022 (1) Unobservable inputs were weighted by the relative fair value of the contingent consideration liability. For projected year of payment, the amount represents the median of the inputs and is not a weighted average.</t>
        </is>
      </c>
    </row>
    <row r="6">
      <c r="A6" s="4" t="inlineStr">
        <is>
          <t>Investment [Table Text Block]</t>
        </is>
      </c>
      <c r="B6" s="4" t="inlineStr">
        <is>
          <t>The aggregate carrying amount of our strategic investments was comprised of the following: As of (in millions) September 30, 2020 December 31, 2019 Equity method investments $ 366 $ 264 Measurement alternative investments (1) 196 171 Publicly-held equity securities (2) — 1 Notes receivable 4 23 $ 567 $ 458 (1) Measurement alternative investments are privately-held equity securities without readily determinable fair values that are measured at cost minus impairment, if any, adjusted to fair value for any observable price changes in orderly transactions for the identical or a similar investment of the same issuer. (2) Publicly-held equity securities are measured at fair value with changes in fair value recognized currently in Other, net within our accompanying unaudited condensed consolidated statements of operations.</t>
        </is>
      </c>
    </row>
    <row r="7">
      <c r="A7" s="4" t="inlineStr">
        <is>
          <t>BTG Acquisition [Member]</t>
        </is>
      </c>
    </row>
    <row r="8">
      <c r="A8" s="3" t="inlineStr">
        <is>
          <t>Business Acquisition [Line Items]</t>
        </is>
      </c>
    </row>
    <row r="9">
      <c r="A9" s="4" t="inlineStr">
        <is>
          <t>Schedule of Business Acquisitions, by Acquisition [Table Text Block]</t>
        </is>
      </c>
      <c r="B9" s="4" t="inlineStr">
        <is>
          <t xml:space="preserve">(in millions) Payment for acquisition, net of cash acquired $ 3,619 </t>
        </is>
      </c>
    </row>
    <row r="10">
      <c r="A10" s="4" t="inlineStr">
        <is>
          <t>Schedule of Recognized Identified Assets Acquired and Liabilities Assumed [Table Text Block]</t>
        </is>
      </c>
      <c r="B10" s="4" t="inlineStr">
        <is>
          <t xml:space="preserve">(in millions) Goodwill $ 1,644 Trade accounts receivable, net 108 Inventories 232 Other current assets 252 Other intangible assets, net 1,785 Other long-term assets 537 Accrued expenses and other current liabilities (308) Other long-term liabilities (274) Deferred tax liability (358) $ 3,619 </t>
        </is>
      </c>
    </row>
    <row r="11">
      <c r="A11" s="4" t="inlineStr">
        <is>
          <t>Finite-Lived and Indefinite-Lived Intangible Assets Acquired as Part of Business Combination [Table Text Block]</t>
        </is>
      </c>
      <c r="B11" s="4" t="inlineStr">
        <is>
          <t xml:space="preserve">Amount Assigned (in millions) Amortization Period (in years) Risk-Adjusted Discount Amortizable intangible assets: Technology-related $ 1,709 10 - 18 11 % - 12% Other intangible assets 75 2 - 11 11% $ 1,785 </t>
        </is>
      </c>
    </row>
    <row r="12">
      <c r="A12" s="4" t="inlineStr">
        <is>
          <t>2019 Acquisitions (Vertiflex and Millipede) [Member]</t>
        </is>
      </c>
    </row>
    <row r="13">
      <c r="A13" s="3" t="inlineStr">
        <is>
          <t>Business Acquisition [Line Items]</t>
        </is>
      </c>
    </row>
    <row r="14">
      <c r="A14" s="4" t="inlineStr">
        <is>
          <t>Schedule of Business Acquisitions, by Acquisition [Table Text Block]</t>
        </is>
      </c>
      <c r="B14" s="4" t="inlineStr">
        <is>
          <t xml:space="preserve">(in millions) Payments for acquisitions, net of cash acquired $ 763 Fair value of contingent consideration 127 Fair value of prior interests 102 $ 992 </t>
        </is>
      </c>
    </row>
    <row r="15">
      <c r="A15" s="4" t="inlineStr">
        <is>
          <t>Schedule of Recognized Identified Assets Acquired and Liabilities Assumed [Table Text Block]</t>
        </is>
      </c>
      <c r="B15" s="4" t="inlineStr">
        <is>
          <t xml:space="preserve">(in millions) Goodwill $ 577 Amortizable intangible assets 220 Indefinite-lived intangible assets 240 Other assets acquired 24 Liabilities assumed (12) Net deferred tax liabilities (58) $ 992 </t>
        </is>
      </c>
    </row>
    <row r="16">
      <c r="A16" s="4" t="inlineStr">
        <is>
          <t>Finite-Lived and Indefinite-Lived Intangible Assets Acquired as Part of Business Combination [Table Text Block]</t>
        </is>
      </c>
      <c r="B16" s="4" t="inlineStr">
        <is>
          <t xml:space="preserve">Amount Assigned (in millions) Amortization Period (in years) Risk-Adjusted Discount Amortizable intangible assets: Technology-related $ 210 12 15% Other intangible assets 10 12 15% Indefinite-lived intangible assets: In-process research and development (IPR&amp;D) 240 N/A 19% $ 4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 Assets Goodwill (Tables)</t>
        </is>
      </c>
      <c r="B1" s="2" t="inlineStr">
        <is>
          <t>9 Months Ended</t>
        </is>
      </c>
    </row>
    <row r="2">
      <c r="B2" s="2" t="inlineStr">
        <is>
          <t>Sep. 30, 2020</t>
        </is>
      </c>
    </row>
    <row r="3">
      <c r="A3" s="3" t="inlineStr">
        <is>
          <t>Goodwill and Intangible Assets Disclosure [Abstract]</t>
        </is>
      </c>
    </row>
    <row r="4">
      <c r="A4" s="4" t="inlineStr">
        <is>
          <t>Schedule of Intangible Assets and Goodwill [Table Text Block]</t>
        </is>
      </c>
      <c r="B4" s="4" t="inlineStr">
        <is>
          <t xml:space="preserve">The gross carrying amount of goodwill and other intangible assets and the related accumulated amortization for intangible assets subject to amortization and accumulated write-offs of goodwill are as follows: As of September 30, 2020 As of December 31, 2019 (in millions) Gross Carrying Amount Accumulated Amortization/ Write-offs Gross Carrying Amount Accumulated Amortization/ Write-offs Technology-related $ 11,834 $ (6,102) $ 12,020 $ (5,706) Patents 514 (407) 525 (408) Other intangible assets 1,758 (1,183) 1,754 (1,081) Amortizable intangible assets $ 14,106 $ (7,692) $ 14,299 $ (7,195) Goodwill $ 20,037 $ (9,900) $ 20,076 $ (9,900) IPR&amp;D $ 263 $ 662 Technology-related 120 120 Indefinite-lived intangible assets $ 383 $ 782 </t>
        </is>
      </c>
    </row>
    <row r="5">
      <c r="A5" s="4" t="inlineStr">
        <is>
          <t>Schedule of Goodwill [Table Text Block]</t>
        </is>
      </c>
      <c r="B5" s="4" t="inlineStr">
        <is>
          <t xml:space="preserve">The following represents our goodwill balance by global reportable segment and our separately presented Specialty Pharmaceuticals operating segment: (in millions) MedSurg Rhythm and Neuro Cardiovascular Specialty Pharmaceuticals Total As of December 31, 2019 $ 2,061 $ 2,192 $ 5,676 $ 247 $ 10,176 Impact of foreign currency fluctuations and other changes in carrying amount (6) 2 (29) (7) (39) As of September 30, 2020 $ 2,056 $ 2,194 $ 5,646 $ 241 $ 10,1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Hedging Activities and Fair Value Measurements (Tables)</t>
        </is>
      </c>
      <c r="B1" s="2" t="inlineStr">
        <is>
          <t>9 Months Ended</t>
        </is>
      </c>
    </row>
    <row r="2">
      <c r="B2" s="2" t="inlineStr">
        <is>
          <t>Sep. 30, 2020</t>
        </is>
      </c>
    </row>
    <row r="3">
      <c r="A3" s="3" t="inlineStr">
        <is>
          <t>Derivative [Line Items]</t>
        </is>
      </c>
    </row>
    <row r="4">
      <c r="A4" s="4" t="inlineStr">
        <is>
          <t>Schedule of Notional Amounts of Outstanding Derivative Positions [Table Text Block]</t>
        </is>
      </c>
      <c r="B4" s="4" t="inlineStr">
        <is>
          <t>The following table presents the contractual amounts of our hedging instruments outstanding: (in millions) FASB ASC Topic 815 Designation As of September 30, 2020 December 31, 2019 Forward currency contracts Cash flow hedge $ 4,118 $ 3,891 Forward currency contracts Net investment hedge 991 953 Foreign currency-denominated debt (1) Net investment hedge 894 997 Forward currency contracts Non-designated 4,283 4,377 Total Notional Outstanding $ 10,286 $ 10,218 (1) The €900 million (approximately $1.000 billion) debt principal is a nonderivative instrument designated as a net investment hedge of our net investments in certain of our euro functional subsidiaries. We dedesignated a portion of the net investment hedges in the second and third quarters of 2020.</t>
        </is>
      </c>
    </row>
    <row r="5">
      <c r="A5" s="4" t="inlineStr">
        <is>
          <t>Derivative Instruments, Gain (Loss) [Table Text Block]</t>
        </is>
      </c>
      <c r="B5" s="4" t="inlineStr">
        <is>
          <t>Effect of Hedging Relationships on Accumulated Other Comprehensive Income Amount Recognized in OCI on Hedges Unaudited Condensed Consolidated Statements of Operations (1) Amount Reclassified from AOCI into Earnings (in millions) Pre-Tax Gain (Loss) Tax Benefit (Expense) Gain (Loss) Net of Tax Location of Amount Reclassified and Total Amount of Line Item Pre-Tax (Gain) Loss Tax (Benefit) Expense (Gain) Loss Net of Tax Three Months Ended September 30, 2020 Forward currency contracts Cash flow hedges $ (64) $ 14 $ (50) Cost of products sold $ 869 $ (20) $ 4 $ (15) Net investment hedges (2) (21) 5 (16) Interest expense 86 (6) 1 (5) Foreign currency-denominated debt Net investment hedges (3) (46) 10 (36) Other, net (64) — — — Interest rate derivative contracts Cash flow hedges — — — Interest expense 86 1 — 1 Three Months Ended September 30, 2019 Forward currency contracts Cash flow hedges $ 101 $ (23) $ 78 Cost of products sold $ 777 $ (22) $ 5 $ (17) Net investment hedges (2) 64 (14) 50 Interest expense 95 (12) 3 (9) Interest rate derivative contracts Cash flow hedges — — — Interest Expense 95 1 — 1 Nine Months Ended September 30, 2020 Forward currency contracts Cash flow hedges $ 47 $ (11) $ 36 Cost of products sold $ 2,465 $ (70) $ 16 $ (55) Net investment hedges (2) (4) (21) (25) Interest expense 265 (18) 4 (14) Foreign currency-denominated debt Net investment hedges (3) (44) 13 (31) Other, net (9) — — — Interest rate derivative contracts Cash flow hedges — — — Interest expense 265 4 (1) 3 Nine Months Ended September 30, 2019 Forward currency contracts Cash flow hedges $ 176 $ (40) $ 136 Cost of products sold $ 2,265 $ (47) $ 10 $ (36) Net investment hedges (2) 92 (21) 71 Interest expense 294 (33) 7 (25) Interest rate derivative contracts Cash flow hedges — — — Interest expense 294 3 (1) 2 (1) In all periods presented in the table above, the pre-tax (gain) loss amounts reclassified from AOCI to earnings represent the effect of the hedging relationships on earnings. All other amounts included in earnings related to hedging relationships were immaterial. (2) For our outstanding forward currency contracts designated as net investment hedges, the net gain or loss reclassified from AOCI to earnings as a reduction of Interest expense represents the straight-line amortization of the excluded component as calculated at the date of designation. This initial value of the excluded component has been excluded from the assessment of effectiveness in accordance with FASB ASC Topic 815. In the current period, we did not recognize any gains or losses on the components included in the assessment of hedge effectiveness in earnings. (3) For our outstanding euro-denominated debt principal designated as a net investment hedge, the change in fair value attributable to changes in the spot rate is recorded in the Foreign currency translation adjustment (CTA) component of OCI . No amounts were reclassified from AOCI to current period earnings.</t>
        </is>
      </c>
    </row>
    <row r="6">
      <c r="A6" s="4" t="inlineStr">
        <is>
          <t>Derivative Instruments, Gain (Loss) that may be Reclassified from AOCI to Earnings within Twelve Months [Table Text Block]</t>
        </is>
      </c>
      <c r="B6" s="4" t="inlineStr">
        <is>
          <t>As of September 30, 2020, pre-tax net gains or losses for our derivative instruments designated, or previously designated, as cash flow and net investment hedges under FASB ASC Topic 815 that may be reclassified from AOCI to earnings within the next twelve months are presented below (in millions): Designated Hedging Instrument FASB ASC Topic 815 Designation Location on Unaudited Condensed Consolidated Statements of Operations Amount of Pre-Tax Gain (Loss) that may be Reclassified to Earnings Forward currency contracts Cash flow hedge Cost of products sold $ 79 Forward currency contracts Net investment hedge Interest expense 17 Interest rate derivative contracts Cash flow hedge Interest expense (5)</t>
        </is>
      </c>
    </row>
    <row r="7">
      <c r="A7" s="4" t="inlineStr">
        <is>
          <t>Derivatives Not Designated as Hedging Instruments [Table Text Block]</t>
        </is>
      </c>
      <c r="B7" s="4" t="inlineStr">
        <is>
          <t>Net gains and losses on currency hedge contracts not designated as hedging instruments offset by net gains and losses from currency transaction exposures are presented below: Location on Unaudited Condensed Consolidated Statements of Operations Three Months Ended September 30, Nine Months Ended September 30, (in millions) 2020 2019 2020 2019 Net gain (loss) on currency hedge contracts Other, net $ 29 $ (202) $ 20 $ (334) Net gain (loss) on currency transaction exposures Other, net (30) (4) (33) — Net currency exchange gain (loss) $ (1) $ (207) $ (13) $ (334)</t>
        </is>
      </c>
    </row>
    <row r="8">
      <c r="A8" s="4" t="inlineStr">
        <is>
          <t>Schedule of Derivative Instruments in Statement of Financial Position, Fair Value [Table Text Block]</t>
        </is>
      </c>
      <c r="B8" s="4" t="inlineStr">
        <is>
          <t>The following are the balances of our derivative and nonderivative assets and liabilities: Location on Unaudited Condensed Consolidated Balance Sheets (1) As of (in millions) September 30, 2020 December 31, 2019 Derivative and Nonderivative Assets: Designated Hedging Instruments Forward currency contracts Other current assets $ 90 $ 72 Forward currency contracts Other long-term assets 179 216 270 288 Non-Designated Hedging Instruments Forward currency contracts Other current assets 56 33 Total Derivative and Nonderivative Assets $ 325 $ 321 Derivative and Nonderivative Liabilities: Designated Hedging Instruments Forward currency contracts Other current liabilities $ 6 $ 3 Forward currency contracts Other long-term liabilities 9 8 Foreign currency-denominated debt Other long-term liabilities 1,042 998 1,058 1,009 Non-Designated Hedging Instruments Forward currency contracts Other current liabilities 58 29 Total Derivative and Nonderivative Liabilities $ 1,116 $ 1,037 (1) We classify derivative and nonderivative assets and liabilities as current when the settlement date of the contract is one year or less.</t>
        </is>
      </c>
    </row>
    <row r="9">
      <c r="A9" s="3" t="inlineStr">
        <is>
          <t>Fair Value, Assets and Liabilities Measured on Recurring and Nonrecurring Basis [Line Items]</t>
        </is>
      </c>
    </row>
    <row r="10">
      <c r="A10" s="4" t="inlineStr">
        <is>
          <t>Schedule of Fair Value, Assets and Liabilities Measured on Recurring Basis [Table Text Block]</t>
        </is>
      </c>
      <c r="B10" s="4" t="inlineStr">
        <is>
          <t xml:space="preserve">Assets and liabilities measured at fair value on a recurring basis consist of the following: As of September 30, 2020 December 31, 2019 (in millions) Level 1 Level 2 Level 3 Total Level 1 Level 2 Level 3 Total Assets Money market funds and time deposits $ 1,716 $ — $ — $ 1,716 $ 50 $ — $ — $ 50 Publicly-held securities — — — — 1 — — 1 Hedging instruments — 325 — 325 — 321 — 321 Licensing arrangements — — 396 396 — — 518 518 $ 1,717 $ 325 $ 396 $ 2,438 $ 51 $ 321 $ 518 $ 890 Liabilities Hedging instruments $ — $ 1,116 $ — $ 1,116 $ — $ 1,037 $ — $ 1,037 Contingent consideration liability — — 214 214 — — 354 354 Licensing arrangements — — 413 413 — — 571 571 $ — $ 1,116 $ 627 $ 1,743 $ — $ 1,037 $ 925 $ 1,963 The recurring Level 3 fair value measurements of our licensing arrangements recognized in our unaudited condensed consolidated balance sheets as of September 30, 2020 include the following significant unobservable inputs: Licensing Arrangements Fair Value as of September 30, 2020 Valuation Technique Unobservable Input Range Weighted Average (1) Financial Asset $396 million Discounted Cash Flow Discount Rate 11 % - 15% 15% Projected Year of Payment 2020 - 2028 2024 Financial Liability $413 million Discounted Cash Flow Discount Rate 12 % - 15% 13% Projected Year of Payment 2020 - 2027 2024 (1) Unobservable inputs relate to a single financial asset and liability. As such, unobservable inputs were not weighted by the relative fair value of the instruments. For projected year of payment, the amount represents the median of the inputs and is not a weighted average. Changes in the fair value of our licensing arrangements' financial asset were as follows: (in millions) Balance as of December 31, 2019 $ 518 Proceeds from royalty rights (132) Fair value adjustment (expense) benefit 9 Balance as of September 30, 2020 $ 396 Changes in the fair value of our licensing arrangements' financial liability were as follows: (in millions) Balance as of December 31, 2019 $ 571 Payments for royalty rights (165) Fair value adjustment expense (benefit) 7 Balance as of September 30, 2020 $ 4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 (loss)</t>
        </is>
      </c>
      <c r="B3" s="7" t="n">
        <v>-155</v>
      </c>
      <c r="C3" s="7" t="n">
        <v>126</v>
      </c>
      <c r="D3" s="7" t="n">
        <v>-292</v>
      </c>
      <c r="E3" s="7" t="n">
        <v>704</v>
      </c>
    </row>
    <row r="4">
      <c r="A4" s="3" t="inlineStr">
        <is>
          <t>Other comprehensive income (loss), net of tax:</t>
        </is>
      </c>
    </row>
    <row r="5">
      <c r="A5" s="4" t="inlineStr">
        <is>
          <t>Foreign currency translation adjustment</t>
        </is>
      </c>
      <c r="B5" s="6" t="n">
        <v>84</v>
      </c>
      <c r="C5" s="6" t="n">
        <v>-2</v>
      </c>
      <c r="D5" s="6" t="n">
        <v>-104</v>
      </c>
      <c r="E5" s="6" t="n">
        <v>4</v>
      </c>
    </row>
    <row r="6">
      <c r="A6" s="4" t="inlineStr">
        <is>
          <t>Net change in derivative financial instruments</t>
        </is>
      </c>
      <c r="B6" s="6" t="n">
        <v>-64</v>
      </c>
      <c r="C6" s="6" t="n">
        <v>62</v>
      </c>
      <c r="D6" s="6" t="n">
        <v>-15</v>
      </c>
      <c r="E6" s="6" t="n">
        <v>102</v>
      </c>
    </row>
    <row r="7">
      <c r="A7" s="4" t="inlineStr">
        <is>
          <t>Net change in defined benefit pensions and other items</t>
        </is>
      </c>
      <c r="B7" s="6" t="n">
        <v>0</v>
      </c>
      <c r="C7" s="6" t="n">
        <v>0</v>
      </c>
      <c r="D7" s="6" t="n">
        <v>0</v>
      </c>
      <c r="E7" s="6" t="n">
        <v>-1</v>
      </c>
    </row>
    <row r="8">
      <c r="A8" s="4" t="inlineStr">
        <is>
          <t>Total other comprehensive income (loss)</t>
        </is>
      </c>
      <c r="B8" s="6" t="n">
        <v>20</v>
      </c>
      <c r="C8" s="6" t="n">
        <v>60</v>
      </c>
      <c r="D8" s="6" t="n">
        <v>-119</v>
      </c>
      <c r="E8" s="6" t="n">
        <v>105</v>
      </c>
    </row>
    <row r="9">
      <c r="A9" s="4" t="inlineStr">
        <is>
          <t>Total comprehensive income (loss)</t>
        </is>
      </c>
      <c r="B9" s="7" t="n">
        <v>-135</v>
      </c>
      <c r="C9" s="7" t="n">
        <v>186</v>
      </c>
      <c r="D9" s="7" t="n">
        <v>-411</v>
      </c>
      <c r="E9" s="7" t="n">
        <v>80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ntractual Obligations and Commitments (Tables)</t>
        </is>
      </c>
      <c r="B1" s="2" t="inlineStr">
        <is>
          <t>9 Months Ended</t>
        </is>
      </c>
    </row>
    <row r="2">
      <c r="B2" s="2" t="inlineStr">
        <is>
          <t>Sep. 30, 2020</t>
        </is>
      </c>
    </row>
    <row r="3">
      <c r="A3" s="3" t="inlineStr">
        <is>
          <t>Short-term Debt [Line Items]</t>
        </is>
      </c>
    </row>
    <row r="4">
      <c r="A4" s="4" t="inlineStr">
        <is>
          <t>Schedule of Long-term Debt Instruments [Table Text Block]</t>
        </is>
      </c>
      <c r="B4" s="4" t="inlineStr">
        <is>
          <t>(in millions, except interest rates) Issuance Date Maturity Date As of Coupon Rate (1) September 30, December 31, May 2022 Notes May 2015 May 2022 $ 500 $ 500 3.375% October 2023 Notes August 2013 October 2023 244 244 4.125% March 2024 Notes February 2019 March 2024 850 850 3.450% May 2025 Notes May 2015 May 2025 523 523 3.850% June 2025 Notes May 2020 June 2025 500 — 1.900% March 2026 Notes February 2019 March 2026 850 850 3.750% December 2027 Notes November 2019 December 2027 1,054 1,011 0.625% March 2028 Notes February 2018 March 2028 434 434 4.000% March 2029 Notes February 2019 March 2029 850 850 4.000% June 2030 Notes May 2020 June 2030 1,200 — 2.650% November 2035 Notes (2) November 2005 November 2035 350 350 7.000% March 2039 Notes February 2019 March 2039 750 750 4.550% January 2040 Notes December 2009 January 2040 300 300 7.375% March 2049 Notes February 2019 March 2049 1,000 1,000 4.700% August 2022 Term Loan August 2019 August 2022 — 1,000 Unamortized Debt Issuance Discount and Deferred Financing Costs 2020 - 2049 (91) (83) Unamortized Gain on Fair Value Hedges 2020 - 2023 6 7 Finance Lease Obligation Various 6 6 Long-term debt $ 9,325 $ 8,592 Note: The table above does not include unamortized amounts related to interest rate contracts designated as cash flow hedges. (1) Coupon rates are semi-annual, except for the euro-denominated December 2027 Notes, which bear an annual coupon, and the August 2022 Term Loan, which is a variable-rate instrument based on LIBOR. (2) Corporate credit rating improvements may result in a decrease in the adjusted interest rate on our November 2035 Notes to the extent that our lowest credit rating is above BBB- or Baa3. The interest rates on our November 2035 Notes will be permanently reinstated to the issuance rate if the lowest credit ratings assigned to these senior notes is either A- or A3 or higher.</t>
        </is>
      </c>
    </row>
    <row r="5">
      <c r="A5" s="4" t="inlineStr">
        <is>
          <t>Summary Of Term Loan And Revolving Credit Facility Agreement Compliance With Debt Covenants [Table Text Block]</t>
        </is>
      </c>
      <c r="B5" s="4" t="inlineStr">
        <is>
          <t>Covenant Requirement Actual as of September 30, 2020 as of September 30, 2020 Maximum permitted leverage ratio (1) 4.75 times 3.40 times (1) Ratio of total debt to deemed consolidated EBITDA, as defined by the credit agreements, as amended.</t>
        </is>
      </c>
    </row>
    <row r="6">
      <c r="A6" s="4" t="inlineStr">
        <is>
          <t>Transfer of Financial Assets Accounted for as Sales [Table Text Block]</t>
        </is>
      </c>
      <c r="B6" s="4" t="inlineStr">
        <is>
          <t>Factoring Arrangements As of September 30, 2020 As of December 31, 2019 Amount Average Amount Average Euro denominated $ 150 1.8 % $ 171 1.4 % Yen denominated 191 0.6 % 226 0.6 % Renminbi denominated 1 3.5 % n/a n/a</t>
        </is>
      </c>
    </row>
    <row r="7">
      <c r="A7" s="4" t="inlineStr">
        <is>
          <t>Commercial Paper [Member]</t>
        </is>
      </c>
    </row>
    <row r="8">
      <c r="A8" s="3" t="inlineStr">
        <is>
          <t>Short-term Debt [Line Items]</t>
        </is>
      </c>
    </row>
    <row r="9">
      <c r="A9" s="4" t="inlineStr">
        <is>
          <t>Schedule of Short-term Debt [Table Text Block]</t>
        </is>
      </c>
      <c r="B9" s="4" t="inlineStr">
        <is>
          <t>Commercial Paper Our commercial paper program is backed by the Revolving Credit Facility, as discussed above. Outstanding commercial paper directly reduces borrowing capacity under the Revolving Credit Facility. In the first quarter of 2020, we refinanced $1.360 billion of commercial paper using proceeds from the Revolving Credit Facility and did not have any commercial paper outstanding as of September 30, 2020. As of (in millions, except maturity and yield) September 30, 2020 December 31, 2019 Commercial paper outstanding (at par) $ — $ 711 Maximum borrowing capacity 2,750 2,750 Borrowing capacity available 2,750 2,039 Weighted average maturity 0 days 55 days Weighted average yield — % 2.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9 Months Ended</t>
        </is>
      </c>
    </row>
    <row r="2">
      <c r="B2" s="2" t="inlineStr">
        <is>
          <t>Sep. 30, 2020</t>
        </is>
      </c>
    </row>
    <row r="3">
      <c r="A3" s="3" t="inlineStr">
        <is>
          <t>Supplemental Balance Sheet Information [Abstract]</t>
        </is>
      </c>
    </row>
    <row r="4">
      <c r="A4" s="4" t="inlineStr">
        <is>
          <t>Cash, Cash Equivalents, Restricted Cash and Restricted Cash Equivalents [Table Text Block]</t>
        </is>
      </c>
      <c r="B4" s="4" t="inlineStr">
        <is>
          <t xml:space="preserve"> As of (in millions) September 30, 2020 December 31, 2019 Cash and cash equivalents $ 2,022 $ 217 Restricted cash and restricted cash equivalents in Other current assets 214 346 Restricted cash equivalents in Other long-term assets 46 43 $ 2,282 $ 607 </t>
        </is>
      </c>
    </row>
    <row r="5">
      <c r="A5" s="4" t="inlineStr">
        <is>
          <t>Trade accounts receivable, net [Table Text Block]</t>
        </is>
      </c>
      <c r="B5" s="4" t="inlineStr">
        <is>
          <t xml:space="preserve"> As of (in millions) September 30, 2020 December 31, 2019 Trade accounts receivable $ 1,701 $ 1,902 Allowance for credit losses (103) (74) $ 1,598 $ 1,828 Three Months Ended Nine Months Ended (in millions) 2020 2019 2020 2019 Beginning balance $ 94 $ 73 $ 74 $ 68 Cumulative effect adjustment for adoption of ASU 2016-13 n/a n/a 10 n/a Credit loss expense 16 8 39 19 Write-offs (7) (5) (19) (11) Ending balance $ 103 $ 75 $ 103 $ 75 Note: Effective January 1, 2020, we adopted FASB ASC Topic 326 using the modified retrospective method, which requires that we recognize credit loss reserves when financial assets are established if credit losses are expected over the asset’s contractual life. Prior period amounts have not been restated and are presented in accordance with FASB ASC Topic 310. Please refer to Note A – Basis of Presentation for additional information.</t>
        </is>
      </c>
    </row>
    <row r="6">
      <c r="A6" s="4" t="inlineStr">
        <is>
          <t>Inventory Disclosure [Table Text Block]</t>
        </is>
      </c>
      <c r="B6" s="4" t="inlineStr">
        <is>
          <t xml:space="preserve"> As of (in millions) September 30, 2020 December 31, 2019 Finished goods $ 871 $ 971 Work-in-process 179 192 Raw materials 421 416 $ 1,472 $ 1,579 </t>
        </is>
      </c>
    </row>
    <row r="7">
      <c r="A7" s="4" t="inlineStr">
        <is>
          <t>Schedule of Other Current Assets [Table Text Block]</t>
        </is>
      </c>
      <c r="B7" s="4" t="inlineStr">
        <is>
          <t xml:space="preserve"> As of (in millions) September 30, 2020 December 31, 2019 Restricted cash and restricted cash equivalents $ 214 $ 346 Derivative assets 146 105 Licensing arrangements 149 186 Other 385 243 $ 894 $ 880 </t>
        </is>
      </c>
    </row>
    <row r="8">
      <c r="A8" s="4" t="inlineStr">
        <is>
          <t>Property, plant and equipment, net [Table Text Block]</t>
        </is>
      </c>
      <c r="B8" s="4" t="inlineStr">
        <is>
          <t xml:space="preserve"> As of (in millions) September 30, 2020 December 31, 2019 Land $ 120 $ 117 Buildings and improvements 1,243 1,198 Equipment, furniture and fixtures 3,411 3,411 Capital in progress 402 442 5,176 5,169 Less: accumulated depreciation 3,112 3,089 $ 2,064 $ 2,079 </t>
        </is>
      </c>
    </row>
    <row r="9">
      <c r="A9" s="4" t="inlineStr">
        <is>
          <t>Schedule of Other Assets [Table Text Block]</t>
        </is>
      </c>
      <c r="B9" s="4" t="inlineStr">
        <is>
          <t xml:space="preserve"> As of (in millions) September 30, 2020 December 31, 2019 Restricted cash equivalents $ 46 $ 43 Operating lease right-of-use assets 311 336 Derivative assets 179 216 Investments 567 458 Licensing arrangements 246 332 Other 165 144 $ 1,516 $ 1,529 </t>
        </is>
      </c>
    </row>
    <row r="10">
      <c r="A10" s="4" t="inlineStr">
        <is>
          <t>Schedule of Accrued Liabilities [Table Text Block]</t>
        </is>
      </c>
      <c r="B10" s="4" t="inlineStr">
        <is>
          <t xml:space="preserve"> As of (in millions) September 30, 2020 December 31, 2019 Legal reserves $ 552 $ 470 Payroll and related liabilities 728 708 Rebates 324 298 Contingent consideration 47 56 Other 544 576 $ 2,195 $ 2,109 </t>
        </is>
      </c>
    </row>
    <row r="11">
      <c r="A11" s="4" t="inlineStr">
        <is>
          <t>Other Current Liabilities [Table Text Block]</t>
        </is>
      </c>
      <c r="B11" s="4" t="inlineStr">
        <is>
          <t xml:space="preserve"> As of (in millions) September 30, 2020 December 31, 2019 Deferred revenue $ 147 $ 144 Licensing arrangements 151 197 Taxes payable 37 265 Other 310 195 $ 644 $ 800 </t>
        </is>
      </c>
    </row>
    <row r="12">
      <c r="A12" s="4" t="inlineStr">
        <is>
          <t>Other long-term liabilities [Table Text Block]</t>
        </is>
      </c>
      <c r="B12" s="4" t="inlineStr">
        <is>
          <t xml:space="preserve"> As of (in millions) September 30, 2020 December 31, 2019 Accrued income taxes $ 571 $ 667 Legal reserves 48 227 Accrued contingent consideration 167 299 Licensing arrangements 262 374 Operating lease liabilities 256 276 Deferred revenue 258 257 Other 569 535 $ 2,132 $ 2,6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0</t>
        </is>
      </c>
    </row>
    <row r="3">
      <c r="A3" s="3" t="inlineStr">
        <is>
          <t>Schedule of Income Tax Rate Reconciliation [Line Items]</t>
        </is>
      </c>
    </row>
    <row r="4">
      <c r="A4" s="4" t="inlineStr">
        <is>
          <t>Schedule of Effective Income Tax Rate from Continuing Operations [Table Text Block]</t>
        </is>
      </c>
      <c r="B4" s="4" t="inlineStr">
        <is>
          <t>Three Months Ended September 30, Nine Months Ended September 30, 2020 2019 2020 2019 Effective tax rate from continuing operations 31.7 % (38.7) % 24.3 % (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eighted Average Shares Outstanding (Tables)</t>
        </is>
      </c>
      <c r="B1" s="2" t="inlineStr">
        <is>
          <t>9 Months Ended</t>
        </is>
      </c>
    </row>
    <row r="2">
      <c r="B2" s="2" t="inlineStr">
        <is>
          <t>Sep. 30, 2020</t>
        </is>
      </c>
    </row>
    <row r="3">
      <c r="A3" s="3" t="inlineStr">
        <is>
          <t>Earnings Per Share [Abstract]</t>
        </is>
      </c>
    </row>
    <row r="4">
      <c r="A4" s="4" t="inlineStr">
        <is>
          <t>Schedule of Weighted Average Number of Shares [Table Text Block]</t>
        </is>
      </c>
      <c r="B4" s="4" t="inlineStr">
        <is>
          <t xml:space="preserve">Three Months Ended September 30, Nine Months Ended September 30, (in millions) 2020 2019 2020 2019 Weighted average shares outstanding - basic 1,430.9 1,393.1 1,413.0 1,390.6 Net effect of common stock equivalents — 19.0 — 19.1 Weighted average shares outstanding - assuming dilution 1,430.9 1,412.2 1,413.0 1,409.7 </t>
        </is>
      </c>
    </row>
    <row r="5">
      <c r="A5" s="4" t="inlineStr">
        <is>
          <t>Schedule of Antidilutive Securities Excluded from Computation of Earnings Per Share</t>
        </is>
      </c>
      <c r="B5" s="4" t="inlineStr">
        <is>
          <t>The following securities were excluded from the calculation of weighted average shares outstanding - assuming dilution because their effect in the periods presented below would have been antidilutive: Three Months Ended September 30, Nine Months Ended September 30, (in millions) 2020 2019 2020 2019 Common stock equivalents (1) 14 0 14 0 Stock options outstanding (2) 6 0 6 0 MCPS (3) 24 0 11 0 (1) Represents common stock equivalents pursuant to our employee stock-based compensation plans, which are anti-dilutive in the third quarter and first nine months of 2020 due to our Net loss positions in those periods. (2) Represents stock options outstanding pursuant to our employee stock-based compensation plans with exercise prices that were greater than the average fair market value of our common stock for the related periods. (3) Represents common stock issuable upon the conversion of MCPS. Refer to Note I – Stockholders' Equity for additional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Reconciliation of Operating Profit (Loss) from Segments to Consolidated [Table Text Block]</t>
        </is>
      </c>
      <c r="B4" s="4" t="inlineStr">
        <is>
          <t>A reconciliation of the totals reported for the reportable segments to the applicable line items within our accompanying unaudited condensed consolidated statements of operations is as follows (in millions, except percentages): Three Months Ended Nine Months Ended Net sales 2020 2019 2020 2019 MedSurg $ 825 $ 845 $ 2,175 $ 2,429 Rhythm and Neuro 757 780 1,985 2,323 Cardiovascular 1,002 1,058 2,862 3,057 Total net sales of reportable segments 2,584 2,684 7,021 7,807 All other (Specialty Pharmaceuticals) 74 23 183 23 Consolidated net sales $ 2,659 $ 2,707 $ 7,204 $ 7,831 Three Months Ended Nine Months Ended Income (loss) before income taxes 2020 2019 2020 2019 MedSurg $ 307 $ 319 $ 738 $ 870 Rhythm and Neuro 165 166 296 488 Cardiovascular 208 283 593 860 Total operating income of reportable segments 680 768 1,628 2,218 All other (Specialty Pharmaceuticals) 49 13 124 13 Unallocated amounts: Corporate expenses, including hedging activities (108) (75) (330) (215) Intangible asset impairment charges, acquisition/divestiture-related net (charges) credits, restructuring- and restructuring-related net (charges) credits, EU MDR implementation costs and litigation-related net (charges) credits (629) (146) (957) (210) Amortization expense (197) (178) (595) (498) Operating income (loss) (205) 383 (130) 1,308 Other expense, net (22) (292) (256) (615) Income (loss) before income taxes $ (227) $ 91 $ (386) $ 693 Operating income of reportable segments as a percentage of net sales of reportable segments Three Months Ended Nine Months Ended 2020 2019 2020 2019 MedSurg 37.2 % 37.8 % 33.9 % 35.8 % Rhythm and Neuro 21.9 % 21.3 % 14.9 % 21.0 % Cardiovascular 20.8 % 26.7 % 20.7 % 2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9 Months Ended</t>
        </is>
      </c>
    </row>
    <row r="2">
      <c r="B2" s="2" t="inlineStr">
        <is>
          <t>Sep. 30, 2020</t>
        </is>
      </c>
    </row>
    <row r="3">
      <c r="A3" s="3" t="inlineStr">
        <is>
          <t>Disaggregation of Revenue [Abstract]</t>
        </is>
      </c>
    </row>
    <row r="4">
      <c r="A4" s="4" t="inlineStr">
        <is>
          <t>Disaggregation of Revenue [Table Text Block]</t>
        </is>
      </c>
      <c r="B4" s="4" t="inlineStr">
        <is>
          <t>The following tables disaggregate our revenue from contracts with customers by business and geographic region (in millions): Three Months Ended September 30, 2020 2019 Businesses U.S. OUS Total U.S. OUS Total Endoscopy $ 270 $ 205 $ 475 $ 277 $ 209 $ 486 Urology and Pelvic Health 251 99 350 257 102 359 Cardiac Rhythm Management 275 190 465 284 194 478 Electrophysiology 33 43 76 38 43 81 Neuromodulation 176 41 216 183 39 222 Interventional Cardiology 255 331 586 327 373 700 Peripheral Interventions 236 179 416 195 163 358 Specialty Pharmaceuticals 65 10 74 19 4 23 Net Sales $ 1,560 $ 1,098 $ 2,659 $ 1,580 $ 1,126 $ 2,707 Nine Months Ended September 30, 2020 2019 Businesses U.S. OUS Total U.S. OUS Total Endoscopy $ 715 $ 550 $ 1,265 $ 800 $ 596 $ 1,396 Urology and Pelvic Health 650 260 910 737 297 1,033 Cardiac Rhythm Management 738 515 1,253 860 607 1,467 Electrophysiology 86 116 202 113 132 245 Neuromodulation 426 103 529 487 125 612 Interventional Cardiology 741 973 1,714 942 1,126 2,067 Peripheral Interventions 649 499 1,148 507 482 989 Specialty Pharmaceuticals 162 21 183 19 4 23 Net Sales $ 4,167 $ 3,037 $ 7,204 $ 4,462 $ 3,369 $ 7,831 Three Months Ended September 30, Nine Months Ended September 30, Geographic Regions 2020 2019 2020 2019 U.S. $ 1,496 $ 1,561 $ 4,005 $ 4,443 EMEA (Europe, Middle East and Africa) 540 535 1,507 1,667 APAC (Asia-Pacific) 472 485 1,292 1,403 LACA (Latin America and Canada) 77 102 217 294 Medical Devices 2,584 2,684 7,021 7,807 U.S. 65 19 162 19 OUS 10 4 21 4 Specialty Pharmaceuticals 74 23 183 23 Net Sales $ 2,659 $ 2,707 $ 7,204 $ 7,831 Emerging Markets (1) $ 278 $ 310 $ 800 $ 925 (1) We define Emerging Markets as the 20 countries that we believe have strong growth potential based on their economic conditions, healthcare sectors and our global capabilities. Periodically, we assess our list of Emerging Markets, which is currently comprised of the following countries: Argentina, Brazil, Chile, China, Colombia, Czech Republic, India, Indonesia, Malaysia, Mexico, Philippines, Poland, Russia, Saudi Arabia, Slovakia, South Africa, South Korea, Thailand, Turkey and Vietna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hanges in Other Comprehensive Income (Tables)</t>
        </is>
      </c>
      <c r="B1" s="2" t="inlineStr">
        <is>
          <t>9 Months Ended</t>
        </is>
      </c>
    </row>
    <row r="2">
      <c r="B2" s="2" t="inlineStr">
        <is>
          <t>Sep. 30, 2020</t>
        </is>
      </c>
    </row>
    <row r="3">
      <c r="A3" s="3" t="inlineStr">
        <is>
          <t>Other Comprehensive Income (Loss) Net of Tax, Period Change [Abstract]</t>
        </is>
      </c>
    </row>
    <row r="4">
      <c r="A4" s="4" t="inlineStr">
        <is>
          <t>Changes in Other Comprehensive Income [Table Text Block]</t>
        </is>
      </c>
      <c r="B4" s="4" t="inlineStr">
        <is>
          <t xml:space="preserve">The following tables provide the reclassifications out of Other comprehensive income (loss), net of tax : (in millions) Foreign Currency Translation Adjustments Net Change in Derivative Financial Instruments Net Change in Defined Benefit Pensions and Other Items Total Balance as of June 30, 2020 $ (46) $ 222 $ (45) $ 131 Other comprehensive income (loss) before reclassifications 88 (50) — 38 (Income) loss amounts reclassified from accumulated other comprehensive income (5) (14) — (19) Total other comprehensive income (loss) 84 (64) — 20 Balance as of September 30, 2020 $ 38 $ 158 $ (45) $ 151 (in millions) Foreign Currency Translation Adjustments Net Change in Derivative Financial Instruments Net Change in Defined Benefit Pensions and Other Items Total Balance as of June 30, 2019 $ (46) $ 150 $ (26) $ 78 Other comprehensive income (loss) before reclassifications 7 78 — 86 (Income) loss amounts reclassified from accumulated other comprehensive income (9) (16) — (26) Total other comprehensive income (loss) (2) 62 — 60 Balance as of September 30, 2019 $ (48) $ 213 $ (26) $ 138 (in millions) Foreign Currency Translation Adjustments Net Change in Derivative Financial Instruments Net Change in Defined Benefit Pensions and Other Items Total Balance as of December 31, 2019 $ 142 $ 173 $ (45) $ 270 Other comprehensive income (loss) before reclassifications (90) 36 — (54) (Income) loss amounts reclassified from accumulated other comprehensive income (14) (52) — (65) Total other comprehensive income (loss) (104) (15) — (119) Balance as of September 30, 2020 $ 38 $ 158 $ (45) $ 151 (in millions) Foreign Currency Translation Adjustments Net Change in Derivative Financial Instruments Net Change in Defined Benefit Pensions and Other Items Total Balance as of December 31, 2018 $ (53) $ 111 $ (25) $ 33 Other comprehensive income (loss) before reclassifications 30 136 (1) 165 (Income) loss amounts reclassified from accumulated other comprehensive income (25) (34) — (59) Total other comprehensive income (loss) 4 102 (1) 105 Balance as of September 30, 2019 $ (48) $ 213 $ (26) $ 1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21" customWidth="1" min="5" max="5"/>
    <col width="21" customWidth="1" min="6" max="6"/>
    <col width="21" customWidth="1" min="7" max="7"/>
    <col width="21" customWidth="1" min="8" max="8"/>
    <col width="24" customWidth="1" min="9" max="9"/>
  </cols>
  <sheetData>
    <row r="1">
      <c r="A1" s="1" t="inlineStr">
        <is>
          <t>Acquisitions (Details) £ / shares in Units, $ / shares in Units, £ in Millions, $ in Millions</t>
        </is>
      </c>
      <c r="B1" s="2" t="inlineStr">
        <is>
          <t>Aug. 19, 2019USD ($)</t>
        </is>
      </c>
      <c r="C1" s="2" t="inlineStr">
        <is>
          <t>Aug. 19, 2019GBP (£)£ / shares</t>
        </is>
      </c>
      <c r="D1" s="2" t="inlineStr">
        <is>
          <t>Jun. 11, 2019USD ($)</t>
        </is>
      </c>
      <c r="E1" s="2" t="inlineStr">
        <is>
          <t>Jan. 29, 2019USD ($)</t>
        </is>
      </c>
      <c r="F1" s="2" t="inlineStr">
        <is>
          <t>Sep. 30, 2020USD ($)</t>
        </is>
      </c>
      <c r="G1" s="2" t="inlineStr">
        <is>
          <t>Sep. 30, 2019USD ($)</t>
        </is>
      </c>
      <c r="H1" s="2" t="inlineStr">
        <is>
          <t>Dec. 31, 2019USD ($)</t>
        </is>
      </c>
      <c r="I1" s="2" t="inlineStr">
        <is>
          <t>Aug. 19, 2019$ / shares</t>
        </is>
      </c>
    </row>
    <row r="2">
      <c r="A2" s="3" t="inlineStr">
        <is>
          <t>Business Acquisition [Line Items]</t>
        </is>
      </c>
    </row>
    <row r="3">
      <c r="A3" s="4" t="inlineStr">
        <is>
          <t>Business Combination, Contingent Consideration, Liability</t>
        </is>
      </c>
      <c r="F3" s="7" t="n">
        <v>214</v>
      </c>
      <c r="H3" s="7" t="n">
        <v>354</v>
      </c>
    </row>
    <row r="4">
      <c r="A4" s="4" t="inlineStr">
        <is>
          <t>Goodwill</t>
        </is>
      </c>
      <c r="F4" s="6" t="n">
        <v>10137</v>
      </c>
      <c r="H4" s="6" t="n">
        <v>10176</v>
      </c>
    </row>
    <row r="5">
      <c r="A5" s="4" t="inlineStr">
        <is>
          <t>Business Combination, Contingent Consideration Arrangements, Range of Outcomes, Value, High</t>
        </is>
      </c>
      <c r="F5" s="6" t="n">
        <v>627</v>
      </c>
    </row>
    <row r="6">
      <c r="A6" s="4" t="inlineStr">
        <is>
          <t>Payments to Acquire Businesses, Net of Cash Acquired</t>
        </is>
      </c>
      <c r="F6" s="6" t="n">
        <v>3</v>
      </c>
      <c r="G6" s="7" t="n">
        <v>4382</v>
      </c>
    </row>
    <row r="7">
      <c r="A7" s="4" t="inlineStr">
        <is>
          <t>Specialty Pharmaceuticals [Member]</t>
        </is>
      </c>
    </row>
    <row r="8">
      <c r="A8" s="3" t="inlineStr">
        <is>
          <t>Business Acquisition [Line Items]</t>
        </is>
      </c>
    </row>
    <row r="9">
      <c r="A9" s="4" t="inlineStr">
        <is>
          <t>Goodwill</t>
        </is>
      </c>
      <c r="F9" s="6" t="n">
        <v>241</v>
      </c>
      <c r="H9" s="7" t="n">
        <v>247</v>
      </c>
    </row>
    <row r="10">
      <c r="A10" s="4" t="inlineStr">
        <is>
          <t>BTG Acquisition [Member]</t>
        </is>
      </c>
    </row>
    <row r="11">
      <c r="A11" s="3" t="inlineStr">
        <is>
          <t>Business Acquisition [Line Items]</t>
        </is>
      </c>
    </row>
    <row r="12">
      <c r="A12" s="4" t="inlineStr">
        <is>
          <t>Business Acquisition, Share Price | (per share)</t>
        </is>
      </c>
      <c r="C12" s="9" t="n">
        <v>8.4</v>
      </c>
      <c r="I12" s="5" t="n">
        <v>10.2</v>
      </c>
    </row>
    <row r="13">
      <c r="A13" s="4" t="inlineStr">
        <is>
          <t>Payments to Acquire Businesses, Gross</t>
        </is>
      </c>
      <c r="B13" s="7" t="n">
        <v>4023</v>
      </c>
      <c r="C13" s="10" t="n">
        <v>3312</v>
      </c>
    </row>
    <row r="14">
      <c r="A14" s="4" t="inlineStr">
        <is>
          <t>Cash Acquired from Acquisition</t>
        </is>
      </c>
      <c r="B14" s="7" t="n">
        <v>404</v>
      </c>
    </row>
    <row r="15">
      <c r="A15" s="4" t="inlineStr">
        <is>
          <t>Goodwill</t>
        </is>
      </c>
      <c r="F15" s="6" t="n">
        <v>1644</v>
      </c>
    </row>
    <row r="16">
      <c r="A16" s="4" t="inlineStr">
        <is>
          <t>Business Combination, Recognized Identifiable Assets Acquired and Liabilities Assumed, Current Assets, Receivables</t>
        </is>
      </c>
      <c r="F16" s="6" t="n">
        <v>108</v>
      </c>
    </row>
    <row r="17">
      <c r="A17" s="4" t="inlineStr">
        <is>
          <t>Business Combination, Recognized Identifiable Assets Acquired and Liabilities Assumed, Inventory</t>
        </is>
      </c>
      <c r="F17" s="6" t="n">
        <v>232</v>
      </c>
    </row>
    <row r="18">
      <c r="A18" s="4" t="inlineStr">
        <is>
          <t>Business Combination, Recognized Identifiable Assets Acquired and Liabilities Assumed, Current Assets</t>
        </is>
      </c>
      <c r="F18" s="6" t="n">
        <v>252</v>
      </c>
    </row>
    <row r="19">
      <c r="A19" s="4" t="inlineStr">
        <is>
          <t>Business Combination, Recognized Identifiable Assets Acquired and Liabilities Assumed, Finite-Lived Intangibles</t>
        </is>
      </c>
      <c r="F19" s="6" t="n">
        <v>1785</v>
      </c>
    </row>
    <row r="20">
      <c r="A20" s="4" t="inlineStr">
        <is>
          <t>Business Combination, Recognized Identifiable Assets Acquired and Liabilities Assumed, Noncurrent Assets</t>
        </is>
      </c>
      <c r="F20" s="6" t="n">
        <v>537</v>
      </c>
    </row>
    <row r="21">
      <c r="A21" s="4" t="inlineStr">
        <is>
          <t>Business Combination, Recognized Identifiable Assets Acquired and Liabilities Assumed, Current Liabilities</t>
        </is>
      </c>
      <c r="F21" s="6" t="n">
        <v>-308</v>
      </c>
    </row>
    <row r="22">
      <c r="A22" s="4" t="inlineStr">
        <is>
          <t>Business Combination, Recognized Identifiable Assets Acquired and Liabilities Assumed, Noncurrent Liabilities</t>
        </is>
      </c>
      <c r="F22" s="6" t="n">
        <v>-274</v>
      </c>
    </row>
    <row r="23">
      <c r="A23" s="4" t="inlineStr">
        <is>
          <t>Business Combination, Recognized Identifiable Assets Acquired and Liabilities Assumed, Deferred Tax Liabilities</t>
        </is>
      </c>
      <c r="F23" s="6" t="n">
        <v>-358</v>
      </c>
    </row>
    <row r="24">
      <c r="A24" s="4" t="inlineStr">
        <is>
          <t>Business Combination, Consideration Transferred, Including Equity Interest in Acquiree Held Prior to Combination</t>
        </is>
      </c>
      <c r="F24" s="6" t="n">
        <v>3619</v>
      </c>
    </row>
    <row r="25">
      <c r="A25" s="4" t="inlineStr">
        <is>
          <t>BTG Acquisition [Member] | Global Peripheral Interventions (PI) Reporting Unit [Member]</t>
        </is>
      </c>
    </row>
    <row r="26">
      <c r="A26" s="3" t="inlineStr">
        <is>
          <t>Business Acquisition [Line Items]</t>
        </is>
      </c>
    </row>
    <row r="27">
      <c r="A27" s="4" t="inlineStr">
        <is>
          <t>Goodwill</t>
        </is>
      </c>
      <c r="F27" s="6" t="n">
        <v>1406</v>
      </c>
    </row>
    <row r="28">
      <c r="A28" s="4" t="inlineStr">
        <is>
          <t>BTG Acquisition [Member] | Specialty Pharmaceuticals [Member]</t>
        </is>
      </c>
    </row>
    <row r="29">
      <c r="A29" s="3" t="inlineStr">
        <is>
          <t>Business Acquisition [Line Items]</t>
        </is>
      </c>
    </row>
    <row r="30">
      <c r="A30" s="4" t="inlineStr">
        <is>
          <t>Goodwill</t>
        </is>
      </c>
      <c r="F30" s="6" t="n">
        <v>238</v>
      </c>
    </row>
    <row r="31">
      <c r="A31" s="4" t="inlineStr">
        <is>
          <t>BTG Acquisition [Member] | Technology-Based Intangible Assets [Member]</t>
        </is>
      </c>
    </row>
    <row r="32">
      <c r="A32" s="3" t="inlineStr">
        <is>
          <t>Business Acquisition [Line Items]</t>
        </is>
      </c>
    </row>
    <row r="33">
      <c r="A33" s="4" t="inlineStr">
        <is>
          <t>Business Combination, Recognized Identifiable Assets Acquired and Liabilities Assumed, Finite-Lived Intangibles</t>
        </is>
      </c>
      <c r="F33" s="7" t="n">
        <v>1709</v>
      </c>
    </row>
    <row r="34">
      <c r="A34" s="4" t="inlineStr">
        <is>
          <t>BTG Acquisition [Member] | Technology-Based Intangible Assets [Member] | Minimum [Member]</t>
        </is>
      </c>
    </row>
    <row r="35">
      <c r="A35" s="3" t="inlineStr">
        <is>
          <t>Business Acquisition [Line Items]</t>
        </is>
      </c>
    </row>
    <row r="36">
      <c r="A36" s="4" t="inlineStr">
        <is>
          <t>Discount Rate, Fair Value Input</t>
        </is>
      </c>
      <c r="F36" s="4" t="inlineStr">
        <is>
          <t>11.00%</t>
        </is>
      </c>
    </row>
    <row r="37">
      <c r="A37" s="4" t="inlineStr">
        <is>
          <t>Acquired Finite-lived Intangible Assets, Weighted Average Useful Life</t>
        </is>
      </c>
      <c r="F37" s="4" t="inlineStr">
        <is>
          <t>10 years</t>
        </is>
      </c>
    </row>
    <row r="38">
      <c r="A38" s="4" t="inlineStr">
        <is>
          <t>BTG Acquisition [Member] | Technology-Based Intangible Assets [Member] | Maximum [Member]</t>
        </is>
      </c>
    </row>
    <row r="39">
      <c r="A39" s="3" t="inlineStr">
        <is>
          <t>Business Acquisition [Line Items]</t>
        </is>
      </c>
    </row>
    <row r="40">
      <c r="A40" s="4" t="inlineStr">
        <is>
          <t>Discount Rate, Fair Value Input</t>
        </is>
      </c>
      <c r="F40" s="4" t="inlineStr">
        <is>
          <t>12.00%</t>
        </is>
      </c>
    </row>
    <row r="41">
      <c r="A41" s="4" t="inlineStr">
        <is>
          <t>Acquired Finite-lived Intangible Assets, Weighted Average Useful Life</t>
        </is>
      </c>
      <c r="F41" s="4" t="inlineStr">
        <is>
          <t>18 years</t>
        </is>
      </c>
    </row>
    <row r="42">
      <c r="A42" s="4" t="inlineStr">
        <is>
          <t>BTG Acquisition [Member] | Other Intangible Assets [Member]</t>
        </is>
      </c>
    </row>
    <row r="43">
      <c r="A43" s="3" t="inlineStr">
        <is>
          <t>Business Acquisition [Line Items]</t>
        </is>
      </c>
    </row>
    <row r="44">
      <c r="A44" s="4" t="inlineStr">
        <is>
          <t>Business Combination, Recognized Identifiable Assets Acquired and Liabilities Assumed, Finite-Lived Intangibles</t>
        </is>
      </c>
      <c r="F44" s="7" t="n">
        <v>75</v>
      </c>
    </row>
    <row r="45">
      <c r="A45" s="4" t="inlineStr">
        <is>
          <t>BTG Acquisition [Member] | Other Intangible Assets [Member] | Minimum [Member]</t>
        </is>
      </c>
    </row>
    <row r="46">
      <c r="A46" s="3" t="inlineStr">
        <is>
          <t>Business Acquisition [Line Items]</t>
        </is>
      </c>
    </row>
    <row r="47">
      <c r="A47" s="4" t="inlineStr">
        <is>
          <t>Acquired Finite-lived Intangible Assets, Weighted Average Useful Life</t>
        </is>
      </c>
      <c r="F47" s="4" t="inlineStr">
        <is>
          <t>2 years</t>
        </is>
      </c>
    </row>
    <row r="48">
      <c r="A48" s="4" t="inlineStr">
        <is>
          <t>BTG Acquisition [Member] | Other Intangible Assets [Member] | Maximum [Member]</t>
        </is>
      </c>
    </row>
    <row r="49">
      <c r="A49" s="3" t="inlineStr">
        <is>
          <t>Business Acquisition [Line Items]</t>
        </is>
      </c>
    </row>
    <row r="50">
      <c r="A50" s="4" t="inlineStr">
        <is>
          <t>Acquired Finite-lived Intangible Assets, Weighted Average Useful Life</t>
        </is>
      </c>
      <c r="F50" s="4" t="inlineStr">
        <is>
          <t>11 years</t>
        </is>
      </c>
    </row>
    <row r="51">
      <c r="A51" s="4" t="inlineStr">
        <is>
          <t>BTG Acquisition [Member] | Other Intangible Assets [Member] | Weighted Average [Member]</t>
        </is>
      </c>
    </row>
    <row r="52">
      <c r="A52" s="3" t="inlineStr">
        <is>
          <t>Business Acquisition [Line Items]</t>
        </is>
      </c>
    </row>
    <row r="53">
      <c r="A53" s="4" t="inlineStr">
        <is>
          <t>Discount Rate, Fair Value Input</t>
        </is>
      </c>
      <c r="F53" s="4" t="inlineStr">
        <is>
          <t>11.00%</t>
        </is>
      </c>
    </row>
    <row r="54">
      <c r="A54" s="4" t="inlineStr">
        <is>
          <t>Vertiflex, Inc. [Member]</t>
        </is>
      </c>
    </row>
    <row r="55">
      <c r="A55" s="3" t="inlineStr">
        <is>
          <t>Business Acquisition [Line Items]</t>
        </is>
      </c>
    </row>
    <row r="56">
      <c r="A56" s="4" t="inlineStr">
        <is>
          <t>Payments to Acquire Businesses, Gross</t>
        </is>
      </c>
      <c r="D56" s="7" t="n">
        <v>465</v>
      </c>
    </row>
    <row r="57">
      <c r="A57" s="4" t="inlineStr">
        <is>
          <t>Business Combination, Contingent Consideration Arrangements, Range of Outcomes, Value, Low</t>
        </is>
      </c>
      <c r="D57" s="6" t="n">
        <v>0</v>
      </c>
    </row>
    <row r="58">
      <c r="A58" s="4" t="inlineStr">
        <is>
          <t>Business Combination, Contingent Consideration Arrangements, Range of Outcomes, Value, High</t>
        </is>
      </c>
      <c r="D58" s="7" t="n">
        <v>100</v>
      </c>
    </row>
    <row r="59">
      <c r="A59" s="4" t="inlineStr">
        <is>
          <t>Millipede, Inc. [Member]</t>
        </is>
      </c>
    </row>
    <row r="60">
      <c r="A60" s="3" t="inlineStr">
        <is>
          <t>Business Acquisition [Line Items]</t>
        </is>
      </c>
    </row>
    <row r="61">
      <c r="A61" s="4" t="inlineStr">
        <is>
          <t>Payments to Acquire Businesses, Gross</t>
        </is>
      </c>
      <c r="E61" s="7" t="n">
        <v>325</v>
      </c>
    </row>
    <row r="62">
      <c r="A62" s="4" t="inlineStr">
        <is>
          <t>Business Combination, Step Acquisition, Equity Interest in Acquiree, Percentage</t>
        </is>
      </c>
      <c r="E62" s="4" t="inlineStr">
        <is>
          <t>20.00%</t>
        </is>
      </c>
    </row>
    <row r="63">
      <c r="A63" s="4" t="inlineStr">
        <is>
          <t>Business Combination, Consideration Transferred</t>
        </is>
      </c>
      <c r="E63" s="7" t="n">
        <v>90</v>
      </c>
    </row>
    <row r="64">
      <c r="A64" s="4" t="inlineStr">
        <is>
          <t>Business Combination, Contingent Consideration Arrangements, Range of Outcomes, Value, High</t>
        </is>
      </c>
      <c r="E64" s="7" t="n">
        <v>125</v>
      </c>
    </row>
    <row r="65">
      <c r="A65" s="4" t="inlineStr">
        <is>
          <t>2019 Acquisitions (Vertiflex and Millipede) [Member]</t>
        </is>
      </c>
    </row>
    <row r="66">
      <c r="A66" s="3" t="inlineStr">
        <is>
          <t>Business Acquisition [Line Items]</t>
        </is>
      </c>
    </row>
    <row r="67">
      <c r="A67" s="4" t="inlineStr">
        <is>
          <t>Business Combination, Contingent Consideration, Liability</t>
        </is>
      </c>
      <c r="F67" s="7" t="n">
        <v>127</v>
      </c>
    </row>
    <row r="68">
      <c r="A68" s="4" t="inlineStr">
        <is>
          <t>Business Combination, Step Acquisition, Equity Interest in Acquiree, Fair Value</t>
        </is>
      </c>
      <c r="F68" s="6" t="n">
        <v>102</v>
      </c>
    </row>
    <row r="69">
      <c r="A69" s="4" t="inlineStr">
        <is>
          <t>Goodwill</t>
        </is>
      </c>
      <c r="F69" s="6" t="n">
        <v>577</v>
      </c>
    </row>
    <row r="70">
      <c r="A70" s="4" t="inlineStr">
        <is>
          <t>Business Combination, Recognized Identifiable Assets Acquired and Liabilities Assumed, Finite-Lived Intangibles</t>
        </is>
      </c>
      <c r="F70" s="6" t="n">
        <v>220</v>
      </c>
    </row>
    <row r="71">
      <c r="A71" s="4" t="inlineStr">
        <is>
          <t>Business Combination, Recognized Identifiable Assets Acquired and Liabilities Assumed, Indefinite-Lived Intangible Assets</t>
        </is>
      </c>
      <c r="F71" s="6" t="n">
        <v>240</v>
      </c>
    </row>
    <row r="72">
      <c r="A72" s="4" t="inlineStr">
        <is>
          <t>Business Combination, Recognized Identifiable Assets Acquired and Liabilities Assumed, Other Noncurrent Assets</t>
        </is>
      </c>
      <c r="F72" s="6" t="n">
        <v>24</v>
      </c>
    </row>
    <row r="73">
      <c r="A73" s="4" t="inlineStr">
        <is>
          <t>Business Combination, Recognized Identifiable Assets Acquired and Liabilities Assumed, Liabilities</t>
        </is>
      </c>
      <c r="F73" s="6" t="n">
        <v>-12</v>
      </c>
    </row>
    <row r="74">
      <c r="A74" s="4" t="inlineStr">
        <is>
          <t>Business Combination, Recognized Identifiable Assets Acquired and Liabilities Assumed, Deferred Tax Liabilities</t>
        </is>
      </c>
      <c r="F74" s="6" t="n">
        <v>-58</v>
      </c>
    </row>
    <row r="75">
      <c r="A75" s="4" t="inlineStr">
        <is>
          <t>Business Combination, Consideration Transferred, Including Equity Interest in Acquiree Held Prior to Combination</t>
        </is>
      </c>
      <c r="F75" s="6" t="n">
        <v>992</v>
      </c>
    </row>
    <row r="76">
      <c r="A76" s="4" t="inlineStr">
        <is>
          <t>Business Combination, Recognized Identifiable Assets Acquired and Liabilities Assumed, Intangible Assets, Other than Goodwill</t>
        </is>
      </c>
      <c r="F76" s="6" t="n">
        <v>461</v>
      </c>
    </row>
    <row r="77">
      <c r="A77" s="4" t="inlineStr">
        <is>
          <t>Payments to Acquire Businesses, Net of Cash Acquired</t>
        </is>
      </c>
      <c r="F77" s="6" t="n">
        <v>763</v>
      </c>
    </row>
    <row r="78">
      <c r="A78" s="4" t="inlineStr">
        <is>
          <t>2019 Acquisitions (Vertiflex and Millipede) [Member] | In Process Research and Development [Member]</t>
        </is>
      </c>
    </row>
    <row r="79">
      <c r="A79" s="3" t="inlineStr">
        <is>
          <t>Business Acquisition [Line Items]</t>
        </is>
      </c>
    </row>
    <row r="80">
      <c r="A80" s="4" t="inlineStr">
        <is>
          <t>Business Combination, Recognized Identifiable Assets Acquired and Liabilities Assumed, Indefinite-Lived Intangible Assets</t>
        </is>
      </c>
      <c r="F80" s="7" t="n">
        <v>240</v>
      </c>
    </row>
    <row r="81">
      <c r="A81" s="4" t="inlineStr">
        <is>
          <t>2019 Acquisitions (Vertiflex and Millipede) [Member] | In Process Research and Development [Member] | Weighted Average [Member]</t>
        </is>
      </c>
    </row>
    <row r="82">
      <c r="A82" s="3" t="inlineStr">
        <is>
          <t>Business Acquisition [Line Items]</t>
        </is>
      </c>
    </row>
    <row r="83">
      <c r="A83" s="4" t="inlineStr">
        <is>
          <t>Discount Rate, Fair Value Input</t>
        </is>
      </c>
      <c r="F83" s="4" t="inlineStr">
        <is>
          <t>19.00%</t>
        </is>
      </c>
    </row>
    <row r="84">
      <c r="A84" s="4" t="inlineStr">
        <is>
          <t>2019 Acquisitions (Vertiflex and Millipede) [Member] | Technology-Based Intangible Assets [Member]</t>
        </is>
      </c>
    </row>
    <row r="85">
      <c r="A85" s="3" t="inlineStr">
        <is>
          <t>Business Acquisition [Line Items]</t>
        </is>
      </c>
    </row>
    <row r="86">
      <c r="A86" s="4" t="inlineStr">
        <is>
          <t>Business Combination, Recognized Identifiable Assets Acquired and Liabilities Assumed, Finite-Lived Intangibles</t>
        </is>
      </c>
      <c r="F86" s="7" t="n">
        <v>210</v>
      </c>
    </row>
    <row r="87">
      <c r="A87" s="4" t="inlineStr">
        <is>
          <t>2019 Acquisitions (Vertiflex and Millipede) [Member] | Technology-Based Intangible Assets [Member] | Weighted Average [Member]</t>
        </is>
      </c>
    </row>
    <row r="88">
      <c r="A88" s="3" t="inlineStr">
        <is>
          <t>Business Acquisition [Line Items]</t>
        </is>
      </c>
    </row>
    <row r="89">
      <c r="A89" s="4" t="inlineStr">
        <is>
          <t>Discount Rate, Fair Value Input</t>
        </is>
      </c>
      <c r="F89" s="4" t="inlineStr">
        <is>
          <t>15.00%</t>
        </is>
      </c>
    </row>
    <row r="90">
      <c r="A90" s="4" t="inlineStr">
        <is>
          <t>Acquired Finite-lived Intangible Assets, Weighted Average Useful Life</t>
        </is>
      </c>
      <c r="F90" s="4" t="inlineStr">
        <is>
          <t>12 years</t>
        </is>
      </c>
    </row>
    <row r="91">
      <c r="A91" s="4" t="inlineStr">
        <is>
          <t>2019 Acquisitions (Vertiflex and Millipede) [Member] | Other Intangible Assets [Member]</t>
        </is>
      </c>
    </row>
    <row r="92">
      <c r="A92" s="3" t="inlineStr">
        <is>
          <t>Business Acquisition [Line Items]</t>
        </is>
      </c>
    </row>
    <row r="93">
      <c r="A93" s="4" t="inlineStr">
        <is>
          <t>Business Combination, Recognized Identifiable Assets Acquired and Liabilities Assumed, Finite-Lived Intangibles</t>
        </is>
      </c>
      <c r="F93" s="7" t="n">
        <v>10</v>
      </c>
    </row>
    <row r="94">
      <c r="A94" s="4" t="inlineStr">
        <is>
          <t>2019 Acquisitions (Vertiflex and Millipede) [Member] | Other Intangible Assets [Member] | Weighted Average [Member]</t>
        </is>
      </c>
    </row>
    <row r="95">
      <c r="A95" s="3" t="inlineStr">
        <is>
          <t>Business Acquisition [Line Items]</t>
        </is>
      </c>
    </row>
    <row r="96">
      <c r="A96" s="4" t="inlineStr">
        <is>
          <t>Discount Rate, Fair Value Input</t>
        </is>
      </c>
      <c r="F96" s="4" t="inlineStr">
        <is>
          <t>15.00%</t>
        </is>
      </c>
    </row>
    <row r="97">
      <c r="A97" s="4" t="inlineStr">
        <is>
          <t>Acquired Finite-lived Intangible Assets, Weighted Average Useful Life</t>
        </is>
      </c>
      <c r="F97" s="4" t="inlineStr">
        <is>
          <t>12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tingent Consider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Sep. 30, 2020</t>
        </is>
      </c>
    </row>
    <row r="3">
      <c r="A3" s="3" t="inlineStr">
        <is>
          <t>Business Combination, Contingent Consideration Arrangements, Change in Amount of Contingent Consideration [Abstract]</t>
        </is>
      </c>
    </row>
    <row r="4">
      <c r="A4" s="4" t="inlineStr">
        <is>
          <t>Business Combination, Contingent Consideration, Liability Beginning Balance</t>
        </is>
      </c>
      <c r="D4" s="7" t="n">
        <v>354</v>
      </c>
    </row>
    <row r="5">
      <c r="A5" s="4" t="inlineStr">
        <is>
          <t>Business Combination, Contingent Consideration Arrangements, Change in Amount of Contingent Consideration, Liability</t>
        </is>
      </c>
      <c r="B5" s="7" t="n">
        <v>6</v>
      </c>
      <c r="C5" s="7" t="n">
        <v>8</v>
      </c>
      <c r="D5" s="6" t="n">
        <v>-102</v>
      </c>
      <c r="E5" s="7" t="n">
        <v>-9</v>
      </c>
    </row>
    <row r="6">
      <c r="A6" s="4" t="inlineStr">
        <is>
          <t>Payment of contingent consideration</t>
        </is>
      </c>
      <c r="D6" s="6" t="n">
        <v>-40</v>
      </c>
    </row>
    <row r="7">
      <c r="A7" s="4" t="inlineStr">
        <is>
          <t>Business Combination, Contingent Consideration, Liability Ending Balance</t>
        </is>
      </c>
      <c r="B7" s="6" t="n">
        <v>214</v>
      </c>
      <c r="D7" s="6" t="n">
        <v>214</v>
      </c>
    </row>
    <row r="8">
      <c r="A8" s="3" t="inlineStr">
        <is>
          <t>Business Combination, Contingent Consideration Arrangements [Abstract]</t>
        </is>
      </c>
    </row>
    <row r="9">
      <c r="A9" s="4" t="inlineStr">
        <is>
          <t>Business Combination, Contingent Consideration Arrangements, Range of Outcomes, Value, High</t>
        </is>
      </c>
      <c r="F9" s="7" t="n">
        <v>627</v>
      </c>
    </row>
    <row r="10">
      <c r="A10" s="3" t="inlineStr">
        <is>
          <t>Fair Value, Assets and Liabilities Measured on Recurring Basis, Unobservable Input Reconciliation [Abstract]</t>
        </is>
      </c>
    </row>
    <row r="11">
      <c r="A11" s="4" t="inlineStr">
        <is>
          <t>Business Combination, Contingent Consideration, Liability</t>
        </is>
      </c>
      <c r="B11" s="6" t="n">
        <v>214</v>
      </c>
      <c r="D11" s="6" t="n">
        <v>214</v>
      </c>
      <c r="F11" s="6" t="n">
        <v>214</v>
      </c>
    </row>
    <row r="12">
      <c r="A12" s="4" t="inlineStr">
        <is>
          <t>Valuation Technique, Discounted Cash Flow [Member] | R&amp;D, Regulatory and Commercialization-based Milestone [Member]</t>
        </is>
      </c>
    </row>
    <row r="13">
      <c r="A13" s="3" t="inlineStr">
        <is>
          <t>Business Combination, Contingent Consideration Arrangements, Change in Amount of Contingent Consideration [Abstract]</t>
        </is>
      </c>
    </row>
    <row r="14">
      <c r="A14" s="4" t="inlineStr">
        <is>
          <t>Business Combination, Contingent Consideration, Liability Ending Balance</t>
        </is>
      </c>
      <c r="B14" s="6" t="n">
        <v>100</v>
      </c>
      <c r="D14" s="6" t="n">
        <v>100</v>
      </c>
    </row>
    <row r="15">
      <c r="A15" s="3" t="inlineStr">
        <is>
          <t>Fair Value, Assets and Liabilities Measured on Recurring Basis, Unobservable Input Reconciliation [Abstract]</t>
        </is>
      </c>
    </row>
    <row r="16">
      <c r="A16" s="4" t="inlineStr">
        <is>
          <t>Business Combination, Contingent Consideration, Liability</t>
        </is>
      </c>
      <c r="B16" s="6" t="n">
        <v>100</v>
      </c>
      <c r="D16" s="6" t="n">
        <v>100</v>
      </c>
      <c r="F16" s="6" t="n">
        <v>100</v>
      </c>
    </row>
    <row r="17">
      <c r="A17" s="4" t="inlineStr">
        <is>
          <t>Valuation Technique, Discounted Cash Flow [Member] | revenue-based payments [Member]</t>
        </is>
      </c>
    </row>
    <row r="18">
      <c r="A18" s="3" t="inlineStr">
        <is>
          <t>Business Combination, Contingent Consideration Arrangements, Change in Amount of Contingent Consideration [Abstract]</t>
        </is>
      </c>
    </row>
    <row r="19">
      <c r="A19" s="4" t="inlineStr">
        <is>
          <t>Business Combination, Contingent Consideration, Liability Ending Balance</t>
        </is>
      </c>
      <c r="B19" s="6" t="n">
        <v>114</v>
      </c>
      <c r="D19" s="6" t="n">
        <v>114</v>
      </c>
    </row>
    <row r="20">
      <c r="A20" s="3" t="inlineStr">
        <is>
          <t>Fair Value, Assets and Liabilities Measured on Recurring Basis, Unobservable Input Reconciliation [Abstract]</t>
        </is>
      </c>
    </row>
    <row r="21">
      <c r="A21" s="4" t="inlineStr">
        <is>
          <t>Business Combination, Contingent Consideration, Liability</t>
        </is>
      </c>
      <c r="B21" s="7" t="n">
        <v>114</v>
      </c>
      <c r="D21" s="7" t="n">
        <v>114</v>
      </c>
      <c r="F21" s="7" t="n">
        <v>114</v>
      </c>
    </row>
    <row r="22">
      <c r="A22" s="4" t="inlineStr">
        <is>
          <t>Minimum [Member] | Valuation Technique, Discounted Cash Flow [Member] | R&amp;D, Regulatory and Commercialization-based Milestone [Member]</t>
        </is>
      </c>
    </row>
    <row r="23">
      <c r="A23" s="3" t="inlineStr">
        <is>
          <t>Fair Value, Assets and Liabilities Measured on Recurring Basis, Unobservable Input Reconciliation [Abstract]</t>
        </is>
      </c>
    </row>
    <row r="24">
      <c r="A24" s="4" t="inlineStr">
        <is>
          <t>contingent consideration liability, probability of payment</t>
        </is>
      </c>
      <c r="F24" s="4" t="inlineStr">
        <is>
          <t>90.00%</t>
        </is>
      </c>
    </row>
    <row r="25">
      <c r="A25" s="4" t="inlineStr">
        <is>
          <t>Discount Rate, Fair Value Input</t>
        </is>
      </c>
      <c r="F25" s="4" t="inlineStr">
        <is>
          <t>2.00%</t>
        </is>
      </c>
    </row>
    <row r="26">
      <c r="A26" s="4" t="inlineStr">
        <is>
          <t>Minimum [Member] | Valuation Technique, Discounted Cash Flow [Member] | revenue-based payments [Member]</t>
        </is>
      </c>
    </row>
    <row r="27">
      <c r="A27" s="3" t="inlineStr">
        <is>
          <t>Fair Value, Assets and Liabilities Measured on Recurring Basis, Unobservable Input Reconciliation [Abstract]</t>
        </is>
      </c>
    </row>
    <row r="28">
      <c r="A28" s="4" t="inlineStr">
        <is>
          <t>contingent consideration liability, probability of payment</t>
        </is>
      </c>
      <c r="F28" s="4" t="inlineStr">
        <is>
          <t>53.00%</t>
        </is>
      </c>
    </row>
    <row r="29">
      <c r="A29" s="4" t="inlineStr">
        <is>
          <t>Discount Rate, Fair Value Input</t>
        </is>
      </c>
      <c r="F29" s="4" t="inlineStr">
        <is>
          <t>11.00%</t>
        </is>
      </c>
    </row>
    <row r="30">
      <c r="A30" s="4" t="inlineStr">
        <is>
          <t>Maximum [Member] | Valuation Technique, Discounted Cash Flow [Member] | R&amp;D, Regulatory and Commercialization-based Milestone [Member]</t>
        </is>
      </c>
    </row>
    <row r="31">
      <c r="A31" s="3" t="inlineStr">
        <is>
          <t>Fair Value, Assets and Liabilities Measured on Recurring Basis, Unobservable Input Reconciliation [Abstract]</t>
        </is>
      </c>
    </row>
    <row r="32">
      <c r="A32" s="4" t="inlineStr">
        <is>
          <t>contingent consideration liability, probability of payment</t>
        </is>
      </c>
      <c r="F32" s="4" t="inlineStr">
        <is>
          <t>90.00%</t>
        </is>
      </c>
    </row>
    <row r="33">
      <c r="A33" s="4" t="inlineStr">
        <is>
          <t>Discount Rate, Fair Value Input</t>
        </is>
      </c>
      <c r="F33" s="4" t="inlineStr">
        <is>
          <t>2.00%</t>
        </is>
      </c>
    </row>
    <row r="34">
      <c r="A34" s="4" t="inlineStr">
        <is>
          <t>Maximum [Member] | Valuation Technique, Discounted Cash Flow [Member] | revenue-based payments [Member]</t>
        </is>
      </c>
    </row>
    <row r="35">
      <c r="A35" s="3" t="inlineStr">
        <is>
          <t>Fair Value, Assets and Liabilities Measured on Recurring Basis, Unobservable Input Reconciliation [Abstract]</t>
        </is>
      </c>
    </row>
    <row r="36">
      <c r="A36" s="4" t="inlineStr">
        <is>
          <t>contingent consideration liability, probability of payment</t>
        </is>
      </c>
      <c r="F36" s="4" t="inlineStr">
        <is>
          <t>100.00%</t>
        </is>
      </c>
    </row>
    <row r="37">
      <c r="A37" s="4" t="inlineStr">
        <is>
          <t>Discount Rate, Fair Value Input</t>
        </is>
      </c>
      <c r="F37" s="4" t="inlineStr">
        <is>
          <t>14.00%</t>
        </is>
      </c>
    </row>
    <row r="38">
      <c r="A38" s="4" t="inlineStr">
        <is>
          <t>Weighted Average [Member] | Valuation Technique, Discounted Cash Flow [Member] | R&amp;D, Regulatory and Commercialization-based Milestone [Member]</t>
        </is>
      </c>
    </row>
    <row r="39">
      <c r="A39" s="3" t="inlineStr">
        <is>
          <t>Fair Value, Assets and Liabilities Measured on Recurring Basis, Unobservable Input Reconciliation [Abstract]</t>
        </is>
      </c>
    </row>
    <row r="40">
      <c r="A40" s="4" t="inlineStr">
        <is>
          <t>contingent consideration liability, probability of payment</t>
        </is>
      </c>
      <c r="F40" s="4" t="inlineStr">
        <is>
          <t>90.00%</t>
        </is>
      </c>
    </row>
    <row r="41">
      <c r="A41" s="4" t="inlineStr">
        <is>
          <t>Discount Rate, Fair Value Input</t>
        </is>
      </c>
      <c r="F41" s="4" t="inlineStr">
        <is>
          <t>2.00%</t>
        </is>
      </c>
    </row>
    <row r="42">
      <c r="A42" s="4" t="inlineStr">
        <is>
          <t>Weighted Average [Member] | Valuation Technique, Discounted Cash Flow [Member] | revenue-based payments [Member]</t>
        </is>
      </c>
    </row>
    <row r="43">
      <c r="A43" s="3" t="inlineStr">
        <is>
          <t>Fair Value, Assets and Liabilities Measured on Recurring Basis, Unobservable Input Reconciliation [Abstract]</t>
        </is>
      </c>
    </row>
    <row r="44">
      <c r="A44" s="4" t="inlineStr">
        <is>
          <t>contingent consideration liability, probability of payment</t>
        </is>
      </c>
      <c r="F44" s="4" t="inlineStr">
        <is>
          <t>87.00%</t>
        </is>
      </c>
    </row>
    <row r="45">
      <c r="A45" s="4" t="inlineStr">
        <is>
          <t>Discount Rate, Fair Value Input</t>
        </is>
      </c>
      <c r="F45" s="4" t="inlineStr">
        <is>
          <t>13.0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rategic Investments (Details) - USD ($) $ in Millions</t>
        </is>
      </c>
      <c r="B1" s="2" t="inlineStr">
        <is>
          <t>3 Months Ended</t>
        </is>
      </c>
    </row>
    <row r="2">
      <c r="B2" s="2" t="inlineStr">
        <is>
          <t>Sep. 30, 2020</t>
        </is>
      </c>
      <c r="C2" s="2" t="inlineStr">
        <is>
          <t>Dec. 31, 2019</t>
        </is>
      </c>
    </row>
    <row r="3">
      <c r="A3" s="3" t="inlineStr">
        <is>
          <t>Schedule of Investments [Line Items]</t>
        </is>
      </c>
    </row>
    <row r="4">
      <c r="A4" s="4" t="inlineStr">
        <is>
          <t>Equity Method Investment, Difference Between Carrying Amount and Underlying Equity</t>
        </is>
      </c>
      <c r="B4" s="7" t="n">
        <v>343</v>
      </c>
    </row>
    <row r="5">
      <c r="A5" s="4" t="inlineStr">
        <is>
          <t>Equity method investments</t>
        </is>
      </c>
      <c r="B5" s="6" t="n">
        <v>366</v>
      </c>
      <c r="C5" s="7" t="n">
        <v>264</v>
      </c>
    </row>
    <row r="6">
      <c r="A6" s="4" t="inlineStr">
        <is>
          <t>Measurement alternative investments (1)</t>
        </is>
      </c>
      <c r="B6" s="6" t="n">
        <v>196</v>
      </c>
      <c r="C6" s="6" t="n">
        <v>171</v>
      </c>
    </row>
    <row r="7">
      <c r="A7" s="4" t="inlineStr">
        <is>
          <t>Equity Securities, FV-NI</t>
        </is>
      </c>
      <c r="B7" s="6" t="n">
        <v>0</v>
      </c>
      <c r="C7" s="6" t="n">
        <v>1</v>
      </c>
    </row>
    <row r="8">
      <c r="A8" s="4" t="inlineStr">
        <is>
          <t>Notes receivable</t>
        </is>
      </c>
      <c r="B8" s="6" t="n">
        <v>4</v>
      </c>
      <c r="C8" s="6" t="n">
        <v>23</v>
      </c>
    </row>
    <row r="9">
      <c r="A9" s="4" t="inlineStr">
        <is>
          <t>Investments</t>
        </is>
      </c>
      <c r="B9" s="6" t="n">
        <v>567</v>
      </c>
      <c r="C9" s="7" t="n">
        <v>458</v>
      </c>
    </row>
    <row r="10">
      <c r="A10" s="4" t="inlineStr">
        <is>
          <t>Equity Securities without Readily Determinable Fair Value, Upward Price Adjustment, Annual Amount</t>
        </is>
      </c>
      <c r="B10" s="7" t="n">
        <v>6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0</t>
        </is>
      </c>
      <c r="C1" s="2" t="inlineStr">
        <is>
          <t>Dec. 31, 2019</t>
        </is>
      </c>
    </row>
    <row r="2">
      <c r="A2" s="3" t="inlineStr">
        <is>
          <t>Current assets:</t>
        </is>
      </c>
    </row>
    <row r="3">
      <c r="A3" s="4" t="inlineStr">
        <is>
          <t>Cash and cash equivalents</t>
        </is>
      </c>
      <c r="B3" s="7" t="n">
        <v>2022</v>
      </c>
      <c r="C3" s="7" t="n">
        <v>217</v>
      </c>
    </row>
    <row r="4">
      <c r="A4" s="4" t="inlineStr">
        <is>
          <t>Trade accounts receivable, net</t>
        </is>
      </c>
      <c r="B4" s="6" t="n">
        <v>1598</v>
      </c>
      <c r="C4" s="6" t="n">
        <v>1828</v>
      </c>
    </row>
    <row r="5">
      <c r="A5" s="4" t="inlineStr">
        <is>
          <t>Inventories</t>
        </is>
      </c>
      <c r="B5" s="6" t="n">
        <v>1472</v>
      </c>
      <c r="C5" s="6" t="n">
        <v>1579</v>
      </c>
    </row>
    <row r="6">
      <c r="A6" s="4" t="inlineStr">
        <is>
          <t>Prepaid income taxes</t>
        </is>
      </c>
      <c r="B6" s="6" t="n">
        <v>174</v>
      </c>
      <c r="C6" s="6" t="n">
        <v>195</v>
      </c>
    </row>
    <row r="7">
      <c r="A7" s="4" t="inlineStr">
        <is>
          <t>Other current assets</t>
        </is>
      </c>
      <c r="B7" s="6" t="n">
        <v>894</v>
      </c>
      <c r="C7" s="6" t="n">
        <v>880</v>
      </c>
    </row>
    <row r="8">
      <c r="A8" s="4" t="inlineStr">
        <is>
          <t>Total current assets</t>
        </is>
      </c>
      <c r="B8" s="6" t="n">
        <v>6160</v>
      </c>
      <c r="C8" s="6" t="n">
        <v>4699</v>
      </c>
    </row>
    <row r="9">
      <c r="A9" s="4" t="inlineStr">
        <is>
          <t>Property, plant and equipment, net</t>
        </is>
      </c>
      <c r="B9" s="6" t="n">
        <v>2064</v>
      </c>
      <c r="C9" s="6" t="n">
        <v>2079</v>
      </c>
    </row>
    <row r="10">
      <c r="A10" s="4" t="inlineStr">
        <is>
          <t>Goodwill</t>
        </is>
      </c>
      <c r="B10" s="6" t="n">
        <v>10137</v>
      </c>
      <c r="C10" s="6" t="n">
        <v>10176</v>
      </c>
    </row>
    <row r="11">
      <c r="A11" s="4" t="inlineStr">
        <is>
          <t>Other intangible assets, net</t>
        </is>
      </c>
      <c r="B11" s="6" t="n">
        <v>6797</v>
      </c>
      <c r="C11" s="6" t="n">
        <v>7886</v>
      </c>
    </row>
    <row r="12">
      <c r="A12" s="4" t="inlineStr">
        <is>
          <t>Deferred tax assets</t>
        </is>
      </c>
      <c r="B12" s="6" t="n">
        <v>4172</v>
      </c>
      <c r="C12" s="6" t="n">
        <v>4196</v>
      </c>
    </row>
    <row r="13">
      <c r="A13" s="4" t="inlineStr">
        <is>
          <t>Other long-term assets</t>
        </is>
      </c>
      <c r="B13" s="6" t="n">
        <v>1516</v>
      </c>
      <c r="C13" s="6" t="n">
        <v>1529</v>
      </c>
    </row>
    <row r="14">
      <c r="A14" s="4" t="inlineStr">
        <is>
          <t>TOTAL ASSETS</t>
        </is>
      </c>
      <c r="B14" s="6" t="n">
        <v>30845</v>
      </c>
      <c r="C14" s="6" t="n">
        <v>30565</v>
      </c>
    </row>
    <row r="15">
      <c r="A15" s="3" t="inlineStr">
        <is>
          <t>Current liabilities:</t>
        </is>
      </c>
    </row>
    <row r="16">
      <c r="A16" s="4" t="inlineStr">
        <is>
          <t>Current debt obligations</t>
        </is>
      </c>
      <c r="B16" s="6" t="n">
        <v>11</v>
      </c>
      <c r="C16" s="6" t="n">
        <v>1416</v>
      </c>
    </row>
    <row r="17">
      <c r="A17" s="4" t="inlineStr">
        <is>
          <t>Accounts payable</t>
        </is>
      </c>
      <c r="B17" s="6" t="n">
        <v>452</v>
      </c>
      <c r="C17" s="6" t="n">
        <v>542</v>
      </c>
    </row>
    <row r="18">
      <c r="A18" s="4" t="inlineStr">
        <is>
          <t>Accrued expenses</t>
        </is>
      </c>
      <c r="B18" s="6" t="n">
        <v>2195</v>
      </c>
      <c r="C18" s="6" t="n">
        <v>2109</v>
      </c>
    </row>
    <row r="19">
      <c r="A19" s="4" t="inlineStr">
        <is>
          <t>Other current liabilities</t>
        </is>
      </c>
      <c r="B19" s="6" t="n">
        <v>644</v>
      </c>
      <c r="C19" s="6" t="n">
        <v>800</v>
      </c>
    </row>
    <row r="20">
      <c r="A20" s="4" t="inlineStr">
        <is>
          <t>Total current liabilities</t>
        </is>
      </c>
      <c r="B20" s="6" t="n">
        <v>3302</v>
      </c>
      <c r="C20" s="6" t="n">
        <v>4866</v>
      </c>
    </row>
    <row r="21">
      <c r="A21" s="4" t="inlineStr">
        <is>
          <t>Long-term debt</t>
        </is>
      </c>
      <c r="B21" s="6" t="n">
        <v>9325</v>
      </c>
      <c r="C21" s="6" t="n">
        <v>8592</v>
      </c>
    </row>
    <row r="22">
      <c r="A22" s="4" t="inlineStr">
        <is>
          <t>Deferred income taxes</t>
        </is>
      </c>
      <c r="B22" s="6" t="n">
        <v>522</v>
      </c>
      <c r="C22" s="6" t="n">
        <v>595</v>
      </c>
    </row>
    <row r="23">
      <c r="A23" s="4" t="inlineStr">
        <is>
          <t>Other long-term liabilities</t>
        </is>
      </c>
      <c r="B23" s="6" t="n">
        <v>2132</v>
      </c>
      <c r="C23" s="6" t="n">
        <v>2635</v>
      </c>
    </row>
    <row r="24">
      <c r="A24" s="4" t="inlineStr">
        <is>
          <t>Commitments and contingencies</t>
        </is>
      </c>
      <c r="B24" s="4" t="inlineStr">
        <is>
          <t xml:space="preserve"> </t>
        </is>
      </c>
      <c r="C24" s="4" t="inlineStr">
        <is>
          <t xml:space="preserve"> </t>
        </is>
      </c>
    </row>
    <row r="25">
      <c r="A25" s="3" t="inlineStr">
        <is>
          <t>Stockholders’ equity</t>
        </is>
      </c>
    </row>
    <row r="26">
      <c r="A26" s="4" t="inlineStr">
        <is>
          <t>Preferred stock, $0.01 par value - authorized 50,000,000 shares - issued 10,062,500 shares as of September 30, 2020 and none as of December 31, 2019</t>
        </is>
      </c>
      <c r="B26" s="6" t="n">
        <v>0</v>
      </c>
      <c r="C26" s="6" t="n">
        <v>0</v>
      </c>
    </row>
    <row r="27">
      <c r="A27" s="4" t="inlineStr">
        <is>
          <t>Common stock, $0.01 par value - authorized 2,000,000,000 shares - issued 1,679,428,209 shares as of September 30, 2020 and 1,642,488,911 shares as of December 31, 2019</t>
        </is>
      </c>
      <c r="B27" s="6" t="n">
        <v>17</v>
      </c>
      <c r="C27" s="6" t="n">
        <v>16</v>
      </c>
    </row>
    <row r="28">
      <c r="A28" s="4" t="inlineStr">
        <is>
          <t>Treasury stock, at cost - 247,566,270 shares as of September 30, 2020 and December 31, 2019</t>
        </is>
      </c>
      <c r="B28" s="6" t="n">
        <v>-1717</v>
      </c>
      <c r="C28" s="6" t="n">
        <v>-1717</v>
      </c>
    </row>
    <row r="29">
      <c r="A29" s="4" t="inlineStr">
        <is>
          <t>Additional paid-in capital</t>
        </is>
      </c>
      <c r="B29" s="6" t="n">
        <v>19687</v>
      </c>
      <c r="C29" s="6" t="n">
        <v>17561</v>
      </c>
    </row>
    <row r="30">
      <c r="A30" s="4" t="inlineStr">
        <is>
          <t>Accumulated deficit</t>
        </is>
      </c>
      <c r="B30" s="6" t="n">
        <v>-2574</v>
      </c>
      <c r="C30" s="6" t="n">
        <v>-2253</v>
      </c>
    </row>
    <row r="31">
      <c r="A31" s="4" t="inlineStr">
        <is>
          <t>Accumulated other comprehensive income (loss), net of tax</t>
        </is>
      </c>
      <c r="B31" s="6" t="n">
        <v>151</v>
      </c>
      <c r="C31" s="6" t="n">
        <v>270</v>
      </c>
    </row>
    <row r="32">
      <c r="A32" s="4" t="inlineStr">
        <is>
          <t>Total stockholders’ equity</t>
        </is>
      </c>
      <c r="B32" s="6" t="n">
        <v>15564</v>
      </c>
      <c r="C32" s="6" t="n">
        <v>13877</v>
      </c>
    </row>
    <row r="33">
      <c r="A33" s="4" t="inlineStr">
        <is>
          <t>TOTAL LIABILITIES AND STOCKHOLDERS' EQUITY</t>
        </is>
      </c>
      <c r="B33" s="7" t="n">
        <v>30845</v>
      </c>
      <c r="C33" s="7" t="n">
        <v>3056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tangible Assets and Goodwill [Line Items]</t>
        </is>
      </c>
    </row>
    <row r="4">
      <c r="A4" s="4" t="inlineStr">
        <is>
          <t>Finite-Lived Intangible Assets, Gross</t>
        </is>
      </c>
      <c r="B4" s="7" t="n">
        <v>14106</v>
      </c>
      <c r="D4" s="7" t="n">
        <v>14106</v>
      </c>
      <c r="F4" s="7" t="n">
        <v>14299</v>
      </c>
    </row>
    <row r="5">
      <c r="A5" s="4" t="inlineStr">
        <is>
          <t>Finite-Lived Intangible Assets, Accumulated Amortization</t>
        </is>
      </c>
      <c r="B5" s="6" t="n">
        <v>-7692</v>
      </c>
      <c r="D5" s="6" t="n">
        <v>-7692</v>
      </c>
      <c r="F5" s="6" t="n">
        <v>-7195</v>
      </c>
    </row>
    <row r="6">
      <c r="A6" s="4" t="inlineStr">
        <is>
          <t>Indefinite-lived Intangible Assets (Excluding Goodwill)</t>
        </is>
      </c>
      <c r="B6" s="6" t="n">
        <v>383</v>
      </c>
      <c r="D6" s="6" t="n">
        <v>383</v>
      </c>
      <c r="F6" s="6" t="n">
        <v>782</v>
      </c>
    </row>
    <row r="7">
      <c r="A7" s="4" t="inlineStr">
        <is>
          <t>Impairment of Intangible Assets (Excluding Goodwill)</t>
        </is>
      </c>
      <c r="B7" s="6" t="n">
        <v>219</v>
      </c>
      <c r="C7" s="7" t="n">
        <v>0</v>
      </c>
      <c r="D7" s="6" t="n">
        <v>452</v>
      </c>
      <c r="E7" s="7" t="n">
        <v>105</v>
      </c>
    </row>
    <row r="8">
      <c r="A8" s="3" t="inlineStr">
        <is>
          <t>Goodwill [Roll Forward]</t>
        </is>
      </c>
    </row>
    <row r="9">
      <c r="A9" s="4" t="inlineStr">
        <is>
          <t>Goodwill Beginning Balance</t>
        </is>
      </c>
      <c r="D9" s="6" t="n">
        <v>10176</v>
      </c>
    </row>
    <row r="10">
      <c r="A10" s="4" t="inlineStr">
        <is>
          <t>Goodwill, Translation and Purchase Accounting Adjustments</t>
        </is>
      </c>
      <c r="D10" s="6" t="n">
        <v>-39</v>
      </c>
    </row>
    <row r="11">
      <c r="A11" s="4" t="inlineStr">
        <is>
          <t>Goodwill Ending Balance</t>
        </is>
      </c>
      <c r="B11" s="6" t="n">
        <v>10137</v>
      </c>
      <c r="D11" s="6" t="n">
        <v>10137</v>
      </c>
    </row>
    <row r="12">
      <c r="A12" s="4" t="inlineStr">
        <is>
          <t>MedSurg [Member]</t>
        </is>
      </c>
    </row>
    <row r="13">
      <c r="A13" s="3" t="inlineStr">
        <is>
          <t>Goodwill [Roll Forward]</t>
        </is>
      </c>
    </row>
    <row r="14">
      <c r="A14" s="4" t="inlineStr">
        <is>
          <t>Goodwill Beginning Balance</t>
        </is>
      </c>
      <c r="D14" s="6" t="n">
        <v>2061</v>
      </c>
    </row>
    <row r="15">
      <c r="A15" s="4" t="inlineStr">
        <is>
          <t>Goodwill, Translation and Purchase Accounting Adjustments</t>
        </is>
      </c>
      <c r="D15" s="6" t="n">
        <v>-6</v>
      </c>
    </row>
    <row r="16">
      <c r="A16" s="4" t="inlineStr">
        <is>
          <t>Goodwill Ending Balance</t>
        </is>
      </c>
      <c r="B16" s="6" t="n">
        <v>2056</v>
      </c>
      <c r="D16" s="6" t="n">
        <v>2056</v>
      </c>
    </row>
    <row r="17">
      <c r="A17" s="4" t="inlineStr">
        <is>
          <t>Rhythm and Neuro [Member]</t>
        </is>
      </c>
    </row>
    <row r="18">
      <c r="A18" s="3" t="inlineStr">
        <is>
          <t>Goodwill [Roll Forward]</t>
        </is>
      </c>
    </row>
    <row r="19">
      <c r="A19" s="4" t="inlineStr">
        <is>
          <t>Goodwill Beginning Balance</t>
        </is>
      </c>
      <c r="D19" s="6" t="n">
        <v>2192</v>
      </c>
    </row>
    <row r="20">
      <c r="A20" s="4" t="inlineStr">
        <is>
          <t>Goodwill, Translation and Purchase Accounting Adjustments</t>
        </is>
      </c>
      <c r="D20" s="6" t="n">
        <v>2</v>
      </c>
    </row>
    <row r="21">
      <c r="A21" s="4" t="inlineStr">
        <is>
          <t>Goodwill Ending Balance</t>
        </is>
      </c>
      <c r="B21" s="6" t="n">
        <v>2194</v>
      </c>
      <c r="D21" s="6" t="n">
        <v>2194</v>
      </c>
    </row>
    <row r="22">
      <c r="A22" s="4" t="inlineStr">
        <is>
          <t>Cardiovascular [Member]</t>
        </is>
      </c>
    </row>
    <row r="23">
      <c r="A23" s="3" t="inlineStr">
        <is>
          <t>Goodwill [Roll Forward]</t>
        </is>
      </c>
    </row>
    <row r="24">
      <c r="A24" s="4" t="inlineStr">
        <is>
          <t>Goodwill Beginning Balance</t>
        </is>
      </c>
      <c r="D24" s="6" t="n">
        <v>5676</v>
      </c>
    </row>
    <row r="25">
      <c r="A25" s="4" t="inlineStr">
        <is>
          <t>Goodwill, Translation and Purchase Accounting Adjustments</t>
        </is>
      </c>
      <c r="D25" s="6" t="n">
        <v>-29</v>
      </c>
    </row>
    <row r="26">
      <c r="A26" s="4" t="inlineStr">
        <is>
          <t>Goodwill Ending Balance</t>
        </is>
      </c>
      <c r="B26" s="6" t="n">
        <v>5646</v>
      </c>
      <c r="D26" s="6" t="n">
        <v>5646</v>
      </c>
    </row>
    <row r="27">
      <c r="A27" s="4" t="inlineStr">
        <is>
          <t>Specialty Pharmaceuticals [Member]</t>
        </is>
      </c>
    </row>
    <row r="28">
      <c r="A28" s="3" t="inlineStr">
        <is>
          <t>Goodwill [Roll Forward]</t>
        </is>
      </c>
    </row>
    <row r="29">
      <c r="A29" s="4" t="inlineStr">
        <is>
          <t>Goodwill Beginning Balance</t>
        </is>
      </c>
      <c r="D29" s="6" t="n">
        <v>247</v>
      </c>
    </row>
    <row r="30">
      <c r="A30" s="4" t="inlineStr">
        <is>
          <t>Goodwill, Translation and Purchase Accounting Adjustments</t>
        </is>
      </c>
      <c r="D30" s="6" t="n">
        <v>-7</v>
      </c>
    </row>
    <row r="31">
      <c r="A31" s="4" t="inlineStr">
        <is>
          <t>Goodwill Ending Balance</t>
        </is>
      </c>
      <c r="B31" s="6" t="n">
        <v>241</v>
      </c>
      <c r="D31" s="6" t="n">
        <v>241</v>
      </c>
    </row>
    <row r="32">
      <c r="A32" s="4" t="inlineStr">
        <is>
          <t>Goodwill [Member]</t>
        </is>
      </c>
    </row>
    <row r="33">
      <c r="A33" s="3" t="inlineStr">
        <is>
          <t>Intangible Assets and Goodwill [Line Items]</t>
        </is>
      </c>
    </row>
    <row r="34">
      <c r="A34" s="4" t="inlineStr">
        <is>
          <t>Goodwill, Gross</t>
        </is>
      </c>
      <c r="B34" s="6" t="n">
        <v>20037</v>
      </c>
      <c r="D34" s="6" t="n">
        <v>20037</v>
      </c>
      <c r="F34" s="6" t="n">
        <v>20076</v>
      </c>
    </row>
    <row r="35">
      <c r="A35" s="4" t="inlineStr">
        <is>
          <t>Goodwill, Impaired, Accumulated Impairment Loss</t>
        </is>
      </c>
      <c r="B35" s="6" t="n">
        <v>-9900</v>
      </c>
      <c r="D35" s="6" t="n">
        <v>-9900</v>
      </c>
      <c r="F35" s="6" t="n">
        <v>-9900</v>
      </c>
    </row>
    <row r="36">
      <c r="A36" s="4" t="inlineStr">
        <is>
          <t>In Process Research and Development [Member]</t>
        </is>
      </c>
    </row>
    <row r="37">
      <c r="A37" s="3" t="inlineStr">
        <is>
          <t>Intangible Assets and Goodwill [Line Items]</t>
        </is>
      </c>
    </row>
    <row r="38">
      <c r="A38" s="4" t="inlineStr">
        <is>
          <t>Indefinite-lived Intangible Assets (Excluding Goodwill)</t>
        </is>
      </c>
      <c r="B38" s="6" t="n">
        <v>263</v>
      </c>
      <c r="D38" s="6" t="n">
        <v>263</v>
      </c>
      <c r="F38" s="6" t="n">
        <v>662</v>
      </c>
    </row>
    <row r="39">
      <c r="A39" s="4" t="inlineStr">
        <is>
          <t>Technology-Based Intangible Assets [Member]</t>
        </is>
      </c>
    </row>
    <row r="40">
      <c r="A40" s="3" t="inlineStr">
        <is>
          <t>Intangible Assets and Goodwill [Line Items]</t>
        </is>
      </c>
    </row>
    <row r="41">
      <c r="A41" s="4" t="inlineStr">
        <is>
          <t>Indefinite-lived Intangible Assets (Excluding Goodwill)</t>
        </is>
      </c>
      <c r="B41" s="6" t="n">
        <v>120</v>
      </c>
      <c r="D41" s="6" t="n">
        <v>120</v>
      </c>
      <c r="F41" s="6" t="n">
        <v>120</v>
      </c>
    </row>
    <row r="42">
      <c r="A42" s="4" t="inlineStr">
        <is>
          <t>Technology-Based Intangible Assets [Member]</t>
        </is>
      </c>
    </row>
    <row r="43">
      <c r="A43" s="3" t="inlineStr">
        <is>
          <t>Intangible Assets and Goodwill [Line Items]</t>
        </is>
      </c>
    </row>
    <row r="44">
      <c r="A44" s="4" t="inlineStr">
        <is>
          <t>Finite-Lived Intangible Assets, Gross</t>
        </is>
      </c>
      <c r="B44" s="6" t="n">
        <v>11834</v>
      </c>
      <c r="D44" s="6" t="n">
        <v>11834</v>
      </c>
      <c r="F44" s="6" t="n">
        <v>12020</v>
      </c>
    </row>
    <row r="45">
      <c r="A45" s="4" t="inlineStr">
        <is>
          <t>Finite-Lived Intangible Assets, Accumulated Amortization</t>
        </is>
      </c>
      <c r="B45" s="6" t="n">
        <v>-6102</v>
      </c>
      <c r="D45" s="6" t="n">
        <v>-6102</v>
      </c>
      <c r="F45" s="6" t="n">
        <v>-5706</v>
      </c>
    </row>
    <row r="46">
      <c r="A46" s="4" t="inlineStr">
        <is>
          <t>Patents [Member]</t>
        </is>
      </c>
    </row>
    <row r="47">
      <c r="A47" s="3" t="inlineStr">
        <is>
          <t>Intangible Assets and Goodwill [Line Items]</t>
        </is>
      </c>
    </row>
    <row r="48">
      <c r="A48" s="4" t="inlineStr">
        <is>
          <t>Finite-Lived Intangible Assets, Gross</t>
        </is>
      </c>
      <c r="B48" s="6" t="n">
        <v>514</v>
      </c>
      <c r="D48" s="6" t="n">
        <v>514</v>
      </c>
      <c r="F48" s="6" t="n">
        <v>525</v>
      </c>
    </row>
    <row r="49">
      <c r="A49" s="4" t="inlineStr">
        <is>
          <t>Finite-Lived Intangible Assets, Accumulated Amortization</t>
        </is>
      </c>
      <c r="B49" s="6" t="n">
        <v>-407</v>
      </c>
      <c r="D49" s="6" t="n">
        <v>-407</v>
      </c>
      <c r="F49" s="6" t="n">
        <v>-408</v>
      </c>
    </row>
    <row r="50">
      <c r="A50" s="4" t="inlineStr">
        <is>
          <t>Other Intangible Assets [Member]</t>
        </is>
      </c>
    </row>
    <row r="51">
      <c r="A51" s="3" t="inlineStr">
        <is>
          <t>Intangible Assets and Goodwill [Line Items]</t>
        </is>
      </c>
    </row>
    <row r="52">
      <c r="A52" s="4" t="inlineStr">
        <is>
          <t>Finite-Lived Intangible Assets, Gross</t>
        </is>
      </c>
      <c r="B52" s="6" t="n">
        <v>1758</v>
      </c>
      <c r="D52" s="6" t="n">
        <v>1758</v>
      </c>
      <c r="F52" s="6" t="n">
        <v>1754</v>
      </c>
    </row>
    <row r="53">
      <c r="A53" s="4" t="inlineStr">
        <is>
          <t>Finite-Lived Intangible Assets, Accumulated Amortization</t>
        </is>
      </c>
      <c r="B53" s="7" t="n">
        <v>-1183</v>
      </c>
      <c r="D53" s="7" t="n">
        <v>-1183</v>
      </c>
      <c r="F53" s="7" t="n">
        <v>-108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05"/>
  <sheetViews>
    <sheetView workbookViewId="0">
      <selection activeCell="A1" sqref="A1"/>
    </sheetView>
  </sheetViews>
  <sheetFormatPr baseColWidth="8" defaultRowHeight="15"/>
  <cols>
    <col width="80" customWidth="1" min="1" max="1"/>
    <col width="26" customWidth="1" min="2" max="2"/>
    <col width="21" customWidth="1" min="3" max="3"/>
    <col width="26" customWidth="1" min="4" max="4"/>
    <col width="21" customWidth="1" min="5" max="5"/>
    <col width="21" customWidth="1" min="6" max="6"/>
    <col width="21" customWidth="1" min="7" max="7"/>
    <col width="21" customWidth="1" min="8" max="8"/>
  </cols>
  <sheetData>
    <row r="1">
      <c r="A1" s="1" t="inlineStr">
        <is>
          <t>Hedging Activities and Fair Value Measurements (Details) € in Millions, £ in Millions, $ in Millions</t>
        </is>
      </c>
      <c r="B1" s="2" t="inlineStr">
        <is>
          <t>3 Months Ended</t>
        </is>
      </c>
      <c r="D1" s="2" t="inlineStr">
        <is>
          <t>9 Months Ended</t>
        </is>
      </c>
      <c r="G1" s="2" t="inlineStr">
        <is>
          <t>12 Months Ended</t>
        </is>
      </c>
    </row>
    <row r="2">
      <c r="B2" s="2" t="inlineStr">
        <is>
          <t>Sep. 30, 2020USD ($)units</t>
        </is>
      </c>
      <c r="C2" s="2" t="inlineStr">
        <is>
          <t>Sep. 30, 2019USD ($)</t>
        </is>
      </c>
      <c r="D2" s="2" t="inlineStr">
        <is>
          <t>Sep. 30, 2020USD ($)units</t>
        </is>
      </c>
      <c r="E2" s="2" t="inlineStr">
        <is>
          <t>Sep. 30, 2019USD ($)</t>
        </is>
      </c>
      <c r="F2" s="2" t="inlineStr">
        <is>
          <t>Sep. 30, 2019GBP (£)</t>
        </is>
      </c>
      <c r="G2" s="2" t="inlineStr">
        <is>
          <t>Dec. 31, 2019USD ($)</t>
        </is>
      </c>
      <c r="H2" s="2" t="inlineStr">
        <is>
          <t>Dec. 31, 2019EUR (€)</t>
        </is>
      </c>
    </row>
    <row r="3">
      <c r="A3" s="3" t="inlineStr">
        <is>
          <t>Derivative Instruments, Gain (Loss) [Line Items]</t>
        </is>
      </c>
    </row>
    <row r="4">
      <c r="A4" s="4" t="inlineStr">
        <is>
          <t>Payments for Hedge, Investing Activities</t>
        </is>
      </c>
      <c r="D4" s="7" t="n">
        <v>0</v>
      </c>
      <c r="E4" s="7" t="n">
        <v>294</v>
      </c>
    </row>
    <row r="5">
      <c r="A5" s="4" t="inlineStr">
        <is>
          <t>Gain (Loss) on Cash Flow Hedge Ineffectiveness, Net</t>
        </is>
      </c>
      <c r="D5" s="6" t="n">
        <v>30</v>
      </c>
      <c r="G5" s="7" t="n">
        <v>34</v>
      </c>
    </row>
    <row r="6">
      <c r="A6" s="4" t="inlineStr">
        <is>
          <t>Derivative, Notional Amount</t>
        </is>
      </c>
      <c r="B6" s="7" t="n">
        <v>10286</v>
      </c>
      <c r="D6" s="6" t="n">
        <v>10286</v>
      </c>
      <c r="G6" s="6" t="n">
        <v>10218</v>
      </c>
    </row>
    <row r="7">
      <c r="A7" s="4" t="inlineStr">
        <is>
          <t>Other Comprehensive Income (Loss), Cash Flow Hedge, Gain (Loss), before Reclassification, after Tax</t>
        </is>
      </c>
      <c r="B7" s="6" t="n">
        <v>-50</v>
      </c>
      <c r="C7" s="7" t="n">
        <v>78</v>
      </c>
      <c r="D7" s="6" t="n">
        <v>36</v>
      </c>
      <c r="E7" s="6" t="n">
        <v>136</v>
      </c>
    </row>
    <row r="8">
      <c r="A8" s="4" t="inlineStr">
        <is>
          <t>Cost of Goods and Services Sold</t>
        </is>
      </c>
      <c r="B8" s="6" t="n">
        <v>869</v>
      </c>
      <c r="C8" s="6" t="n">
        <v>777</v>
      </c>
      <c r="D8" s="6" t="n">
        <v>2465</v>
      </c>
      <c r="E8" s="6" t="n">
        <v>2265</v>
      </c>
    </row>
    <row r="9">
      <c r="A9" s="4" t="inlineStr">
        <is>
          <t>Other Comprehensive Income (Loss), Cash Flow Hedge, Gain (Loss), Reclassification, after Tax</t>
        </is>
      </c>
      <c r="B9" s="6" t="n">
        <v>14</v>
      </c>
      <c r="C9" s="6" t="n">
        <v>16</v>
      </c>
      <c r="D9" s="6" t="n">
        <v>52</v>
      </c>
      <c r="E9" s="6" t="n">
        <v>34</v>
      </c>
    </row>
    <row r="10">
      <c r="A10" s="4" t="inlineStr">
        <is>
          <t>Interest Expense</t>
        </is>
      </c>
      <c r="B10" s="6" t="n">
        <v>86</v>
      </c>
      <c r="C10" s="6" t="n">
        <v>95</v>
      </c>
      <c r="D10" s="6" t="n">
        <v>265</v>
      </c>
      <c r="E10" s="6" t="n">
        <v>294</v>
      </c>
    </row>
    <row r="11">
      <c r="A11" s="4" t="inlineStr">
        <is>
          <t>Other Operating Income (Expense), Net</t>
        </is>
      </c>
      <c r="B11" s="6" t="n">
        <v>-64</v>
      </c>
      <c r="D11" s="6" t="n">
        <v>-9</v>
      </c>
    </row>
    <row r="12">
      <c r="A12" s="4" t="inlineStr">
        <is>
          <t>Gain (Loss) on Derivative Used in Net Investment Hedge, after Tax</t>
        </is>
      </c>
      <c r="B12" s="6" t="n">
        <v>-5</v>
      </c>
      <c r="C12" s="6" t="n">
        <v>-9</v>
      </c>
      <c r="D12" s="6" t="n">
        <v>-14</v>
      </c>
      <c r="E12" s="6" t="n">
        <v>-25</v>
      </c>
    </row>
    <row r="13">
      <c r="A13" s="4" t="inlineStr">
        <is>
          <t>Derivative Asset, Fair Value, Gross Asset</t>
        </is>
      </c>
      <c r="B13" s="6" t="n">
        <v>325</v>
      </c>
      <c r="D13" s="6" t="n">
        <v>325</v>
      </c>
      <c r="G13" s="6" t="n">
        <v>321</v>
      </c>
    </row>
    <row r="14">
      <c r="A14" s="4" t="inlineStr">
        <is>
          <t>Derivative Liability, Fair Value, Gross Liability</t>
        </is>
      </c>
      <c r="B14" s="6" t="n">
        <v>1116</v>
      </c>
      <c r="D14" s="6" t="n">
        <v>1116</v>
      </c>
      <c r="G14" s="6" t="n">
        <v>1037</v>
      </c>
    </row>
    <row r="15">
      <c r="A15" s="3" t="inlineStr">
        <is>
          <t>Fair Value, Assets and Liabilities Measured on Recurring and Nonrecurring Basis [Line Items]</t>
        </is>
      </c>
    </row>
    <row r="16">
      <c r="A16" s="4" t="inlineStr">
        <is>
          <t>Equity Securities, FV-NI</t>
        </is>
      </c>
      <c r="B16" s="6" t="n">
        <v>0</v>
      </c>
      <c r="D16" s="6" t="n">
        <v>0</v>
      </c>
      <c r="G16" s="6" t="n">
        <v>1</v>
      </c>
    </row>
    <row r="17">
      <c r="A17" s="4" t="inlineStr">
        <is>
          <t>Derivative Asset</t>
        </is>
      </c>
      <c r="B17" s="6" t="n">
        <v>179</v>
      </c>
      <c r="D17" s="6" t="n">
        <v>179</v>
      </c>
      <c r="G17" s="6" t="n">
        <v>216</v>
      </c>
    </row>
    <row r="18">
      <c r="A18" s="4" t="inlineStr">
        <is>
          <t>Licensing arrangements, asset</t>
        </is>
      </c>
      <c r="B18" s="6" t="n">
        <v>246</v>
      </c>
      <c r="D18" s="6" t="n">
        <v>246</v>
      </c>
      <c r="G18" s="6" t="n">
        <v>332</v>
      </c>
    </row>
    <row r="19">
      <c r="A19" s="4" t="inlineStr">
        <is>
          <t>Business Combination, Contingent Consideration, Liability</t>
        </is>
      </c>
      <c r="B19" s="6" t="n">
        <v>214</v>
      </c>
      <c r="D19" s="6" t="n">
        <v>214</v>
      </c>
      <c r="G19" s="6" t="n">
        <v>354</v>
      </c>
    </row>
    <row r="20">
      <c r="A20" s="4" t="inlineStr">
        <is>
          <t>Licensing arrangements, liability</t>
        </is>
      </c>
      <c r="B20" s="6" t="n">
        <v>262</v>
      </c>
      <c r="D20" s="6" t="n">
        <v>262</v>
      </c>
      <c r="G20" s="6" t="n">
        <v>374</v>
      </c>
    </row>
    <row r="21">
      <c r="A21" s="4" t="inlineStr">
        <is>
          <t>Cash</t>
        </is>
      </c>
      <c r="B21" s="6" t="n">
        <v>305</v>
      </c>
      <c r="D21" s="6" t="n">
        <v>305</v>
      </c>
      <c r="G21" s="6" t="n">
        <v>165</v>
      </c>
    </row>
    <row r="22">
      <c r="A22" s="4" t="inlineStr">
        <is>
          <t>Proceeds from secured borrowings relating to royalty arrangements</t>
        </is>
      </c>
      <c r="D22" s="6" t="n">
        <v>256</v>
      </c>
    </row>
    <row r="23">
      <c r="A23" s="4" t="inlineStr">
        <is>
          <t>Debt Instrument, Fair Value Disclosure</t>
        </is>
      </c>
      <c r="B23" s="6" t="n">
        <v>10901</v>
      </c>
      <c r="D23" s="6" t="n">
        <v>10901</v>
      </c>
      <c r="G23" s="6" t="n">
        <v>11020</v>
      </c>
    </row>
    <row r="24">
      <c r="A24" s="4" t="inlineStr">
        <is>
          <t>November 2019 Aggregate Offering [Member]</t>
        </is>
      </c>
    </row>
    <row r="25">
      <c r="A25" s="3" t="inlineStr">
        <is>
          <t>Derivative Instruments, Gain (Loss) [Line Items]</t>
        </is>
      </c>
    </row>
    <row r="26">
      <c r="A26" s="4" t="inlineStr">
        <is>
          <t>Long-term Debt</t>
        </is>
      </c>
      <c r="G26" s="6" t="n">
        <v>1000</v>
      </c>
      <c r="H26" s="11" t="n">
        <v>900</v>
      </c>
    </row>
    <row r="27">
      <c r="A27" s="4" t="inlineStr">
        <is>
          <t>December 2027 Notes [Member]</t>
        </is>
      </c>
    </row>
    <row r="28">
      <c r="A28" s="3" t="inlineStr">
        <is>
          <t>Derivative Instruments, Gain (Loss) [Line Items]</t>
        </is>
      </c>
    </row>
    <row r="29">
      <c r="A29" s="4" t="inlineStr">
        <is>
          <t>Long-term Debt</t>
        </is>
      </c>
      <c r="B29" s="7" t="n">
        <v>1054</v>
      </c>
      <c r="D29" s="7" t="n">
        <v>1054</v>
      </c>
      <c r="G29" s="6" t="n">
        <v>1011</v>
      </c>
    </row>
    <row r="30">
      <c r="A30" s="4" t="inlineStr">
        <is>
          <t>Debt Instrument, Interest Rate, Stated Percentage</t>
        </is>
      </c>
      <c r="B30" s="4" t="inlineStr">
        <is>
          <t>0.625%</t>
        </is>
      </c>
      <c r="D30" s="4" t="inlineStr">
        <is>
          <t>0.625%</t>
        </is>
      </c>
    </row>
    <row r="31">
      <c r="A31" s="4" t="inlineStr">
        <is>
          <t>Licensing arrangement assets [Member]</t>
        </is>
      </c>
    </row>
    <row r="32">
      <c r="A32" s="3" t="inlineStr">
        <is>
          <t>Fair Value, Assets and Liabilities Measured on Recurring and Nonrecurring Basis [Line Items]</t>
        </is>
      </c>
    </row>
    <row r="33">
      <c r="A33" s="4" t="inlineStr">
        <is>
          <t>Proceeds from Royalties Received</t>
        </is>
      </c>
      <c r="D33" s="7" t="n">
        <v>-132</v>
      </c>
    </row>
    <row r="34">
      <c r="A34" s="4" t="inlineStr">
        <is>
          <t>Increase (Decrease) in Fair Value Adjustments on Other Assets (Liabilities) Carried at Fair Value under Fair Value Option</t>
        </is>
      </c>
      <c r="D34" s="6" t="n">
        <v>9</v>
      </c>
    </row>
    <row r="35">
      <c r="A35" s="4" t="inlineStr">
        <is>
          <t>Licensing arrangement liabilities [Member]</t>
        </is>
      </c>
    </row>
    <row r="36">
      <c r="A36" s="3" t="inlineStr">
        <is>
          <t>Fair Value, Assets and Liabilities Measured on Recurring and Nonrecurring Basis [Line Items]</t>
        </is>
      </c>
    </row>
    <row r="37">
      <c r="A37" s="4" t="inlineStr">
        <is>
          <t>Payments for Royalties</t>
        </is>
      </c>
      <c r="D37" s="6" t="n">
        <v>-165</v>
      </c>
    </row>
    <row r="38">
      <c r="A38" s="4" t="inlineStr">
        <is>
          <t>Increase (Decrease) in Fair Value Adjustments on Other Assets (Liabilities) Carried at Fair Value under Fair Value Option</t>
        </is>
      </c>
      <c r="D38" s="6" t="n">
        <v>7</v>
      </c>
    </row>
    <row r="39">
      <c r="A39" s="4" t="inlineStr">
        <is>
          <t>Euro-denominated outstanding debt [Member]</t>
        </is>
      </c>
    </row>
    <row r="40">
      <c r="A40" s="3" t="inlineStr">
        <is>
          <t>Fair Value, Assets and Liabilities Measured on Recurring and Nonrecurring Basis [Line Items]</t>
        </is>
      </c>
    </row>
    <row r="41">
      <c r="A41" s="4" t="inlineStr">
        <is>
          <t>Debt Instrument, Fair Value Disclosure</t>
        </is>
      </c>
      <c r="B41" s="7" t="n">
        <v>1050</v>
      </c>
      <c r="D41" s="6" t="n">
        <v>1050</v>
      </c>
      <c r="G41" s="6" t="n">
        <v>1004</v>
      </c>
    </row>
    <row r="42">
      <c r="A42" s="4" t="inlineStr">
        <is>
          <t>Fair Value, Inputs, Level 3 [Member]</t>
        </is>
      </c>
    </row>
    <row r="43">
      <c r="A43" s="3" t="inlineStr">
        <is>
          <t>Fair Value, Assets and Liabilities Measured on Recurring and Nonrecurring Basis [Line Items]</t>
        </is>
      </c>
    </row>
    <row r="44">
      <c r="A44" s="4" t="inlineStr">
        <is>
          <t>Licensing arrangements, asset</t>
        </is>
      </c>
      <c r="B44" s="6" t="n">
        <v>396</v>
      </c>
      <c r="D44" s="6" t="n">
        <v>396</v>
      </c>
    </row>
    <row r="45">
      <c r="A45" s="4" t="inlineStr">
        <is>
          <t>Licensing arrangements, liability</t>
        </is>
      </c>
      <c r="B45" s="6" t="n">
        <v>413</v>
      </c>
      <c r="D45" s="6" t="n">
        <v>413</v>
      </c>
    </row>
    <row r="46">
      <c r="A46" s="4" t="inlineStr">
        <is>
          <t>Net Investment Hedging [Member]</t>
        </is>
      </c>
    </row>
    <row r="47">
      <c r="A47" s="3" t="inlineStr">
        <is>
          <t>Derivative Instruments, Gain (Loss) [Line Items]</t>
        </is>
      </c>
    </row>
    <row r="48">
      <c r="A48" s="4" t="inlineStr">
        <is>
          <t>Notional Value of Outstanding Net Investment Hedges</t>
        </is>
      </c>
      <c r="B48" s="6" t="n">
        <v>1885</v>
      </c>
      <c r="D48" s="6" t="n">
        <v>1885</v>
      </c>
      <c r="G48" s="6" t="n">
        <v>1950</v>
      </c>
    </row>
    <row r="49">
      <c r="A49" s="4" t="inlineStr">
        <is>
          <t>Fair Value, Measurements, Recurring [Member]</t>
        </is>
      </c>
    </row>
    <row r="50">
      <c r="A50" s="3" t="inlineStr">
        <is>
          <t>Fair Value, Assets and Liabilities Measured on Recurring and Nonrecurring Basis [Line Items]</t>
        </is>
      </c>
    </row>
    <row r="51">
      <c r="A51" s="4" t="inlineStr">
        <is>
          <t>Money Market Funds, at Carrying Value</t>
        </is>
      </c>
      <c r="B51" s="6" t="n">
        <v>1716</v>
      </c>
      <c r="D51" s="6" t="n">
        <v>1716</v>
      </c>
      <c r="G51" s="6" t="n">
        <v>50</v>
      </c>
    </row>
    <row r="52">
      <c r="A52" s="4" t="inlineStr">
        <is>
          <t>Equity Securities, FV-NI</t>
        </is>
      </c>
      <c r="B52" s="6" t="n">
        <v>0</v>
      </c>
      <c r="D52" s="6" t="n">
        <v>0</v>
      </c>
      <c r="G52" s="6" t="n">
        <v>1</v>
      </c>
    </row>
    <row r="53">
      <c r="A53" s="4" t="inlineStr">
        <is>
          <t>Derivative Asset</t>
        </is>
      </c>
      <c r="B53" s="6" t="n">
        <v>325</v>
      </c>
      <c r="D53" s="6" t="n">
        <v>325</v>
      </c>
      <c r="G53" s="6" t="n">
        <v>321</v>
      </c>
    </row>
    <row r="54">
      <c r="A54" s="4" t="inlineStr">
        <is>
          <t>Licensing arrangements, asset</t>
        </is>
      </c>
      <c r="B54" s="6" t="n">
        <v>396</v>
      </c>
      <c r="D54" s="6" t="n">
        <v>396</v>
      </c>
      <c r="G54" s="6" t="n">
        <v>518</v>
      </c>
    </row>
    <row r="55">
      <c r="A55" s="4" t="inlineStr">
        <is>
          <t>Assets, Fair Value Disclosure</t>
        </is>
      </c>
      <c r="B55" s="6" t="n">
        <v>2438</v>
      </c>
      <c r="D55" s="6" t="n">
        <v>2438</v>
      </c>
      <c r="G55" s="6" t="n">
        <v>890</v>
      </c>
    </row>
    <row r="56">
      <c r="A56" s="4" t="inlineStr">
        <is>
          <t>Derivative Liability</t>
        </is>
      </c>
      <c r="B56" s="6" t="n">
        <v>1116</v>
      </c>
      <c r="D56" s="6" t="n">
        <v>1116</v>
      </c>
      <c r="G56" s="6" t="n">
        <v>1037</v>
      </c>
    </row>
    <row r="57">
      <c r="A57" s="4" t="inlineStr">
        <is>
          <t>Business Combination, Contingent Consideration, Liability</t>
        </is>
      </c>
      <c r="B57" s="6" t="n">
        <v>214</v>
      </c>
      <c r="D57" s="6" t="n">
        <v>214</v>
      </c>
      <c r="G57" s="6" t="n">
        <v>354</v>
      </c>
    </row>
    <row r="58">
      <c r="A58" s="4" t="inlineStr">
        <is>
          <t>Licensing arrangements, liability</t>
        </is>
      </c>
      <c r="B58" s="6" t="n">
        <v>413</v>
      </c>
      <c r="D58" s="6" t="n">
        <v>413</v>
      </c>
      <c r="G58" s="6" t="n">
        <v>571</v>
      </c>
    </row>
    <row r="59">
      <c r="A59" s="4" t="inlineStr">
        <is>
          <t>Financial and Nonfinancial Liabilities, Fair Value Disclosure</t>
        </is>
      </c>
      <c r="B59" s="6" t="n">
        <v>1743</v>
      </c>
      <c r="D59" s="6" t="n">
        <v>1743</v>
      </c>
      <c r="G59" s="6" t="n">
        <v>1963</v>
      </c>
    </row>
    <row r="60">
      <c r="A60" s="4" t="inlineStr">
        <is>
          <t>Fair Value, Measurements, Recurring [Member] | Fair Value, Inputs, Level 1 [Member]</t>
        </is>
      </c>
    </row>
    <row r="61">
      <c r="A61" s="3" t="inlineStr">
        <is>
          <t>Fair Value, Assets and Liabilities Measured on Recurring and Nonrecurring Basis [Line Items]</t>
        </is>
      </c>
    </row>
    <row r="62">
      <c r="A62" s="4" t="inlineStr">
        <is>
          <t>Money Market Funds, at Carrying Value</t>
        </is>
      </c>
      <c r="B62" s="6" t="n">
        <v>1716</v>
      </c>
      <c r="D62" s="6" t="n">
        <v>1716</v>
      </c>
      <c r="G62" s="6" t="n">
        <v>50</v>
      </c>
    </row>
    <row r="63">
      <c r="A63" s="4" t="inlineStr">
        <is>
          <t>Equity Securities, FV-NI</t>
        </is>
      </c>
      <c r="B63" s="6" t="n">
        <v>0</v>
      </c>
      <c r="D63" s="6" t="n">
        <v>0</v>
      </c>
      <c r="G63" s="6" t="n">
        <v>1</v>
      </c>
    </row>
    <row r="64">
      <c r="A64" s="4" t="inlineStr">
        <is>
          <t>Derivative Asset</t>
        </is>
      </c>
      <c r="B64" s="6" t="n">
        <v>0</v>
      </c>
      <c r="D64" s="6" t="n">
        <v>0</v>
      </c>
      <c r="G64" s="6" t="n">
        <v>0</v>
      </c>
    </row>
    <row r="65">
      <c r="A65" s="4" t="inlineStr">
        <is>
          <t>Licensing arrangements, asset</t>
        </is>
      </c>
      <c r="B65" s="6" t="n">
        <v>0</v>
      </c>
      <c r="D65" s="6" t="n">
        <v>0</v>
      </c>
      <c r="G65" s="6" t="n">
        <v>0</v>
      </c>
    </row>
    <row r="66">
      <c r="A66" s="4" t="inlineStr">
        <is>
          <t>Assets, Fair Value Disclosure</t>
        </is>
      </c>
      <c r="B66" s="6" t="n">
        <v>1717</v>
      </c>
      <c r="D66" s="6" t="n">
        <v>1717</v>
      </c>
      <c r="G66" s="6" t="n">
        <v>51</v>
      </c>
    </row>
    <row r="67">
      <c r="A67" s="4" t="inlineStr">
        <is>
          <t>Derivative Liability</t>
        </is>
      </c>
      <c r="B67" s="6" t="n">
        <v>0</v>
      </c>
      <c r="D67" s="6" t="n">
        <v>0</v>
      </c>
      <c r="G67" s="6" t="n">
        <v>0</v>
      </c>
    </row>
    <row r="68">
      <c r="A68" s="4" t="inlineStr">
        <is>
          <t>Business Combination, Contingent Consideration, Liability</t>
        </is>
      </c>
      <c r="B68" s="6" t="n">
        <v>0</v>
      </c>
      <c r="D68" s="6" t="n">
        <v>0</v>
      </c>
      <c r="G68" s="6" t="n">
        <v>0</v>
      </c>
    </row>
    <row r="69">
      <c r="A69" s="4" t="inlineStr">
        <is>
          <t>Licensing arrangements, liability</t>
        </is>
      </c>
      <c r="B69" s="6" t="n">
        <v>0</v>
      </c>
      <c r="D69" s="6" t="n">
        <v>0</v>
      </c>
      <c r="G69" s="6" t="n">
        <v>0</v>
      </c>
    </row>
    <row r="70">
      <c r="A70" s="4" t="inlineStr">
        <is>
          <t>Financial and Nonfinancial Liabilities, Fair Value Disclosure</t>
        </is>
      </c>
      <c r="B70" s="6" t="n">
        <v>0</v>
      </c>
      <c r="D70" s="6" t="n">
        <v>0</v>
      </c>
      <c r="G70" s="6" t="n">
        <v>0</v>
      </c>
    </row>
    <row r="71">
      <c r="A71" s="4" t="inlineStr">
        <is>
          <t>Fair Value, Measurements, Recurring [Member] | Fair Value, Inputs, Level 2 [Member]</t>
        </is>
      </c>
    </row>
    <row r="72">
      <c r="A72" s="3" t="inlineStr">
        <is>
          <t>Fair Value, Assets and Liabilities Measured on Recurring and Nonrecurring Basis [Line Items]</t>
        </is>
      </c>
    </row>
    <row r="73">
      <c r="A73" s="4" t="inlineStr">
        <is>
          <t>Money Market Funds, at Carrying Value</t>
        </is>
      </c>
      <c r="B73" s="6" t="n">
        <v>0</v>
      </c>
      <c r="D73" s="6" t="n">
        <v>0</v>
      </c>
      <c r="G73" s="6" t="n">
        <v>0</v>
      </c>
    </row>
    <row r="74">
      <c r="A74" s="4" t="inlineStr">
        <is>
          <t>Equity Securities, FV-NI</t>
        </is>
      </c>
      <c r="B74" s="6" t="n">
        <v>0</v>
      </c>
      <c r="D74" s="6" t="n">
        <v>0</v>
      </c>
      <c r="G74" s="6" t="n">
        <v>0</v>
      </c>
    </row>
    <row r="75">
      <c r="A75" s="4" t="inlineStr">
        <is>
          <t>Derivative Asset</t>
        </is>
      </c>
      <c r="B75" s="6" t="n">
        <v>325</v>
      </c>
      <c r="D75" s="6" t="n">
        <v>325</v>
      </c>
      <c r="G75" s="6" t="n">
        <v>321</v>
      </c>
    </row>
    <row r="76">
      <c r="A76" s="4" t="inlineStr">
        <is>
          <t>Licensing arrangements, asset</t>
        </is>
      </c>
      <c r="B76" s="6" t="n">
        <v>0</v>
      </c>
      <c r="D76" s="6" t="n">
        <v>0</v>
      </c>
      <c r="G76" s="6" t="n">
        <v>0</v>
      </c>
    </row>
    <row r="77">
      <c r="A77" s="4" t="inlineStr">
        <is>
          <t>Assets, Fair Value Disclosure</t>
        </is>
      </c>
      <c r="B77" s="6" t="n">
        <v>325</v>
      </c>
      <c r="D77" s="6" t="n">
        <v>325</v>
      </c>
      <c r="G77" s="6" t="n">
        <v>321</v>
      </c>
    </row>
    <row r="78">
      <c r="A78" s="4" t="inlineStr">
        <is>
          <t>Derivative Liability</t>
        </is>
      </c>
      <c r="B78" s="6" t="n">
        <v>1116</v>
      </c>
      <c r="D78" s="6" t="n">
        <v>1116</v>
      </c>
      <c r="G78" s="6" t="n">
        <v>1037</v>
      </c>
    </row>
    <row r="79">
      <c r="A79" s="4" t="inlineStr">
        <is>
          <t>Business Combination, Contingent Consideration, Liability</t>
        </is>
      </c>
      <c r="B79" s="6" t="n">
        <v>0</v>
      </c>
      <c r="D79" s="6" t="n">
        <v>0</v>
      </c>
      <c r="G79" s="6" t="n">
        <v>0</v>
      </c>
    </row>
    <row r="80">
      <c r="A80" s="4" t="inlineStr">
        <is>
          <t>Licensing arrangements, liability</t>
        </is>
      </c>
      <c r="B80" s="6" t="n">
        <v>0</v>
      </c>
      <c r="D80" s="6" t="n">
        <v>0</v>
      </c>
      <c r="G80" s="6" t="n">
        <v>0</v>
      </c>
    </row>
    <row r="81">
      <c r="A81" s="4" t="inlineStr">
        <is>
          <t>Financial and Nonfinancial Liabilities, Fair Value Disclosure</t>
        </is>
      </c>
      <c r="B81" s="6" t="n">
        <v>1116</v>
      </c>
      <c r="D81" s="6" t="n">
        <v>1116</v>
      </c>
      <c r="G81" s="6" t="n">
        <v>1037</v>
      </c>
    </row>
    <row r="82">
      <c r="A82" s="4" t="inlineStr">
        <is>
          <t>Fair Value, Measurements, Recurring [Member] | Fair Value, Inputs, Level 3 [Member]</t>
        </is>
      </c>
    </row>
    <row r="83">
      <c r="A83" s="3" t="inlineStr">
        <is>
          <t>Fair Value, Assets and Liabilities Measured on Recurring and Nonrecurring Basis [Line Items]</t>
        </is>
      </c>
    </row>
    <row r="84">
      <c r="A84" s="4" t="inlineStr">
        <is>
          <t>Money Market Funds, at Carrying Value</t>
        </is>
      </c>
      <c r="B84" s="6" t="n">
        <v>0</v>
      </c>
      <c r="D84" s="6" t="n">
        <v>0</v>
      </c>
      <c r="G84" s="6" t="n">
        <v>0</v>
      </c>
    </row>
    <row r="85">
      <c r="A85" s="4" t="inlineStr">
        <is>
          <t>Equity Securities, FV-NI</t>
        </is>
      </c>
      <c r="B85" s="6" t="n">
        <v>0</v>
      </c>
      <c r="D85" s="6" t="n">
        <v>0</v>
      </c>
      <c r="G85" s="6" t="n">
        <v>0</v>
      </c>
    </row>
    <row r="86">
      <c r="A86" s="4" t="inlineStr">
        <is>
          <t>Derivative Asset</t>
        </is>
      </c>
      <c r="B86" s="6" t="n">
        <v>0</v>
      </c>
      <c r="D86" s="6" t="n">
        <v>0</v>
      </c>
      <c r="G86" s="6" t="n">
        <v>0</v>
      </c>
    </row>
    <row r="87">
      <c r="A87" s="4" t="inlineStr">
        <is>
          <t>Licensing arrangements, asset</t>
        </is>
      </c>
      <c r="B87" s="6" t="n">
        <v>396</v>
      </c>
      <c r="D87" s="6" t="n">
        <v>396</v>
      </c>
      <c r="G87" s="6" t="n">
        <v>518</v>
      </c>
    </row>
    <row r="88">
      <c r="A88" s="4" t="inlineStr">
        <is>
          <t>Assets, Fair Value Disclosure</t>
        </is>
      </c>
      <c r="B88" s="6" t="n">
        <v>396</v>
      </c>
      <c r="D88" s="6" t="n">
        <v>396</v>
      </c>
      <c r="G88" s="6" t="n">
        <v>518</v>
      </c>
    </row>
    <row r="89">
      <c r="A89" s="4" t="inlineStr">
        <is>
          <t>Derivative Liability</t>
        </is>
      </c>
      <c r="B89" s="6" t="n">
        <v>0</v>
      </c>
      <c r="D89" s="6" t="n">
        <v>0</v>
      </c>
      <c r="G89" s="6" t="n">
        <v>0</v>
      </c>
    </row>
    <row r="90">
      <c r="A90" s="4" t="inlineStr">
        <is>
          <t>Business Combination, Contingent Consideration, Liability</t>
        </is>
      </c>
      <c r="B90" s="6" t="n">
        <v>214</v>
      </c>
      <c r="D90" s="6" t="n">
        <v>214</v>
      </c>
      <c r="G90" s="6" t="n">
        <v>354</v>
      </c>
    </row>
    <row r="91">
      <c r="A91" s="4" t="inlineStr">
        <is>
          <t>Licensing arrangements, liability</t>
        </is>
      </c>
      <c r="B91" s="6" t="n">
        <v>413</v>
      </c>
      <c r="D91" s="6" t="n">
        <v>413</v>
      </c>
      <c r="G91" s="6" t="n">
        <v>571</v>
      </c>
    </row>
    <row r="92">
      <c r="A92" s="4" t="inlineStr">
        <is>
          <t>Financial and Nonfinancial Liabilities, Fair Value Disclosure</t>
        </is>
      </c>
      <c r="B92" s="6" t="n">
        <v>627</v>
      </c>
      <c r="D92" s="6" t="n">
        <v>627</v>
      </c>
      <c r="G92" s="6" t="n">
        <v>925</v>
      </c>
    </row>
    <row r="93">
      <c r="A93" s="4" t="inlineStr">
        <is>
          <t>Designated as Hedging Instrument [Member]</t>
        </is>
      </c>
    </row>
    <row r="94">
      <c r="A94" s="3" t="inlineStr">
        <is>
          <t>Derivative Instruments, Gain (Loss) [Line Items]</t>
        </is>
      </c>
    </row>
    <row r="95">
      <c r="A95" s="4" t="inlineStr">
        <is>
          <t>Derivative Instruments in Hedges, Assets, at Fair Value</t>
        </is>
      </c>
      <c r="B95" s="6" t="n">
        <v>270</v>
      </c>
      <c r="D95" s="6" t="n">
        <v>270</v>
      </c>
      <c r="G95" s="6" t="n">
        <v>288</v>
      </c>
    </row>
    <row r="96">
      <c r="A96" s="4" t="inlineStr">
        <is>
          <t>Derivative Instruments in Hedges, Liabilities, at Fair Value</t>
        </is>
      </c>
      <c r="B96" s="6" t="n">
        <v>1058</v>
      </c>
      <c r="D96" s="6" t="n">
        <v>1058</v>
      </c>
      <c r="G96" s="6" t="n">
        <v>1009</v>
      </c>
    </row>
    <row r="97">
      <c r="A97" s="4" t="inlineStr">
        <is>
          <t>Designated as Hedging Instrument [Member] | Other Noncurrent Liabilities [Member]</t>
        </is>
      </c>
    </row>
    <row r="98">
      <c r="A98" s="3" t="inlineStr">
        <is>
          <t>Derivative Instruments, Gain (Loss) [Line Items]</t>
        </is>
      </c>
    </row>
    <row r="99">
      <c r="A99" s="4" t="inlineStr">
        <is>
          <t>Derivative Instruments in Hedges, Liabilities, at Fair Value</t>
        </is>
      </c>
      <c r="B99" s="7" t="n">
        <v>1042</v>
      </c>
      <c r="D99" s="7" t="n">
        <v>1042</v>
      </c>
      <c r="G99" s="6" t="n">
        <v>998</v>
      </c>
    </row>
    <row r="100">
      <c r="A100" s="4" t="inlineStr">
        <is>
          <t>Designated as Hedging Instrument [Member] | Foreign Exchange Contract [Member]</t>
        </is>
      </c>
    </row>
    <row r="101">
      <c r="A101" s="3" t="inlineStr">
        <is>
          <t>Derivative Instruments, Gain (Loss) [Line Items]</t>
        </is>
      </c>
    </row>
    <row r="102">
      <c r="A102" s="4" t="inlineStr">
        <is>
          <t>Forward Currency Contracts, Time to Maturity | units</t>
        </is>
      </c>
      <c r="B102" s="6" t="n">
        <v>60</v>
      </c>
      <c r="D102" s="6" t="n">
        <v>60</v>
      </c>
    </row>
    <row r="103">
      <c r="A103" s="4" t="inlineStr">
        <is>
          <t>Designated as Hedging Instrument [Member] | Foreign Exchange Contract [Member] | Prepaid Expenses and Other Current Assets [Member]</t>
        </is>
      </c>
    </row>
    <row r="104">
      <c r="A104" s="3" t="inlineStr">
        <is>
          <t>Derivative Instruments, Gain (Loss) [Line Items]</t>
        </is>
      </c>
    </row>
    <row r="105">
      <c r="A105" s="4" t="inlineStr">
        <is>
          <t>Derivative Instruments in Hedges, Assets, at Fair Value</t>
        </is>
      </c>
      <c r="B105" s="7" t="n">
        <v>90</v>
      </c>
      <c r="D105" s="7" t="n">
        <v>90</v>
      </c>
      <c r="G105" s="6" t="n">
        <v>72</v>
      </c>
    </row>
    <row r="106">
      <c r="A106" s="4" t="inlineStr">
        <is>
          <t>Designated as Hedging Instrument [Member] | Foreign Exchange Contract [Member] | Other Noncurrent Assets [Member]</t>
        </is>
      </c>
    </row>
    <row r="107">
      <c r="A107" s="3" t="inlineStr">
        <is>
          <t>Derivative Instruments, Gain (Loss) [Line Items]</t>
        </is>
      </c>
    </row>
    <row r="108">
      <c r="A108" s="4" t="inlineStr">
        <is>
          <t>Derivative Instruments in Hedges, Assets, at Fair Value</t>
        </is>
      </c>
      <c r="B108" s="6" t="n">
        <v>179</v>
      </c>
      <c r="D108" s="6" t="n">
        <v>179</v>
      </c>
      <c r="G108" s="6" t="n">
        <v>216</v>
      </c>
    </row>
    <row r="109">
      <c r="A109" s="4" t="inlineStr">
        <is>
          <t>Designated as Hedging Instrument [Member] | Foreign Exchange Contract [Member] | Other Current Liabilities [Member]</t>
        </is>
      </c>
    </row>
    <row r="110">
      <c r="A110" s="3" t="inlineStr">
        <is>
          <t>Derivative Instruments, Gain (Loss) [Line Items]</t>
        </is>
      </c>
    </row>
    <row r="111">
      <c r="A111" s="4" t="inlineStr">
        <is>
          <t>Derivative Instruments in Hedges, Liabilities, at Fair Value</t>
        </is>
      </c>
      <c r="B111" s="6" t="n">
        <v>6</v>
      </c>
      <c r="D111" s="6" t="n">
        <v>6</v>
      </c>
      <c r="G111" s="6" t="n">
        <v>3</v>
      </c>
    </row>
    <row r="112">
      <c r="A112" s="4" t="inlineStr">
        <is>
          <t>Designated as Hedging Instrument [Member] | Foreign Exchange Contract [Member] | Other Noncurrent Liabilities [Member]</t>
        </is>
      </c>
    </row>
    <row r="113">
      <c r="A113" s="3" t="inlineStr">
        <is>
          <t>Derivative Instruments, Gain (Loss) [Line Items]</t>
        </is>
      </c>
    </row>
    <row r="114">
      <c r="A114" s="4" t="inlineStr">
        <is>
          <t>Derivative Instruments in Hedges, Liabilities, at Fair Value</t>
        </is>
      </c>
      <c r="B114" s="6" t="n">
        <v>9</v>
      </c>
      <c r="D114" s="6" t="n">
        <v>9</v>
      </c>
      <c r="G114" s="6" t="n">
        <v>8</v>
      </c>
    </row>
    <row r="115">
      <c r="A115" s="4" t="inlineStr">
        <is>
          <t>Not Designated as Hedging Instrument [Member] | Other Nonoperating Income (Expense) [Member]</t>
        </is>
      </c>
    </row>
    <row r="116">
      <c r="A116" s="3" t="inlineStr">
        <is>
          <t>Derivative Instruments, Gain (Loss) [Line Items]</t>
        </is>
      </c>
    </row>
    <row r="117">
      <c r="A117" s="4" t="inlineStr">
        <is>
          <t>Gain (Loss) on Foreign Currency Derivative Instruments Not Designated as Hedging Instruments</t>
        </is>
      </c>
      <c r="B117" s="6" t="n">
        <v>29</v>
      </c>
      <c r="C117" s="6" t="n">
        <v>-202</v>
      </c>
      <c r="D117" s="6" t="n">
        <v>20</v>
      </c>
      <c r="E117" s="6" t="n">
        <v>-334</v>
      </c>
    </row>
    <row r="118">
      <c r="A118" s="4" t="inlineStr">
        <is>
          <t>Foreign Currency Transaction Gain (Loss), before Tax</t>
        </is>
      </c>
      <c r="B118" s="6" t="n">
        <v>-30</v>
      </c>
      <c r="C118" s="6" t="n">
        <v>-4</v>
      </c>
      <c r="D118" s="6" t="n">
        <v>-33</v>
      </c>
      <c r="E118" s="6" t="n">
        <v>0</v>
      </c>
    </row>
    <row r="119">
      <c r="A119" s="4" t="inlineStr">
        <is>
          <t>Net currency exchange gain (loss)</t>
        </is>
      </c>
      <c r="B119" s="6" t="n">
        <v>-1</v>
      </c>
      <c r="C119" s="6" t="n">
        <v>-207</v>
      </c>
      <c r="D119" s="6" t="n">
        <v>-13</v>
      </c>
      <c r="E119" s="6" t="n">
        <v>-334</v>
      </c>
    </row>
    <row r="120">
      <c r="A120" s="4" t="inlineStr">
        <is>
          <t>Not Designated as Hedging Instrument [Member] | BTG Acquisition [Member]</t>
        </is>
      </c>
    </row>
    <row r="121">
      <c r="A121" s="3" t="inlineStr">
        <is>
          <t>Derivative Instruments, Gain (Loss) [Line Items]</t>
        </is>
      </c>
    </row>
    <row r="122">
      <c r="A122" s="4" t="inlineStr">
        <is>
          <t>Payments for Hedge, Investing Activities</t>
        </is>
      </c>
      <c r="E122" s="6" t="n">
        <v>294</v>
      </c>
    </row>
    <row r="123">
      <c r="A123" s="4" t="inlineStr">
        <is>
          <t>Not Designated as Hedging Instrument [Member] | BTG Acquisition [Member] | Other Nonoperating Income (Expense) [Member]</t>
        </is>
      </c>
    </row>
    <row r="124">
      <c r="A124" s="3" t="inlineStr">
        <is>
          <t>Derivative Instruments, Gain (Loss) [Line Items]</t>
        </is>
      </c>
    </row>
    <row r="125">
      <c r="A125" s="4" t="inlineStr">
        <is>
          <t>Gain (Loss) on Foreign Currency Derivative Instruments Not Designated as Hedging Instruments</t>
        </is>
      </c>
      <c r="C125" s="6" t="n">
        <v>-207</v>
      </c>
      <c r="E125" s="6" t="n">
        <v>-323</v>
      </c>
    </row>
    <row r="126">
      <c r="A126" s="4" t="inlineStr">
        <is>
          <t>Not Designated as Hedging Instrument [Member] | Foreign Exchange Contract [Member]</t>
        </is>
      </c>
    </row>
    <row r="127">
      <c r="A127" s="3" t="inlineStr">
        <is>
          <t>Derivative Instruments, Gain (Loss) [Line Items]</t>
        </is>
      </c>
    </row>
    <row r="128">
      <c r="A128" s="4" t="inlineStr">
        <is>
          <t>Derivative, Notional Amount</t>
        </is>
      </c>
      <c r="B128" s="6" t="n">
        <v>4283</v>
      </c>
      <c r="D128" s="6" t="n">
        <v>4283</v>
      </c>
      <c r="G128" s="6" t="n">
        <v>4377</v>
      </c>
    </row>
    <row r="129">
      <c r="A129" s="4" t="inlineStr">
        <is>
          <t>Not Designated as Hedging Instrument [Member] | Foreign Exchange Contract [Member] | Prepaid Expenses and Other Current Assets [Member]</t>
        </is>
      </c>
    </row>
    <row r="130">
      <c r="A130" s="3" t="inlineStr">
        <is>
          <t>Derivative Instruments, Gain (Loss) [Line Items]</t>
        </is>
      </c>
    </row>
    <row r="131">
      <c r="A131" s="4" t="inlineStr">
        <is>
          <t>Derivative Instruments Not Designated as Hedging Instruments, Asset, at Fair Value</t>
        </is>
      </c>
      <c r="B131" s="6" t="n">
        <v>56</v>
      </c>
      <c r="D131" s="6" t="n">
        <v>56</v>
      </c>
      <c r="G131" s="6" t="n">
        <v>33</v>
      </c>
    </row>
    <row r="132">
      <c r="A132" s="4" t="inlineStr">
        <is>
          <t>Not Designated as Hedging Instrument [Member] | Foreign Exchange Contract [Member] | Other Current Liabilities [Member]</t>
        </is>
      </c>
    </row>
    <row r="133">
      <c r="A133" s="3" t="inlineStr">
        <is>
          <t>Derivative Instruments, Gain (Loss) [Line Items]</t>
        </is>
      </c>
    </row>
    <row r="134">
      <c r="A134" s="4" t="inlineStr">
        <is>
          <t>Derivative Instruments Not Designated as Hedging Instruments, Liability, at Fair Value</t>
        </is>
      </c>
      <c r="B134" s="7" t="n">
        <v>58</v>
      </c>
      <c r="D134" s="7" t="n">
        <v>58</v>
      </c>
      <c r="G134" s="6" t="n">
        <v>29</v>
      </c>
    </row>
    <row r="135">
      <c r="A135" s="4" t="inlineStr">
        <is>
          <t>Not Designated as Hedging Instrument [Member] | Foreign Exchange Contract [Member] | BTG Acquisition [Member]</t>
        </is>
      </c>
    </row>
    <row r="136">
      <c r="A136" s="3" t="inlineStr">
        <is>
          <t>Derivative Instruments, Gain (Loss) [Line Items]</t>
        </is>
      </c>
    </row>
    <row r="137">
      <c r="A137" s="4" t="inlineStr">
        <is>
          <t>Derivative, Cash Received on Hedge</t>
        </is>
      </c>
      <c r="E137" s="6" t="n">
        <v>4303</v>
      </c>
      <c r="F137" s="10" t="n">
        <v>3312</v>
      </c>
    </row>
    <row r="138">
      <c r="A138" s="4" t="inlineStr">
        <is>
          <t>Weighted Average [Member] | Licensing arrangement assets [Member]</t>
        </is>
      </c>
    </row>
    <row r="139">
      <c r="A139" s="3" t="inlineStr">
        <is>
          <t>Fair Value, Assets and Liabilities Measured on Recurring and Nonrecurring Basis [Line Items]</t>
        </is>
      </c>
    </row>
    <row r="140">
      <c r="A140" s="4" t="inlineStr">
        <is>
          <t>Discount Rate, Fair Value Input</t>
        </is>
      </c>
      <c r="B140" s="4" t="inlineStr">
        <is>
          <t>15.00%</t>
        </is>
      </c>
      <c r="D140" s="4" t="inlineStr">
        <is>
          <t>15.00%</t>
        </is>
      </c>
    </row>
    <row r="141">
      <c r="A141" s="4" t="inlineStr">
        <is>
          <t>Weighted Average [Member] | Licensing arrangement liabilities [Member]</t>
        </is>
      </c>
    </row>
    <row r="142">
      <c r="A142" s="3" t="inlineStr">
        <is>
          <t>Fair Value, Assets and Liabilities Measured on Recurring and Nonrecurring Basis [Line Items]</t>
        </is>
      </c>
    </row>
    <row r="143">
      <c r="A143" s="4" t="inlineStr">
        <is>
          <t>Discount Rate, Fair Value Input</t>
        </is>
      </c>
      <c r="B143" s="4" t="inlineStr">
        <is>
          <t>13.00%</t>
        </is>
      </c>
      <c r="D143" s="4" t="inlineStr">
        <is>
          <t>13.00%</t>
        </is>
      </c>
    </row>
    <row r="144">
      <c r="A144" s="4" t="inlineStr">
        <is>
          <t>Minimum [Member] | Licensing arrangement assets [Member]</t>
        </is>
      </c>
    </row>
    <row r="145">
      <c r="A145" s="3" t="inlineStr">
        <is>
          <t>Fair Value, Assets and Liabilities Measured on Recurring and Nonrecurring Basis [Line Items]</t>
        </is>
      </c>
    </row>
    <row r="146">
      <c r="A146" s="4" t="inlineStr">
        <is>
          <t>Discount Rate, Fair Value Input</t>
        </is>
      </c>
      <c r="B146" s="4" t="inlineStr">
        <is>
          <t>11.00%</t>
        </is>
      </c>
      <c r="D146" s="4" t="inlineStr">
        <is>
          <t>11.00%</t>
        </is>
      </c>
    </row>
    <row r="147">
      <c r="A147" s="4" t="inlineStr">
        <is>
          <t>Minimum [Member] | Licensing arrangement liabilities [Member]</t>
        </is>
      </c>
    </row>
    <row r="148">
      <c r="A148" s="3" t="inlineStr">
        <is>
          <t>Fair Value, Assets and Liabilities Measured on Recurring and Nonrecurring Basis [Line Items]</t>
        </is>
      </c>
    </row>
    <row r="149">
      <c r="A149" s="4" t="inlineStr">
        <is>
          <t>Discount Rate, Fair Value Input</t>
        </is>
      </c>
      <c r="B149" s="4" t="inlineStr">
        <is>
          <t>12.00%</t>
        </is>
      </c>
      <c r="D149" s="4" t="inlineStr">
        <is>
          <t>12.00%</t>
        </is>
      </c>
    </row>
    <row r="150">
      <c r="A150" s="4" t="inlineStr">
        <is>
          <t>Maximum [Member] | Licensing arrangement assets [Member]</t>
        </is>
      </c>
    </row>
    <row r="151">
      <c r="A151" s="3" t="inlineStr">
        <is>
          <t>Fair Value, Assets and Liabilities Measured on Recurring and Nonrecurring Basis [Line Items]</t>
        </is>
      </c>
    </row>
    <row r="152">
      <c r="A152" s="4" t="inlineStr">
        <is>
          <t>Discount Rate, Fair Value Input</t>
        </is>
      </c>
      <c r="B152" s="4" t="inlineStr">
        <is>
          <t>15.00%</t>
        </is>
      </c>
      <c r="D152" s="4" t="inlineStr">
        <is>
          <t>15.00%</t>
        </is>
      </c>
    </row>
    <row r="153">
      <c r="A153" s="4" t="inlineStr">
        <is>
          <t>Maximum [Member] | Licensing arrangement liabilities [Member]</t>
        </is>
      </c>
    </row>
    <row r="154">
      <c r="A154" s="3" t="inlineStr">
        <is>
          <t>Fair Value, Assets and Liabilities Measured on Recurring and Nonrecurring Basis [Line Items]</t>
        </is>
      </c>
    </row>
    <row r="155">
      <c r="A155" s="4" t="inlineStr">
        <is>
          <t>Discount Rate, Fair Value Input</t>
        </is>
      </c>
      <c r="B155" s="4" t="inlineStr">
        <is>
          <t>15.00%</t>
        </is>
      </c>
      <c r="D155" s="4" t="inlineStr">
        <is>
          <t>15.00%</t>
        </is>
      </c>
    </row>
    <row r="156">
      <c r="A156" s="4" t="inlineStr">
        <is>
          <t>Cash Flow Hedging [Member] | Foreign Exchange Contract [Member] | Cost of Sales [Member]</t>
        </is>
      </c>
    </row>
    <row r="157">
      <c r="A157" s="3" t="inlineStr">
        <is>
          <t>Derivative Instruments, Gain (Loss) [Line Items]</t>
        </is>
      </c>
    </row>
    <row r="158">
      <c r="A158" s="4" t="inlineStr">
        <is>
          <t>Foreign Currency Cash Flow Hedge Gain (Loss) to be Reclassified During Next 12 Months</t>
        </is>
      </c>
      <c r="B158" s="7" t="n">
        <v>79</v>
      </c>
      <c r="D158" s="7" t="n">
        <v>79</v>
      </c>
    </row>
    <row r="159">
      <c r="A159" s="4" t="inlineStr">
        <is>
          <t>Cash Flow Hedging [Member] | Interest Rate Contract [Member] | Interest Expense [Member]</t>
        </is>
      </c>
    </row>
    <row r="160">
      <c r="A160" s="3" t="inlineStr">
        <is>
          <t>Derivative Instruments, Gain (Loss) [Line Items]</t>
        </is>
      </c>
    </row>
    <row r="161">
      <c r="A161" s="4" t="inlineStr">
        <is>
          <t>Interest Rate Cash Flow Hedge Gain (Loss) to be Reclassified During Next 12 Months, Net</t>
        </is>
      </c>
      <c r="B161" s="6" t="n">
        <v>-5</v>
      </c>
      <c r="D161" s="6" t="n">
        <v>-5</v>
      </c>
    </row>
    <row r="162">
      <c r="A162" s="4" t="inlineStr">
        <is>
          <t>Cash Flow Hedging [Member] | Designated as Hedging Instrument [Member] | Foreign Exchange Contract [Member]</t>
        </is>
      </c>
    </row>
    <row r="163">
      <c r="A163" s="3" t="inlineStr">
        <is>
          <t>Derivative Instruments, Gain (Loss) [Line Items]</t>
        </is>
      </c>
    </row>
    <row r="164">
      <c r="A164" s="4" t="inlineStr">
        <is>
          <t>Derivative, Notional Amount</t>
        </is>
      </c>
      <c r="B164" s="6" t="n">
        <v>4118</v>
      </c>
      <c r="D164" s="6" t="n">
        <v>4118</v>
      </c>
      <c r="G164" s="6" t="n">
        <v>3891</v>
      </c>
    </row>
    <row r="165">
      <c r="A165" s="4" t="inlineStr">
        <is>
          <t>Cash Flow Hedging [Member] | Designated as Hedging Instrument [Member] | Foreign Exchange Contract [Member] | Cost of Sales [Member]</t>
        </is>
      </c>
    </row>
    <row r="166">
      <c r="A166" s="3" t="inlineStr">
        <is>
          <t>Derivative Instruments, Gain (Loss) [Line Items]</t>
        </is>
      </c>
    </row>
    <row r="167">
      <c r="A167" s="4" t="inlineStr">
        <is>
          <t>Other Comprehensive Income (Loss), Cash Flow Hedge, Gain (Loss), before Reclassification and Tax</t>
        </is>
      </c>
      <c r="B167" s="6" t="n">
        <v>-64</v>
      </c>
      <c r="C167" s="6" t="n">
        <v>101</v>
      </c>
      <c r="D167" s="6" t="n">
        <v>47</v>
      </c>
      <c r="E167" s="6" t="n">
        <v>176</v>
      </c>
    </row>
    <row r="168">
      <c r="A168" s="4" t="inlineStr">
        <is>
          <t>Other Comprehensive Income (Loss), Cash Flow Hedge, Gain (Loss), before Reclassification, Tax</t>
        </is>
      </c>
      <c r="B168" s="6" t="n">
        <v>14</v>
      </c>
      <c r="C168" s="6" t="n">
        <v>-23</v>
      </c>
      <c r="D168" s="6" t="n">
        <v>-11</v>
      </c>
      <c r="E168" s="6" t="n">
        <v>-40</v>
      </c>
    </row>
    <row r="169">
      <c r="A169" s="4" t="inlineStr">
        <is>
          <t>Other Comprehensive Income (Loss), Cash Flow Hedge, Gain (Loss), before Reclassification, after Tax</t>
        </is>
      </c>
      <c r="B169" s="6" t="n">
        <v>-50</v>
      </c>
      <c r="C169" s="6" t="n">
        <v>78</v>
      </c>
      <c r="D169" s="6" t="n">
        <v>36</v>
      </c>
      <c r="E169" s="6" t="n">
        <v>136</v>
      </c>
    </row>
    <row r="170">
      <c r="A170" s="4" t="inlineStr">
        <is>
          <t>Other Comprehensive Income (Loss), Cash Flow Hedge, Gain (Loss), Reclassification, before Tax</t>
        </is>
      </c>
      <c r="B170" s="6" t="n">
        <v>-20</v>
      </c>
      <c r="C170" s="6" t="n">
        <v>-22</v>
      </c>
      <c r="D170" s="6" t="n">
        <v>-70</v>
      </c>
      <c r="E170" s="6" t="n">
        <v>-47</v>
      </c>
    </row>
    <row r="171">
      <c r="A171" s="4" t="inlineStr">
        <is>
          <t>Other Comprehensive Income (Loss), Cash Flow Hedge, Gain (Loss), Reclassification, Tax</t>
        </is>
      </c>
      <c r="B171" s="6" t="n">
        <v>4</v>
      </c>
      <c r="C171" s="6" t="n">
        <v>5</v>
      </c>
      <c r="D171" s="6" t="n">
        <v>16</v>
      </c>
      <c r="E171" s="6" t="n">
        <v>10</v>
      </c>
    </row>
    <row r="172">
      <c r="A172" s="4" t="inlineStr">
        <is>
          <t>Other Comprehensive Income (Loss), Cash Flow Hedge, Gain (Loss), Reclassification, after Tax</t>
        </is>
      </c>
      <c r="B172" s="6" t="n">
        <v>-15</v>
      </c>
      <c r="C172" s="6" t="n">
        <v>-17</v>
      </c>
      <c r="D172" s="6" t="n">
        <v>-55</v>
      </c>
      <c r="E172" s="6" t="n">
        <v>-36</v>
      </c>
    </row>
    <row r="173">
      <c r="A173" s="4" t="inlineStr">
        <is>
          <t>Cash Flow Hedging [Member] | Designated as Hedging Instrument [Member] | Interest Rate Contract [Member] | Interest Expense [Member]</t>
        </is>
      </c>
    </row>
    <row r="174">
      <c r="A174" s="3" t="inlineStr">
        <is>
          <t>Derivative Instruments, Gain (Loss) [Line Items]</t>
        </is>
      </c>
    </row>
    <row r="175">
      <c r="A175" s="4" t="inlineStr">
        <is>
          <t>Other Comprehensive Income (Loss), Cash Flow Hedge, Gain (Loss), before Reclassification and Tax</t>
        </is>
      </c>
      <c r="B175" s="6" t="n">
        <v>0</v>
      </c>
      <c r="C175" s="6" t="n">
        <v>0</v>
      </c>
      <c r="D175" s="6" t="n">
        <v>0</v>
      </c>
      <c r="E175" s="6" t="n">
        <v>0</v>
      </c>
    </row>
    <row r="176">
      <c r="A176" s="4" t="inlineStr">
        <is>
          <t>Other Comprehensive Income (Loss), Cash Flow Hedge, Gain (Loss), before Reclassification, Tax</t>
        </is>
      </c>
      <c r="B176" s="6" t="n">
        <v>0</v>
      </c>
      <c r="C176" s="6" t="n">
        <v>0</v>
      </c>
      <c r="D176" s="6" t="n">
        <v>0</v>
      </c>
      <c r="E176" s="6" t="n">
        <v>0</v>
      </c>
    </row>
    <row r="177">
      <c r="A177" s="4" t="inlineStr">
        <is>
          <t>Other Comprehensive Income (Loss), Cash Flow Hedge, Gain (Loss), before Reclassification, after Tax</t>
        </is>
      </c>
      <c r="B177" s="6" t="n">
        <v>0</v>
      </c>
      <c r="C177" s="6" t="n">
        <v>0</v>
      </c>
      <c r="D177" s="6" t="n">
        <v>0</v>
      </c>
      <c r="E177" s="6" t="n">
        <v>0</v>
      </c>
    </row>
    <row r="178">
      <c r="A178" s="4" t="inlineStr">
        <is>
          <t>Other Comprehensive Income (Loss), Cash Flow Hedge, Gain (Loss), Reclassification, before Tax</t>
        </is>
      </c>
      <c r="B178" s="6" t="n">
        <v>1</v>
      </c>
      <c r="C178" s="6" t="n">
        <v>1</v>
      </c>
      <c r="D178" s="6" t="n">
        <v>4</v>
      </c>
      <c r="E178" s="6" t="n">
        <v>3</v>
      </c>
    </row>
    <row r="179">
      <c r="A179" s="4" t="inlineStr">
        <is>
          <t>Other Comprehensive Income (Loss), Cash Flow Hedge, Gain (Loss), Reclassification, Tax</t>
        </is>
      </c>
      <c r="B179" s="6" t="n">
        <v>0</v>
      </c>
      <c r="C179" s="6" t="n">
        <v>0</v>
      </c>
      <c r="D179" s="6" t="n">
        <v>-1</v>
      </c>
      <c r="E179" s="6" t="n">
        <v>-1</v>
      </c>
    </row>
    <row r="180">
      <c r="A180" s="4" t="inlineStr">
        <is>
          <t>Other Comprehensive Income (Loss), Cash Flow Hedge, Gain (Loss), Reclassification, after Tax</t>
        </is>
      </c>
      <c r="B180" s="6" t="n">
        <v>1</v>
      </c>
      <c r="C180" s="6" t="n">
        <v>1</v>
      </c>
      <c r="D180" s="6" t="n">
        <v>3</v>
      </c>
      <c r="E180" s="6" t="n">
        <v>2</v>
      </c>
    </row>
    <row r="181">
      <c r="A181" s="4" t="inlineStr">
        <is>
          <t>Net Investment Hedging [Member] | Foreign Exchange Contract [Member] | Interest Expense [Member]</t>
        </is>
      </c>
    </row>
    <row r="182">
      <c r="A182" s="3" t="inlineStr">
        <is>
          <t>Derivative Instruments, Gain (Loss) [Line Items]</t>
        </is>
      </c>
    </row>
    <row r="183">
      <c r="A183" s="4" t="inlineStr">
        <is>
          <t>Derivative Used in Net Investment Hedge Gain (Loss) to be Reclassified During Next 12 Months, Net</t>
        </is>
      </c>
      <c r="B183" s="6" t="n">
        <v>17</v>
      </c>
      <c r="D183" s="6" t="n">
        <v>17</v>
      </c>
    </row>
    <row r="184">
      <c r="A184" s="4" t="inlineStr">
        <is>
          <t>Net Investment Hedging [Member] | Designated as Hedging Instrument [Member] | Foreign Exchange Contract [Member]</t>
        </is>
      </c>
    </row>
    <row r="185">
      <c r="A185" s="3" t="inlineStr">
        <is>
          <t>Derivative Instruments, Gain (Loss) [Line Items]</t>
        </is>
      </c>
    </row>
    <row r="186">
      <c r="A186" s="4" t="inlineStr">
        <is>
          <t>Derivative, Notional Amount</t>
        </is>
      </c>
      <c r="B186" s="6" t="n">
        <v>991</v>
      </c>
      <c r="D186" s="6" t="n">
        <v>991</v>
      </c>
      <c r="G186" s="6" t="n">
        <v>953</v>
      </c>
    </row>
    <row r="187">
      <c r="A187" s="4" t="inlineStr">
        <is>
          <t>Net Investment Hedging [Member] | Designated as Hedging Instrument [Member] | Foreign Exchange Contract [Member] | Interest Expense [Member]</t>
        </is>
      </c>
    </row>
    <row r="188">
      <c r="A188" s="3" t="inlineStr">
        <is>
          <t>Derivative Instruments, Gain (Loss) [Line Items]</t>
        </is>
      </c>
    </row>
    <row r="189">
      <c r="A189" s="4" t="inlineStr">
        <is>
          <t>Other Comprehensive Income (Loss), Net Investment Hedge, Gain (Loss), before Reclassification and Tax</t>
        </is>
      </c>
      <c r="B189" s="6" t="n">
        <v>-21</v>
      </c>
      <c r="C189" s="6" t="n">
        <v>64</v>
      </c>
      <c r="D189" s="6" t="n">
        <v>-4</v>
      </c>
      <c r="E189" s="6" t="n">
        <v>92</v>
      </c>
    </row>
    <row r="190">
      <c r="A190" s="4" t="inlineStr">
        <is>
          <t>Other Comprehensive Income (Loss), Derivative, Excluded Component, Increase (Decrease), before Adjustments, Tax</t>
        </is>
      </c>
      <c r="B190" s="6" t="n">
        <v>5</v>
      </c>
      <c r="C190" s="6" t="n">
        <v>-14</v>
      </c>
      <c r="D190" s="6" t="n">
        <v>-21</v>
      </c>
      <c r="E190" s="6" t="n">
        <v>-21</v>
      </c>
    </row>
    <row r="191">
      <c r="A191" s="4" t="inlineStr">
        <is>
          <t>Other Comprehensive Income (Loss), Derivative, Excluded Component, Increase (Decrease), before Adjustments, after Tax</t>
        </is>
      </c>
      <c r="B191" s="6" t="n">
        <v>-16</v>
      </c>
      <c r="C191" s="6" t="n">
        <v>50</v>
      </c>
      <c r="D191" s="6" t="n">
        <v>-25</v>
      </c>
      <c r="E191" s="6" t="n">
        <v>71</v>
      </c>
    </row>
    <row r="192">
      <c r="A192" s="4" t="inlineStr">
        <is>
          <t>Other Comprehensive Income (Loss), Net Investment Hedge, Gain (Loss), Reclassification, before Tax</t>
        </is>
      </c>
      <c r="B192" s="6" t="n">
        <v>-6</v>
      </c>
      <c r="C192" s="6" t="n">
        <v>-12</v>
      </c>
      <c r="D192" s="6" t="n">
        <v>-18</v>
      </c>
      <c r="E192" s="6" t="n">
        <v>-33</v>
      </c>
    </row>
    <row r="193">
      <c r="A193" s="4" t="inlineStr">
        <is>
          <t>Other Comprehensive Income (Loss), Net Investment Hedge, Gain (Loss), after Reclassification, Tax</t>
        </is>
      </c>
      <c r="B193" s="6" t="n">
        <v>1</v>
      </c>
      <c r="C193" s="6" t="n">
        <v>3</v>
      </c>
      <c r="D193" s="6" t="n">
        <v>4</v>
      </c>
      <c r="E193" s="6" t="n">
        <v>7</v>
      </c>
    </row>
    <row r="194">
      <c r="A194" s="4" t="inlineStr">
        <is>
          <t>Gain (Loss) on Derivative Used in Net Investment Hedge, after Tax</t>
        </is>
      </c>
      <c r="B194" s="6" t="n">
        <v>-5</v>
      </c>
      <c r="C194" s="7" t="n">
        <v>-9</v>
      </c>
      <c r="D194" s="6" t="n">
        <v>-14</v>
      </c>
      <c r="E194" s="7" t="n">
        <v>-25</v>
      </c>
    </row>
    <row r="195">
      <c r="A195" s="4" t="inlineStr">
        <is>
          <t>Net Investment Hedging [Member] | Designated as Hedging Instrument [Member] | foreign currency denominated in debt [Member]</t>
        </is>
      </c>
    </row>
    <row r="196">
      <c r="A196" s="3" t="inlineStr">
        <is>
          <t>Derivative Instruments, Gain (Loss) [Line Items]</t>
        </is>
      </c>
    </row>
    <row r="197">
      <c r="A197" s="4" t="inlineStr">
        <is>
          <t>Derivative, Notional Amount</t>
        </is>
      </c>
      <c r="B197" s="6" t="n">
        <v>894</v>
      </c>
      <c r="D197" s="6" t="n">
        <v>894</v>
      </c>
      <c r="G197" s="7" t="n">
        <v>997</v>
      </c>
    </row>
    <row r="198">
      <c r="A198" s="4" t="inlineStr">
        <is>
          <t>Net Investment Hedging [Member] | Designated as Hedging Instrument [Member] | foreign currency denominated in debt [Member] | Interest Expense [Member]</t>
        </is>
      </c>
    </row>
    <row r="199">
      <c r="A199" s="3" t="inlineStr">
        <is>
          <t>Derivative Instruments, Gain (Loss) [Line Items]</t>
        </is>
      </c>
    </row>
    <row r="200">
      <c r="A200" s="4" t="inlineStr">
        <is>
          <t>Other Comprehensive Income (Loss), Net Investment Hedge, Gain (Loss), before Reclassification and Tax</t>
        </is>
      </c>
      <c r="B200" s="6" t="n">
        <v>-46</v>
      </c>
      <c r="D200" s="6" t="n">
        <v>-44</v>
      </c>
    </row>
    <row r="201">
      <c r="A201" s="4" t="inlineStr">
        <is>
          <t>Other Comprehensive Income (Loss), Derivative, Excluded Component, Increase (Decrease), before Adjustments, Tax</t>
        </is>
      </c>
      <c r="B201" s="6" t="n">
        <v>10</v>
      </c>
      <c r="D201" s="6" t="n">
        <v>13</v>
      </c>
    </row>
    <row r="202">
      <c r="A202" s="4" t="inlineStr">
        <is>
          <t>Other Comprehensive Income (Loss), Derivative, Excluded Component, Increase (Decrease), before Adjustments, after Tax</t>
        </is>
      </c>
      <c r="B202" s="6" t="n">
        <v>-36</v>
      </c>
      <c r="D202" s="6" t="n">
        <v>-31</v>
      </c>
    </row>
    <row r="203">
      <c r="A203" s="4" t="inlineStr">
        <is>
          <t>Other Comprehensive Income (Loss), Net Investment Hedge, Gain (Loss), Reclassification, before Tax</t>
        </is>
      </c>
      <c r="B203" s="6" t="n">
        <v>0</v>
      </c>
      <c r="D203" s="6" t="n">
        <v>0</v>
      </c>
    </row>
    <row r="204">
      <c r="A204" s="4" t="inlineStr">
        <is>
          <t>Other Comprehensive Income (Loss), Net Investment Hedge, Gain (Loss), after Reclassification, Tax</t>
        </is>
      </c>
      <c r="B204" s="6" t="n">
        <v>0</v>
      </c>
      <c r="D204" s="6" t="n">
        <v>0</v>
      </c>
    </row>
    <row r="205">
      <c r="A205" s="4" t="inlineStr">
        <is>
          <t>Gain (Loss) on Derivative Used in Net Investment Hedge, after Tax</t>
        </is>
      </c>
      <c r="B205" s="7" t="n">
        <v>0</v>
      </c>
      <c r="D205" s="7" t="n">
        <v>0</v>
      </c>
    </row>
  </sheetData>
  <mergeCells count="3">
    <mergeCell ref="A1:A2"/>
    <mergeCell ref="B1:C1"/>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R172"/>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1" customWidth="1" min="5" max="5"/>
    <col width="21" customWidth="1" min="6" max="6"/>
    <col width="21" customWidth="1" min="7" max="7"/>
    <col width="21" customWidth="1" min="8" max="8"/>
    <col width="14"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s>
  <sheetData>
    <row r="1">
      <c r="A1" s="1" t="inlineStr">
        <is>
          <t>Contractual Obligations and Commitments (Details) € in Millions, $ in Millions</t>
        </is>
      </c>
      <c r="B1" s="2" t="inlineStr">
        <is>
          <t>May 27, 2020USD ($)</t>
        </is>
      </c>
      <c r="C1" s="2" t="inlineStr">
        <is>
          <t>May 18, 2020USD ($)</t>
        </is>
      </c>
      <c r="D1" s="2" t="inlineStr">
        <is>
          <t>Sep. 30, 2020USD ($)</t>
        </is>
      </c>
      <c r="E1" s="2" t="inlineStr">
        <is>
          <t>Jun. 30, 2020USD ($)</t>
        </is>
      </c>
      <c r="F1" s="2" t="inlineStr">
        <is>
          <t>Mar. 31, 2020USD ($)</t>
        </is>
      </c>
      <c r="G1" s="2" t="inlineStr">
        <is>
          <t>Dec. 31, 2019USD ($)</t>
        </is>
      </c>
      <c r="H1" s="2" t="inlineStr">
        <is>
          <t>Sep. 30, 2020USD ($)</t>
        </is>
      </c>
      <c r="I1" s="2" t="inlineStr">
        <is>
          <t>Sep. 30, 2019</t>
        </is>
      </c>
      <c r="J1" s="2" t="inlineStr">
        <is>
          <t>Dec. 31, 2019USD ($)</t>
        </is>
      </c>
      <c r="K1" s="2" t="inlineStr">
        <is>
          <t>Apr. 21, 2020USD ($)</t>
        </is>
      </c>
      <c r="L1" s="2" t="inlineStr">
        <is>
          <t>Feb. 27, 2020USD ($)</t>
        </is>
      </c>
      <c r="M1" s="2" t="inlineStr">
        <is>
          <t>Dec. 31, 2019EUR (€)</t>
        </is>
      </c>
      <c r="N1" s="2" t="inlineStr">
        <is>
          <t>Dec. 05, 2019USD ($)</t>
        </is>
      </c>
      <c r="O1" s="2" t="inlineStr">
        <is>
          <t>Aug. 19, 2019USD ($)</t>
        </is>
      </c>
      <c r="P1" s="2" t="inlineStr">
        <is>
          <t>Feb. 25, 2019USD ($)</t>
        </is>
      </c>
      <c r="Q1" s="2" t="inlineStr">
        <is>
          <t>Dec. 31, 2018USD ($)</t>
        </is>
      </c>
      <c r="R1" s="2" t="inlineStr">
        <is>
          <t>Dec. 19, 2018USD ($)</t>
        </is>
      </c>
    </row>
    <row r="2">
      <c r="A2" s="3" t="inlineStr">
        <is>
          <t>Debt Instrument [Line Items]</t>
        </is>
      </c>
    </row>
    <row r="3">
      <c r="A3" s="4" t="inlineStr">
        <is>
          <t>Total debt</t>
        </is>
      </c>
      <c r="D3" s="7" t="n">
        <v>9336</v>
      </c>
      <c r="G3" s="7" t="n">
        <v>10008</v>
      </c>
      <c r="H3" s="7" t="n">
        <v>9336</v>
      </c>
      <c r="J3" s="7" t="n">
        <v>10008</v>
      </c>
    </row>
    <row r="4">
      <c r="A4" s="4" t="inlineStr">
        <is>
          <t>Long-term Debt and Capital Lease Obligations</t>
        </is>
      </c>
      <c r="D4" s="6" t="n">
        <v>9325</v>
      </c>
      <c r="G4" s="6" t="n">
        <v>8592</v>
      </c>
      <c r="H4" s="6" t="n">
        <v>9325</v>
      </c>
      <c r="J4" s="6" t="n">
        <v>8592</v>
      </c>
    </row>
    <row r="5">
      <c r="A5" s="4" t="inlineStr">
        <is>
          <t>Deemed Consolidated EBITDA</t>
        </is>
      </c>
      <c r="H5" s="6" t="n">
        <v>671</v>
      </c>
    </row>
    <row r="6">
      <c r="A6" s="4" t="inlineStr">
        <is>
          <t>Exclusion from EBITDA for Restructuring Charges</t>
        </is>
      </c>
      <c r="D6" s="6" t="n">
        <v>500</v>
      </c>
      <c r="H6" s="6" t="n">
        <v>500</v>
      </c>
    </row>
    <row r="7">
      <c r="A7" s="4" t="inlineStr">
        <is>
          <t>Restructuring charges remaining to be excluded from calculation of consolidated EBITDA</t>
        </is>
      </c>
      <c r="D7" s="6" t="n">
        <v>194</v>
      </c>
      <c r="H7" s="6" t="n">
        <v>194</v>
      </c>
    </row>
    <row r="8">
      <c r="A8" s="4" t="inlineStr">
        <is>
          <t>Litigation and Debt Exclusion from EBITDA</t>
        </is>
      </c>
      <c r="D8" s="6" t="n">
        <v>2624</v>
      </c>
      <c r="H8" s="6" t="n">
        <v>2624</v>
      </c>
    </row>
    <row r="9">
      <c r="A9" s="4" t="inlineStr">
        <is>
          <t>Legal payments remaining to be excluded from calculation of consolidated EBITDA</t>
        </is>
      </c>
      <c r="D9" s="6" t="n">
        <v>946</v>
      </c>
      <c r="H9" s="6" t="n">
        <v>946</v>
      </c>
    </row>
    <row r="10">
      <c r="A10" s="4" t="inlineStr">
        <is>
          <t>Letters of Credit Outstanding, Amount</t>
        </is>
      </c>
      <c r="D10" s="6" t="n">
        <v>125</v>
      </c>
      <c r="G10" s="6" t="n">
        <v>105</v>
      </c>
      <c r="H10" s="6" t="n">
        <v>125</v>
      </c>
      <c r="J10" s="6" t="n">
        <v>105</v>
      </c>
    </row>
    <row r="11">
      <c r="A11" s="4" t="inlineStr">
        <is>
          <t>Commercial Paper [Member]</t>
        </is>
      </c>
    </row>
    <row r="12">
      <c r="A12" s="3" t="inlineStr">
        <is>
          <t>Debt Instrument [Line Items]</t>
        </is>
      </c>
    </row>
    <row r="13">
      <c r="A13" s="4" t="inlineStr">
        <is>
          <t>Commercial Paper</t>
        </is>
      </c>
      <c r="D13" s="6" t="n">
        <v>0</v>
      </c>
      <c r="G13" s="6" t="n">
        <v>711</v>
      </c>
      <c r="H13" s="6" t="n">
        <v>0</v>
      </c>
      <c r="J13" s="6" t="n">
        <v>711</v>
      </c>
    </row>
    <row r="14">
      <c r="A14" s="4" t="inlineStr">
        <is>
          <t>Maximum Commercial Paper Outstanding</t>
        </is>
      </c>
      <c r="D14" s="6" t="n">
        <v>2750</v>
      </c>
      <c r="G14" s="6" t="n">
        <v>2750</v>
      </c>
      <c r="H14" s="6" t="n">
        <v>2750</v>
      </c>
      <c r="J14" s="6" t="n">
        <v>2750</v>
      </c>
    </row>
    <row r="15">
      <c r="A15" s="4" t="inlineStr">
        <is>
          <t>Line of Credit Facility, Remaining Borrowing Capacity</t>
        </is>
      </c>
      <c r="D15" s="7" t="n">
        <v>2750</v>
      </c>
      <c r="G15" s="7" t="n">
        <v>2039</v>
      </c>
      <c r="H15" s="7" t="n">
        <v>2750</v>
      </c>
      <c r="J15" s="7" t="n">
        <v>2039</v>
      </c>
    </row>
    <row r="16">
      <c r="A16" s="4" t="inlineStr">
        <is>
          <t>Weighted Average Maturity, Days</t>
        </is>
      </c>
      <c r="H16" s="4" t="inlineStr">
        <is>
          <t>0 days</t>
        </is>
      </c>
      <c r="I16" s="4" t="inlineStr">
        <is>
          <t>55 days</t>
        </is>
      </c>
    </row>
    <row r="17">
      <c r="A17" s="4" t="inlineStr">
        <is>
          <t>Short-term Debt, Weighted Average Interest Rate, at Point in Time</t>
        </is>
      </c>
      <c r="D17" s="4" t="inlineStr">
        <is>
          <t>0.00%</t>
        </is>
      </c>
      <c r="G17" s="4" t="inlineStr">
        <is>
          <t>2.21%</t>
        </is>
      </c>
      <c r="H17" s="4" t="inlineStr">
        <is>
          <t>0.00%</t>
        </is>
      </c>
      <c r="J17" s="4" t="inlineStr">
        <is>
          <t>2.21%</t>
        </is>
      </c>
      <c r="M17" s="4" t="inlineStr">
        <is>
          <t>2.21%</t>
        </is>
      </c>
    </row>
    <row r="18">
      <c r="A18" s="4" t="inlineStr">
        <is>
          <t>August 2019 Term Loan [Member]</t>
        </is>
      </c>
    </row>
    <row r="19">
      <c r="A19" s="3" t="inlineStr">
        <is>
          <t>Debt Instrument [Line Items]</t>
        </is>
      </c>
    </row>
    <row r="20">
      <c r="A20" s="4" t="inlineStr">
        <is>
          <t>Extinguishment of Debt, Amount</t>
        </is>
      </c>
      <c r="H20" s="7" t="n">
        <v>1000</v>
      </c>
    </row>
    <row r="21">
      <c r="A21" s="4" t="inlineStr">
        <is>
          <t>Current Requirement [Member]</t>
        </is>
      </c>
    </row>
    <row r="22">
      <c r="A22" s="3" t="inlineStr">
        <is>
          <t>Debt Instrument [Line Items]</t>
        </is>
      </c>
    </row>
    <row r="23">
      <c r="A23" s="4" t="inlineStr">
        <is>
          <t>Maximum Leverage Ratio</t>
        </is>
      </c>
      <c r="D23" s="12" t="n">
        <v>4.75</v>
      </c>
      <c r="H23" s="12" t="n">
        <v>4.75</v>
      </c>
    </row>
    <row r="24">
      <c r="A24" s="4" t="inlineStr">
        <is>
          <t>Actual, Covenant [Member]</t>
        </is>
      </c>
    </row>
    <row r="25">
      <c r="A25" s="3" t="inlineStr">
        <is>
          <t>Debt Instrument [Line Items]</t>
        </is>
      </c>
    </row>
    <row r="26">
      <c r="A26" s="4" t="inlineStr">
        <is>
          <t>Maximum Leverage Ratio</t>
        </is>
      </c>
      <c r="D26" s="12" t="n">
        <v>3.4</v>
      </c>
      <c r="H26" s="12" t="n">
        <v>3.4</v>
      </c>
    </row>
    <row r="27">
      <c r="A27" s="4" t="inlineStr">
        <is>
          <t>Requirement, third quarter following qualified acquisition [Member]</t>
        </is>
      </c>
    </row>
    <row r="28">
      <c r="A28" s="3" t="inlineStr">
        <is>
          <t>Debt Instrument [Line Items]</t>
        </is>
      </c>
    </row>
    <row r="29">
      <c r="A29" s="4" t="inlineStr">
        <is>
          <t>Maximum Leverage Ratio</t>
        </is>
      </c>
      <c r="D29" s="12" t="n">
        <v>4.5</v>
      </c>
      <c r="H29" s="12" t="n">
        <v>4.5</v>
      </c>
    </row>
    <row r="30">
      <c r="A30" s="4" t="inlineStr">
        <is>
          <t>Requirement, fourth quarter following qualified acquisition [Member]</t>
        </is>
      </c>
    </row>
    <row r="31">
      <c r="A31" s="3" t="inlineStr">
        <is>
          <t>Debt Instrument [Line Items]</t>
        </is>
      </c>
    </row>
    <row r="32">
      <c r="A32" s="4" t="inlineStr">
        <is>
          <t>Maximum Leverage Ratio</t>
        </is>
      </c>
      <c r="D32" s="12" t="n">
        <v>4.25</v>
      </c>
      <c r="H32" s="12" t="n">
        <v>4.25</v>
      </c>
    </row>
    <row r="33">
      <c r="A33" s="4" t="inlineStr">
        <is>
          <t>Requirement, fifth quarter following qualified acquisition [Member]</t>
        </is>
      </c>
    </row>
    <row r="34">
      <c r="A34" s="3" t="inlineStr">
        <is>
          <t>Debt Instrument [Line Items]</t>
        </is>
      </c>
    </row>
    <row r="35">
      <c r="A35" s="4" t="inlineStr">
        <is>
          <t>Maximum Leverage Ratio</t>
        </is>
      </c>
      <c r="D35" s="6" t="n">
        <v>4</v>
      </c>
      <c r="H35" s="6" t="n">
        <v>4</v>
      </c>
    </row>
    <row r="36">
      <c r="A36" s="4" t="inlineStr">
        <is>
          <t>Requirement, sixth quarter and thereafter following qualified acquisition [Member]</t>
        </is>
      </c>
    </row>
    <row r="37">
      <c r="A37" s="3" t="inlineStr">
        <is>
          <t>Debt Instrument [Line Items]</t>
        </is>
      </c>
    </row>
    <row r="38">
      <c r="A38" s="4" t="inlineStr">
        <is>
          <t>Maximum Leverage Ratio</t>
        </is>
      </c>
      <c r="D38" s="12" t="n">
        <v>3.75</v>
      </c>
      <c r="H38" s="12" t="n">
        <v>3.75</v>
      </c>
    </row>
    <row r="39">
      <c r="A39" s="4" t="inlineStr">
        <is>
          <t>Requirement, extension through the remainder of 2020 [Member]</t>
        </is>
      </c>
    </row>
    <row r="40">
      <c r="A40" s="3" t="inlineStr">
        <is>
          <t>Debt Instrument [Line Items]</t>
        </is>
      </c>
    </row>
    <row r="41">
      <c r="A41" s="4" t="inlineStr">
        <is>
          <t>Maximum Leverage Ratio</t>
        </is>
      </c>
      <c r="D41" s="12" t="n">
        <v>4.75</v>
      </c>
      <c r="H41" s="12" t="n">
        <v>4.75</v>
      </c>
    </row>
    <row r="42">
      <c r="A42" s="4" t="inlineStr">
        <is>
          <t>the 2018 Facility [Member] | Revolving Credit Facility [Member]</t>
        </is>
      </c>
    </row>
    <row r="43">
      <c r="A43" s="3" t="inlineStr">
        <is>
          <t>Debt Instrument [Line Items]</t>
        </is>
      </c>
    </row>
    <row r="44">
      <c r="A44" s="4" t="inlineStr">
        <is>
          <t>Line of Credit Facility, Maximum Borrowing Capacity</t>
        </is>
      </c>
      <c r="D44" s="7" t="n">
        <v>2750</v>
      </c>
      <c r="H44" s="7" t="n">
        <v>2750</v>
      </c>
    </row>
    <row r="45">
      <c r="A45" s="4" t="inlineStr">
        <is>
          <t>Repayments of Commercial Paper</t>
        </is>
      </c>
      <c r="F45" s="7" t="n">
        <v>1360</v>
      </c>
    </row>
    <row r="46">
      <c r="A46" s="4" t="inlineStr">
        <is>
          <t>Repayments of Lines of Credit</t>
        </is>
      </c>
      <c r="E46" s="7" t="n">
        <v>450</v>
      </c>
    </row>
    <row r="47">
      <c r="A47" s="4" t="inlineStr">
        <is>
          <t>February2019AggregateOffering [Member]</t>
        </is>
      </c>
    </row>
    <row r="48">
      <c r="A48" s="3" t="inlineStr">
        <is>
          <t>Debt Instrument [Line Items]</t>
        </is>
      </c>
    </row>
    <row r="49">
      <c r="A49" s="4" t="inlineStr">
        <is>
          <t>Long-term Debt</t>
        </is>
      </c>
      <c r="P49" s="7" t="n">
        <v>4300</v>
      </c>
    </row>
    <row r="50">
      <c r="A50" s="4" t="inlineStr">
        <is>
          <t>January 2020 Notes [Member]</t>
        </is>
      </c>
    </row>
    <row r="51">
      <c r="A51" s="3" t="inlineStr">
        <is>
          <t>Debt Instrument [Line Items]</t>
        </is>
      </c>
    </row>
    <row r="52">
      <c r="A52" s="4" t="inlineStr">
        <is>
          <t>Debt Instrument, Interest Rate, Stated Percentage</t>
        </is>
      </c>
      <c r="D52" s="4" t="inlineStr">
        <is>
          <t>6.00%</t>
        </is>
      </c>
      <c r="H52" s="4" t="inlineStr">
        <is>
          <t>6.00%</t>
        </is>
      </c>
    </row>
    <row r="53">
      <c r="A53" s="4" t="inlineStr">
        <is>
          <t>Extinguishment of Debt, Amount</t>
        </is>
      </c>
      <c r="H53" s="7" t="n">
        <v>850</v>
      </c>
    </row>
    <row r="54">
      <c r="A54" s="4" t="inlineStr">
        <is>
          <t>May 2020 Notes [Member]</t>
        </is>
      </c>
    </row>
    <row r="55">
      <c r="A55" s="3" t="inlineStr">
        <is>
          <t>Debt Instrument [Line Items]</t>
        </is>
      </c>
    </row>
    <row r="56">
      <c r="A56" s="4" t="inlineStr">
        <is>
          <t>Debt Instrument, Interest Rate, Stated Percentage</t>
        </is>
      </c>
      <c r="D56" s="4" t="inlineStr">
        <is>
          <t>2.85%</t>
        </is>
      </c>
      <c r="H56" s="4" t="inlineStr">
        <is>
          <t>2.85%</t>
        </is>
      </c>
    </row>
    <row r="57">
      <c r="A57" s="4" t="inlineStr">
        <is>
          <t>Extinguishment of Debt, Amount</t>
        </is>
      </c>
      <c r="H57" s="7" t="n">
        <v>600</v>
      </c>
    </row>
    <row r="58">
      <c r="A58" s="4" t="inlineStr">
        <is>
          <t>November 2019 Aggregate Offering [Member]</t>
        </is>
      </c>
    </row>
    <row r="59">
      <c r="A59" s="3" t="inlineStr">
        <is>
          <t>Debt Instrument [Line Items]</t>
        </is>
      </c>
    </row>
    <row r="60">
      <c r="A60" s="4" t="inlineStr">
        <is>
          <t>Long-term Debt</t>
        </is>
      </c>
      <c r="G60" s="7" t="n">
        <v>1000</v>
      </c>
      <c r="J60" s="7" t="n">
        <v>1000</v>
      </c>
      <c r="M60" s="11" t="n">
        <v>900</v>
      </c>
    </row>
    <row r="61">
      <c r="A61" s="4" t="inlineStr">
        <is>
          <t>May 2022 Notes [Member]</t>
        </is>
      </c>
    </row>
    <row r="62">
      <c r="A62" s="3" t="inlineStr">
        <is>
          <t>Debt Instrument [Line Items]</t>
        </is>
      </c>
    </row>
    <row r="63">
      <c r="A63" s="4" t="inlineStr">
        <is>
          <t>Long-term Debt</t>
        </is>
      </c>
      <c r="D63" s="7" t="n">
        <v>500</v>
      </c>
      <c r="G63" s="6" t="n">
        <v>500</v>
      </c>
      <c r="H63" s="7" t="n">
        <v>500</v>
      </c>
      <c r="J63" s="6" t="n">
        <v>500</v>
      </c>
    </row>
    <row r="64">
      <c r="A64" s="4" t="inlineStr">
        <is>
          <t>Debt Instrument, Interest Rate, Stated Percentage</t>
        </is>
      </c>
      <c r="D64" s="4" t="inlineStr">
        <is>
          <t>3.375%</t>
        </is>
      </c>
      <c r="H64" s="4" t="inlineStr">
        <is>
          <t>3.375%</t>
        </is>
      </c>
    </row>
    <row r="65">
      <c r="A65" s="4" t="inlineStr">
        <is>
          <t>October 2023 Notes [Member]</t>
        </is>
      </c>
    </row>
    <row r="66">
      <c r="A66" s="3" t="inlineStr">
        <is>
          <t>Debt Instrument [Line Items]</t>
        </is>
      </c>
    </row>
    <row r="67">
      <c r="A67" s="4" t="inlineStr">
        <is>
          <t>Long-term Debt</t>
        </is>
      </c>
      <c r="D67" s="7" t="n">
        <v>244</v>
      </c>
      <c r="G67" s="6" t="n">
        <v>244</v>
      </c>
      <c r="H67" s="7" t="n">
        <v>244</v>
      </c>
      <c r="J67" s="6" t="n">
        <v>244</v>
      </c>
      <c r="Q67" s="7" t="n">
        <v>450</v>
      </c>
    </row>
    <row r="68">
      <c r="A68" s="4" t="inlineStr">
        <is>
          <t>Debt Instrument, Interest Rate, Stated Percentage</t>
        </is>
      </c>
      <c r="D68" s="4" t="inlineStr">
        <is>
          <t>4.125%</t>
        </is>
      </c>
      <c r="H68" s="4" t="inlineStr">
        <is>
          <t>4.125%</t>
        </is>
      </c>
    </row>
    <row r="69">
      <c r="A69" s="4" t="inlineStr">
        <is>
          <t>Repayments of Debt</t>
        </is>
      </c>
      <c r="G69" s="6" t="n">
        <v>206</v>
      </c>
    </row>
    <row r="70">
      <c r="A70" s="4" t="inlineStr">
        <is>
          <t>March 2024 Notes [Member]</t>
        </is>
      </c>
    </row>
    <row r="71">
      <c r="A71" s="3" t="inlineStr">
        <is>
          <t>Debt Instrument [Line Items]</t>
        </is>
      </c>
    </row>
    <row r="72">
      <c r="A72" s="4" t="inlineStr">
        <is>
          <t>Long-term Debt</t>
        </is>
      </c>
      <c r="D72" s="7" t="n">
        <v>850</v>
      </c>
      <c r="G72" s="6" t="n">
        <v>850</v>
      </c>
      <c r="H72" s="7" t="n">
        <v>850</v>
      </c>
      <c r="J72" s="6" t="n">
        <v>850</v>
      </c>
    </row>
    <row r="73">
      <c r="A73" s="4" t="inlineStr">
        <is>
          <t>Debt Instrument, Interest Rate, Stated Percentage</t>
        </is>
      </c>
      <c r="D73" s="4" t="inlineStr">
        <is>
          <t>3.45%</t>
        </is>
      </c>
      <c r="H73" s="4" t="inlineStr">
        <is>
          <t>3.45%</t>
        </is>
      </c>
    </row>
    <row r="74">
      <c r="A74" s="4" t="inlineStr">
        <is>
          <t>May 2025 Notes [Member]</t>
        </is>
      </c>
    </row>
    <row r="75">
      <c r="A75" s="3" t="inlineStr">
        <is>
          <t>Debt Instrument [Line Items]</t>
        </is>
      </c>
    </row>
    <row r="76">
      <c r="A76" s="4" t="inlineStr">
        <is>
          <t>Long-term Debt</t>
        </is>
      </c>
      <c r="D76" s="7" t="n">
        <v>523</v>
      </c>
      <c r="G76" s="6" t="n">
        <v>523</v>
      </c>
      <c r="H76" s="7" t="n">
        <v>523</v>
      </c>
      <c r="J76" s="6" t="n">
        <v>523</v>
      </c>
      <c r="Q76" s="6" t="n">
        <v>750</v>
      </c>
    </row>
    <row r="77">
      <c r="A77" s="4" t="inlineStr">
        <is>
          <t>Debt Instrument, Interest Rate, Stated Percentage</t>
        </is>
      </c>
      <c r="D77" s="4" t="inlineStr">
        <is>
          <t>3.85%</t>
        </is>
      </c>
      <c r="H77" s="4" t="inlineStr">
        <is>
          <t>3.85%</t>
        </is>
      </c>
    </row>
    <row r="78">
      <c r="A78" s="4" t="inlineStr">
        <is>
          <t>Repayments of Debt</t>
        </is>
      </c>
      <c r="G78" s="6" t="n">
        <v>227</v>
      </c>
    </row>
    <row r="79">
      <c r="A79" s="4" t="inlineStr">
        <is>
          <t>March 2026 Notes [Member]</t>
        </is>
      </c>
    </row>
    <row r="80">
      <c r="A80" s="3" t="inlineStr">
        <is>
          <t>Debt Instrument [Line Items]</t>
        </is>
      </c>
    </row>
    <row r="81">
      <c r="A81" s="4" t="inlineStr">
        <is>
          <t>Long-term Debt</t>
        </is>
      </c>
      <c r="D81" s="7" t="n">
        <v>850</v>
      </c>
      <c r="G81" s="6" t="n">
        <v>850</v>
      </c>
      <c r="H81" s="7" t="n">
        <v>850</v>
      </c>
      <c r="J81" s="6" t="n">
        <v>850</v>
      </c>
    </row>
    <row r="82">
      <c r="A82" s="4" t="inlineStr">
        <is>
          <t>Debt Instrument, Interest Rate, Stated Percentage</t>
        </is>
      </c>
      <c r="D82" s="4" t="inlineStr">
        <is>
          <t>3.75%</t>
        </is>
      </c>
      <c r="H82" s="4" t="inlineStr">
        <is>
          <t>3.75%</t>
        </is>
      </c>
    </row>
    <row r="83">
      <c r="A83" s="4" t="inlineStr">
        <is>
          <t>December 2027 Notes [Member]</t>
        </is>
      </c>
    </row>
    <row r="84">
      <c r="A84" s="3" t="inlineStr">
        <is>
          <t>Debt Instrument [Line Items]</t>
        </is>
      </c>
    </row>
    <row r="85">
      <c r="A85" s="4" t="inlineStr">
        <is>
          <t>Long-term Debt</t>
        </is>
      </c>
      <c r="D85" s="7" t="n">
        <v>1054</v>
      </c>
      <c r="G85" s="6" t="n">
        <v>1011</v>
      </c>
      <c r="H85" s="7" t="n">
        <v>1054</v>
      </c>
      <c r="J85" s="6" t="n">
        <v>1011</v>
      </c>
    </row>
    <row r="86">
      <c r="A86" s="4" t="inlineStr">
        <is>
          <t>Debt Instrument, Interest Rate, Stated Percentage</t>
        </is>
      </c>
      <c r="D86" s="4" t="inlineStr">
        <is>
          <t>0.625%</t>
        </is>
      </c>
      <c r="H86" s="4" t="inlineStr">
        <is>
          <t>0.625%</t>
        </is>
      </c>
    </row>
    <row r="87">
      <c r="A87" s="4" t="inlineStr">
        <is>
          <t>March 2028 Notes [Member]</t>
        </is>
      </c>
    </row>
    <row r="88">
      <c r="A88" s="3" t="inlineStr">
        <is>
          <t>Debt Instrument [Line Items]</t>
        </is>
      </c>
    </row>
    <row r="89">
      <c r="A89" s="4" t="inlineStr">
        <is>
          <t>Long-term Debt</t>
        </is>
      </c>
      <c r="D89" s="7" t="n">
        <v>434</v>
      </c>
      <c r="G89" s="6" t="n">
        <v>434</v>
      </c>
      <c r="H89" s="7" t="n">
        <v>434</v>
      </c>
      <c r="J89" s="6" t="n">
        <v>434</v>
      </c>
      <c r="Q89" s="7" t="n">
        <v>1000</v>
      </c>
    </row>
    <row r="90">
      <c r="A90" s="4" t="inlineStr">
        <is>
          <t>Debt Instrument, Interest Rate, Stated Percentage</t>
        </is>
      </c>
      <c r="D90" s="4" t="inlineStr">
        <is>
          <t>4.00%</t>
        </is>
      </c>
      <c r="H90" s="4" t="inlineStr">
        <is>
          <t>4.00%</t>
        </is>
      </c>
    </row>
    <row r="91">
      <c r="A91" s="4" t="inlineStr">
        <is>
          <t>Repayments of Debt</t>
        </is>
      </c>
      <c r="G91" s="6" t="n">
        <v>566</v>
      </c>
    </row>
    <row r="92">
      <c r="A92" s="4" t="inlineStr">
        <is>
          <t>March 2029 Notes [Member]</t>
        </is>
      </c>
    </row>
    <row r="93">
      <c r="A93" s="3" t="inlineStr">
        <is>
          <t>Debt Instrument [Line Items]</t>
        </is>
      </c>
    </row>
    <row r="94">
      <c r="A94" s="4" t="inlineStr">
        <is>
          <t>Long-term Debt</t>
        </is>
      </c>
      <c r="D94" s="7" t="n">
        <v>850</v>
      </c>
      <c r="G94" s="6" t="n">
        <v>850</v>
      </c>
      <c r="H94" s="7" t="n">
        <v>850</v>
      </c>
      <c r="J94" s="6" t="n">
        <v>850</v>
      </c>
    </row>
    <row r="95">
      <c r="A95" s="4" t="inlineStr">
        <is>
          <t>Debt Instrument, Interest Rate, Stated Percentage</t>
        </is>
      </c>
      <c r="D95" s="4" t="inlineStr">
        <is>
          <t>4.00%</t>
        </is>
      </c>
      <c r="H95" s="4" t="inlineStr">
        <is>
          <t>4.00%</t>
        </is>
      </c>
    </row>
    <row r="96">
      <c r="A96" s="4" t="inlineStr">
        <is>
          <t>November 2035 Notes [Member]</t>
        </is>
      </c>
    </row>
    <row r="97">
      <c r="A97" s="3" t="inlineStr">
        <is>
          <t>Debt Instrument [Line Items]</t>
        </is>
      </c>
    </row>
    <row r="98">
      <c r="A98" s="4" t="inlineStr">
        <is>
          <t>Long-term Debt</t>
        </is>
      </c>
      <c r="D98" s="7" t="n">
        <v>350</v>
      </c>
      <c r="G98" s="6" t="n">
        <v>350</v>
      </c>
      <c r="H98" s="7" t="n">
        <v>350</v>
      </c>
      <c r="J98" s="6" t="n">
        <v>350</v>
      </c>
    </row>
    <row r="99">
      <c r="A99" s="4" t="inlineStr">
        <is>
          <t>Debt Instrument, Interest Rate, Stated Percentage</t>
        </is>
      </c>
      <c r="D99" s="4" t="inlineStr">
        <is>
          <t>7.00%</t>
        </is>
      </c>
      <c r="H99" s="4" t="inlineStr">
        <is>
          <t>7.00%</t>
        </is>
      </c>
    </row>
    <row r="100">
      <c r="A100" s="4" t="inlineStr">
        <is>
          <t>March 2039 Notes [Member]</t>
        </is>
      </c>
    </row>
    <row r="101">
      <c r="A101" s="3" t="inlineStr">
        <is>
          <t>Debt Instrument [Line Items]</t>
        </is>
      </c>
    </row>
    <row r="102">
      <c r="A102" s="4" t="inlineStr">
        <is>
          <t>Long-term Debt</t>
        </is>
      </c>
      <c r="D102" s="7" t="n">
        <v>750</v>
      </c>
      <c r="G102" s="6" t="n">
        <v>750</v>
      </c>
      <c r="H102" s="7" t="n">
        <v>750</v>
      </c>
      <c r="J102" s="6" t="n">
        <v>750</v>
      </c>
    </row>
    <row r="103">
      <c r="A103" s="4" t="inlineStr">
        <is>
          <t>Debt Instrument, Interest Rate, Stated Percentage</t>
        </is>
      </c>
      <c r="D103" s="4" t="inlineStr">
        <is>
          <t>4.55%</t>
        </is>
      </c>
      <c r="H103" s="4" t="inlineStr">
        <is>
          <t>4.55%</t>
        </is>
      </c>
    </row>
    <row r="104">
      <c r="A104" s="4" t="inlineStr">
        <is>
          <t>January 2040 Notes [Member]</t>
        </is>
      </c>
    </row>
    <row r="105">
      <c r="A105" s="3" t="inlineStr">
        <is>
          <t>Debt Instrument [Line Items]</t>
        </is>
      </c>
    </row>
    <row r="106">
      <c r="A106" s="4" t="inlineStr">
        <is>
          <t>Long-term Debt</t>
        </is>
      </c>
      <c r="D106" s="7" t="n">
        <v>300</v>
      </c>
      <c r="G106" s="6" t="n">
        <v>300</v>
      </c>
      <c r="H106" s="7" t="n">
        <v>300</v>
      </c>
      <c r="J106" s="6" t="n">
        <v>300</v>
      </c>
    </row>
    <row r="107">
      <c r="A107" s="4" t="inlineStr">
        <is>
          <t>Debt Instrument, Interest Rate, Stated Percentage</t>
        </is>
      </c>
      <c r="D107" s="4" t="inlineStr">
        <is>
          <t>7.375%</t>
        </is>
      </c>
      <c r="H107" s="4" t="inlineStr">
        <is>
          <t>7.375%</t>
        </is>
      </c>
    </row>
    <row r="108">
      <c r="A108" s="4" t="inlineStr">
        <is>
          <t>March 2049 Notes [Member]</t>
        </is>
      </c>
    </row>
    <row r="109">
      <c r="A109" s="3" t="inlineStr">
        <is>
          <t>Debt Instrument [Line Items]</t>
        </is>
      </c>
    </row>
    <row r="110">
      <c r="A110" s="4" t="inlineStr">
        <is>
          <t>Long-term Debt</t>
        </is>
      </c>
      <c r="D110" s="7" t="n">
        <v>1000</v>
      </c>
      <c r="G110" s="6" t="n">
        <v>1000</v>
      </c>
      <c r="H110" s="7" t="n">
        <v>1000</v>
      </c>
      <c r="J110" s="6" t="n">
        <v>1000</v>
      </c>
    </row>
    <row r="111">
      <c r="A111" s="4" t="inlineStr">
        <is>
          <t>Debt Instrument, Interest Rate, Stated Percentage</t>
        </is>
      </c>
      <c r="D111" s="4" t="inlineStr">
        <is>
          <t>4.70%</t>
        </is>
      </c>
      <c r="H111" s="4" t="inlineStr">
        <is>
          <t>4.70%</t>
        </is>
      </c>
    </row>
    <row r="112">
      <c r="A112" s="4" t="inlineStr">
        <is>
          <t>Unamortized Gain on Fair Value Hedges</t>
        </is>
      </c>
    </row>
    <row r="113">
      <c r="A113" s="3" t="inlineStr">
        <is>
          <t>Debt Instrument [Line Items]</t>
        </is>
      </c>
    </row>
    <row r="114">
      <c r="A114" s="4" t="inlineStr">
        <is>
          <t>Long-term Debt</t>
        </is>
      </c>
      <c r="D114" s="7" t="n">
        <v>6</v>
      </c>
      <c r="G114" s="6" t="n">
        <v>7</v>
      </c>
      <c r="H114" s="7" t="n">
        <v>6</v>
      </c>
      <c r="J114" s="6" t="n">
        <v>7</v>
      </c>
    </row>
    <row r="115">
      <c r="A115" s="4" t="inlineStr">
        <is>
          <t>Finance Lease Obligation</t>
        </is>
      </c>
    </row>
    <row r="116">
      <c r="A116" s="3" t="inlineStr">
        <is>
          <t>Debt Instrument [Line Items]</t>
        </is>
      </c>
    </row>
    <row r="117">
      <c r="A117" s="4" t="inlineStr">
        <is>
          <t>Long-term Debt</t>
        </is>
      </c>
      <c r="D117" s="6" t="n">
        <v>6</v>
      </c>
      <c r="G117" s="6" t="n">
        <v>6</v>
      </c>
      <c r="H117" s="6" t="n">
        <v>6</v>
      </c>
      <c r="J117" s="6" t="n">
        <v>6</v>
      </c>
    </row>
    <row r="118">
      <c r="A118" s="4" t="inlineStr">
        <is>
          <t>Senior Notes [Member]</t>
        </is>
      </c>
    </row>
    <row r="119">
      <c r="A119" s="3" t="inlineStr">
        <is>
          <t>Debt Instrument [Line Items]</t>
        </is>
      </c>
    </row>
    <row r="120">
      <c r="A120" s="4" t="inlineStr">
        <is>
          <t>Long-term Debt</t>
        </is>
      </c>
      <c r="D120" s="6" t="n">
        <v>9404</v>
      </c>
      <c r="G120" s="6" t="n">
        <v>7661</v>
      </c>
      <c r="H120" s="6" t="n">
        <v>9404</v>
      </c>
      <c r="J120" s="6" t="n">
        <v>7661</v>
      </c>
    </row>
    <row r="121">
      <c r="A121" s="4" t="inlineStr">
        <is>
          <t>Debt Instrument, Unamortized Discount (Premium) and Debt Issuance Costs, Net</t>
        </is>
      </c>
      <c r="D121" s="6" t="n">
        <v>-91</v>
      </c>
      <c r="G121" s="6" t="n">
        <v>-83</v>
      </c>
      <c r="H121" s="6" t="n">
        <v>-91</v>
      </c>
      <c r="J121" s="6" t="n">
        <v>-83</v>
      </c>
    </row>
    <row r="122">
      <c r="A122" s="4" t="inlineStr">
        <is>
          <t>August 2022 Term Loan [Member]</t>
        </is>
      </c>
    </row>
    <row r="123">
      <c r="A123" s="3" t="inlineStr">
        <is>
          <t>Debt Instrument [Line Items]</t>
        </is>
      </c>
    </row>
    <row r="124">
      <c r="A124" s="4" t="inlineStr">
        <is>
          <t>Long-term Debt</t>
        </is>
      </c>
      <c r="D124" s="6" t="n">
        <v>0</v>
      </c>
      <c r="G124" s="6" t="n">
        <v>1000</v>
      </c>
      <c r="H124" s="6" t="n">
        <v>0</v>
      </c>
      <c r="J124" s="6" t="n">
        <v>1000</v>
      </c>
    </row>
    <row r="125">
      <c r="A125" s="4" t="inlineStr">
        <is>
          <t>May 2020 SN Aggregate Offering [Member]</t>
        </is>
      </c>
    </row>
    <row r="126">
      <c r="A126" s="3" t="inlineStr">
        <is>
          <t>Debt Instrument [Line Items]</t>
        </is>
      </c>
    </row>
    <row r="127">
      <c r="A127" s="4" t="inlineStr">
        <is>
          <t>Long-term Debt</t>
        </is>
      </c>
      <c r="C127" s="7" t="n">
        <v>1700</v>
      </c>
    </row>
    <row r="128">
      <c r="A128" s="4" t="inlineStr">
        <is>
          <t>June 2025 Notes [Member]</t>
        </is>
      </c>
    </row>
    <row r="129">
      <c r="A129" s="3" t="inlineStr">
        <is>
          <t>Debt Instrument [Line Items]</t>
        </is>
      </c>
    </row>
    <row r="130">
      <c r="A130" s="4" t="inlineStr">
        <is>
          <t>Long-term Debt</t>
        </is>
      </c>
      <c r="D130" s="7" t="n">
        <v>500</v>
      </c>
      <c r="G130" s="6" t="n">
        <v>0</v>
      </c>
      <c r="H130" s="7" t="n">
        <v>500</v>
      </c>
      <c r="J130" s="6" t="n">
        <v>0</v>
      </c>
    </row>
    <row r="131">
      <c r="A131" s="4" t="inlineStr">
        <is>
          <t>Debt Instrument, Interest Rate, Stated Percentage</t>
        </is>
      </c>
      <c r="D131" s="4" t="inlineStr">
        <is>
          <t>1.90%</t>
        </is>
      </c>
      <c r="H131" s="4" t="inlineStr">
        <is>
          <t>1.90%</t>
        </is>
      </c>
    </row>
    <row r="132">
      <c r="A132" s="4" t="inlineStr">
        <is>
          <t>June 2030 Notes [Member]</t>
        </is>
      </c>
    </row>
    <row r="133">
      <c r="A133" s="3" t="inlineStr">
        <is>
          <t>Debt Instrument [Line Items]</t>
        </is>
      </c>
    </row>
    <row r="134">
      <c r="A134" s="4" t="inlineStr">
        <is>
          <t>Long-term Debt</t>
        </is>
      </c>
      <c r="D134" s="7" t="n">
        <v>1200</v>
      </c>
      <c r="G134" s="6" t="n">
        <v>0</v>
      </c>
      <c r="H134" s="7" t="n">
        <v>1200</v>
      </c>
      <c r="J134" s="6" t="n">
        <v>0</v>
      </c>
    </row>
    <row r="135">
      <c r="A135" s="4" t="inlineStr">
        <is>
          <t>Debt Instrument, Interest Rate, Stated Percentage</t>
        </is>
      </c>
      <c r="D135" s="4" t="inlineStr">
        <is>
          <t>2.65%</t>
        </is>
      </c>
      <c r="H135" s="4" t="inlineStr">
        <is>
          <t>2.65%</t>
        </is>
      </c>
    </row>
    <row r="136">
      <c r="A136" s="4" t="inlineStr">
        <is>
          <t>April 2021 Term Loan [Member]</t>
        </is>
      </c>
    </row>
    <row r="137">
      <c r="A137" s="3" t="inlineStr">
        <is>
          <t>Debt Instrument [Line Items]</t>
        </is>
      </c>
    </row>
    <row r="138">
      <c r="A138" s="4" t="inlineStr">
        <is>
          <t>Short-term Debt</t>
        </is>
      </c>
      <c r="K138" s="7" t="n">
        <v>1250</v>
      </c>
    </row>
    <row r="139">
      <c r="A139" s="4" t="inlineStr">
        <is>
          <t>Repayments of Debt</t>
        </is>
      </c>
      <c r="B139" s="7" t="n">
        <v>750</v>
      </c>
      <c r="C139" s="6" t="n">
        <v>500</v>
      </c>
    </row>
    <row r="140">
      <c r="A140" s="4" t="inlineStr">
        <is>
          <t>2020 Term Loan [Member]</t>
        </is>
      </c>
    </row>
    <row r="141">
      <c r="A141" s="3" t="inlineStr">
        <is>
          <t>Debt Instrument [Line Items]</t>
        </is>
      </c>
    </row>
    <row r="142">
      <c r="A142" s="4" t="inlineStr">
        <is>
          <t>Short-term Debt</t>
        </is>
      </c>
      <c r="G142" s="6" t="n">
        <v>700</v>
      </c>
      <c r="J142" s="6" t="n">
        <v>700</v>
      </c>
      <c r="N142" s="7" t="n">
        <v>700</v>
      </c>
    </row>
    <row r="143">
      <c r="A143" s="4" t="inlineStr">
        <is>
          <t>Repayments of Debt</t>
        </is>
      </c>
      <c r="F143" s="7" t="n">
        <v>300</v>
      </c>
    </row>
    <row r="144">
      <c r="A144" s="4" t="inlineStr">
        <is>
          <t>February 2021 Term Loan [Member]</t>
        </is>
      </c>
    </row>
    <row r="145">
      <c r="A145" s="3" t="inlineStr">
        <is>
          <t>Debt Instrument [Line Items]</t>
        </is>
      </c>
    </row>
    <row r="146">
      <c r="A146" s="4" t="inlineStr">
        <is>
          <t>Debt Instrument, Interest Rate, Stated Percentage</t>
        </is>
      </c>
      <c r="D146" s="4" t="inlineStr">
        <is>
          <t>0.85%</t>
        </is>
      </c>
      <c r="H146" s="4" t="inlineStr">
        <is>
          <t>0.85%</t>
        </is>
      </c>
    </row>
    <row r="147">
      <c r="A147" s="4" t="inlineStr">
        <is>
          <t>Short-term Debt</t>
        </is>
      </c>
      <c r="L147" s="7" t="n">
        <v>1000</v>
      </c>
    </row>
    <row r="148">
      <c r="A148" s="4" t="inlineStr">
        <is>
          <t>Repayments of Debt</t>
        </is>
      </c>
      <c r="C148" s="7" t="n">
        <v>750</v>
      </c>
      <c r="D148" s="7" t="n">
        <v>250</v>
      </c>
      <c r="E148" s="7" t="n">
        <v>750</v>
      </c>
    </row>
    <row r="149">
      <c r="A149" s="4" t="inlineStr">
        <is>
          <t>Three-Year Delayed Draw Term Loan [Member] | Debt Instrument, Redemption, Period Three [Member]</t>
        </is>
      </c>
    </row>
    <row r="150">
      <c r="A150" s="3" t="inlineStr">
        <is>
          <t>Debt Instrument [Line Items]</t>
        </is>
      </c>
    </row>
    <row r="151">
      <c r="A151" s="4" t="inlineStr">
        <is>
          <t>Long-term Line of Credit</t>
        </is>
      </c>
      <c r="G151" s="6" t="n">
        <v>1000</v>
      </c>
      <c r="J151" s="6" t="n">
        <v>1000</v>
      </c>
      <c r="O151" s="7" t="n">
        <v>1000</v>
      </c>
      <c r="R151" s="7" t="n">
        <v>1000</v>
      </c>
    </row>
    <row r="152">
      <c r="A152" s="4" t="inlineStr">
        <is>
          <t>Two-Year Delayed Draw Term Loan [Member] | Debt Instrument, Redemption, Period Two [Member]</t>
        </is>
      </c>
    </row>
    <row r="153">
      <c r="A153" s="3" t="inlineStr">
        <is>
          <t>Debt Instrument [Line Items]</t>
        </is>
      </c>
    </row>
    <row r="154">
      <c r="A154" s="4" t="inlineStr">
        <is>
          <t>Long-term Line of Credit</t>
        </is>
      </c>
      <c r="O154" s="7" t="n">
        <v>1000</v>
      </c>
      <c r="R154" s="6" t="n">
        <v>1000</v>
      </c>
    </row>
    <row r="155">
      <c r="A155" s="4" t="inlineStr">
        <is>
          <t>Aggregate Senior Unsecured Delayed Draw Term Loan [Member] | Unsecured Debt [Member]</t>
        </is>
      </c>
    </row>
    <row r="156">
      <c r="A156" s="3" t="inlineStr">
        <is>
          <t>Debt Instrument [Line Items]</t>
        </is>
      </c>
    </row>
    <row r="157">
      <c r="A157" s="4" t="inlineStr">
        <is>
          <t>Long-term Line of Credit</t>
        </is>
      </c>
      <c r="R157" s="7" t="n">
        <v>2000</v>
      </c>
    </row>
    <row r="158">
      <c r="A158" s="4" t="inlineStr">
        <is>
          <t>Euro Denominated Factoring Arrangements [Member]</t>
        </is>
      </c>
    </row>
    <row r="159">
      <c r="A159" s="3" t="inlineStr">
        <is>
          <t>Debt Instrument [Line Items]</t>
        </is>
      </c>
    </row>
    <row r="160">
      <c r="A160" s="4" t="inlineStr">
        <is>
          <t>Transfer of Financial Assets Accounted for as Sales, Amount Derecognized</t>
        </is>
      </c>
      <c r="D160" s="6" t="n">
        <v>150</v>
      </c>
      <c r="G160" s="6" t="n">
        <v>171</v>
      </c>
      <c r="H160" s="7" t="n">
        <v>150</v>
      </c>
      <c r="J160" s="7" t="n">
        <v>171</v>
      </c>
    </row>
    <row r="161">
      <c r="A161" s="4" t="inlineStr">
        <is>
          <t>Average interest rate of de-recognized receivables</t>
        </is>
      </c>
      <c r="H161" s="4" t="inlineStr">
        <is>
          <t>1.80%</t>
        </is>
      </c>
      <c r="J161" s="4" t="inlineStr">
        <is>
          <t>1.40%</t>
        </is>
      </c>
    </row>
    <row r="162">
      <c r="A162" s="4" t="inlineStr">
        <is>
          <t>Yen Denominated Factoring Arrangements [Member]</t>
        </is>
      </c>
    </row>
    <row r="163">
      <c r="A163" s="3" t="inlineStr">
        <is>
          <t>Debt Instrument [Line Items]</t>
        </is>
      </c>
    </row>
    <row r="164">
      <c r="A164" s="4" t="inlineStr">
        <is>
          <t>Transfer of Financial Assets Accounted for as Sales, Amount Derecognized</t>
        </is>
      </c>
      <c r="D164" s="6" t="n">
        <v>191</v>
      </c>
      <c r="G164" s="7" t="n">
        <v>226</v>
      </c>
      <c r="H164" s="7" t="n">
        <v>191</v>
      </c>
      <c r="J164" s="7" t="n">
        <v>226</v>
      </c>
    </row>
    <row r="165">
      <c r="A165" s="4" t="inlineStr">
        <is>
          <t>Average interest rate of de-recognized receivables</t>
        </is>
      </c>
      <c r="H165" s="4" t="inlineStr">
        <is>
          <t>0.60%</t>
        </is>
      </c>
      <c r="J165" s="4" t="inlineStr">
        <is>
          <t>0.60%</t>
        </is>
      </c>
    </row>
    <row r="166">
      <c r="A166" s="4" t="inlineStr">
        <is>
          <t>Renminbi Denominated Factoring Arrangements [Member]</t>
        </is>
      </c>
    </row>
    <row r="167">
      <c r="A167" s="3" t="inlineStr">
        <is>
          <t>Debt Instrument [Line Items]</t>
        </is>
      </c>
    </row>
    <row r="168">
      <c r="A168" s="4" t="inlineStr">
        <is>
          <t>Transfer of Financial Assets Accounted for as Sales, Amount Derecognized</t>
        </is>
      </c>
      <c r="D168" s="7" t="n">
        <v>1</v>
      </c>
      <c r="H168" s="7" t="n">
        <v>1</v>
      </c>
    </row>
    <row r="169">
      <c r="A169" s="4" t="inlineStr">
        <is>
          <t>Average interest rate of de-recognized receivables</t>
        </is>
      </c>
      <c r="H169" s="4" t="inlineStr">
        <is>
          <t>3.50%</t>
        </is>
      </c>
    </row>
    <row r="170">
      <c r="A170" s="4" t="inlineStr">
        <is>
          <t>5.50% MCPS, Series A [Member]</t>
        </is>
      </c>
    </row>
    <row r="171">
      <c r="A171" s="3" t="inlineStr">
        <is>
          <t>Debt Instrument [Line Items]</t>
        </is>
      </c>
    </row>
    <row r="172">
      <c r="A172" s="4" t="inlineStr">
        <is>
          <t>Preferred Stock, Dividend Rate, Percentage</t>
        </is>
      </c>
      <c r="E172" s="4" t="inlineStr">
        <is>
          <t>5.5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pplemental Balance Sheet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Cash, Cash Equivalents, Restricted Cash and Restricted Cash Equivalents [Line Items]</t>
        </is>
      </c>
    </row>
    <row r="4">
      <c r="A4" s="4" t="inlineStr">
        <is>
          <t>Cash and Cash Equivalents</t>
        </is>
      </c>
      <c r="B4" s="7" t="n">
        <v>2022</v>
      </c>
      <c r="C4" s="7" t="n">
        <v>277</v>
      </c>
      <c r="D4" s="7" t="n">
        <v>2022</v>
      </c>
      <c r="E4" s="7" t="n">
        <v>277</v>
      </c>
      <c r="F4" s="7" t="n">
        <v>217</v>
      </c>
    </row>
    <row r="5">
      <c r="A5" s="4" t="inlineStr">
        <is>
          <t>Restricted Cash and Cash Equivalents in Other current assets</t>
        </is>
      </c>
      <c r="B5" s="6" t="n">
        <v>214</v>
      </c>
      <c r="C5" s="6" t="n">
        <v>357</v>
      </c>
      <c r="D5" s="6" t="n">
        <v>214</v>
      </c>
      <c r="E5" s="6" t="n">
        <v>357</v>
      </c>
      <c r="F5" s="6" t="n">
        <v>346</v>
      </c>
    </row>
    <row r="6">
      <c r="A6" s="4" t="inlineStr">
        <is>
          <t>Restricted Cash Equivalents in Other long-term assets</t>
        </is>
      </c>
      <c r="B6" s="6" t="n">
        <v>46</v>
      </c>
      <c r="C6" s="6" t="n">
        <v>43</v>
      </c>
      <c r="D6" s="6" t="n">
        <v>46</v>
      </c>
      <c r="E6" s="6" t="n">
        <v>43</v>
      </c>
      <c r="F6" s="6" t="n">
        <v>43</v>
      </c>
    </row>
    <row r="7">
      <c r="A7" s="4" t="inlineStr">
        <is>
          <t>Cash, Cash Equivalents, Restricted Cash and Restricted Cash Equivalents</t>
        </is>
      </c>
      <c r="B7" s="6" t="n">
        <v>2282</v>
      </c>
      <c r="C7" s="6" t="n">
        <v>676</v>
      </c>
      <c r="D7" s="6" t="n">
        <v>2282</v>
      </c>
      <c r="E7" s="6" t="n">
        <v>676</v>
      </c>
      <c r="F7" s="6" t="n">
        <v>607</v>
      </c>
      <c r="G7" s="7" t="n">
        <v>829</v>
      </c>
    </row>
    <row r="8">
      <c r="A8" s="3" t="inlineStr">
        <is>
          <t>Other Current Assets [Abstract]</t>
        </is>
      </c>
    </row>
    <row r="9">
      <c r="A9" s="4" t="inlineStr">
        <is>
          <t>Restricted Cash and Cash Equivalents in Other current assets</t>
        </is>
      </c>
      <c r="B9" s="6" t="n">
        <v>214</v>
      </c>
      <c r="C9" s="6" t="n">
        <v>357</v>
      </c>
      <c r="D9" s="6" t="n">
        <v>214</v>
      </c>
      <c r="E9" s="6" t="n">
        <v>357</v>
      </c>
      <c r="F9" s="6" t="n">
        <v>346</v>
      </c>
    </row>
    <row r="10">
      <c r="A10" s="4" t="inlineStr">
        <is>
          <t>Derivative Asset, Current</t>
        </is>
      </c>
      <c r="B10" s="6" t="n">
        <v>146</v>
      </c>
      <c r="D10" s="6" t="n">
        <v>146</v>
      </c>
      <c r="F10" s="6" t="n">
        <v>105</v>
      </c>
    </row>
    <row r="11">
      <c r="A11" s="4" t="inlineStr">
        <is>
          <t>Licensing arrangements</t>
        </is>
      </c>
      <c r="B11" s="6" t="n">
        <v>149</v>
      </c>
      <c r="D11" s="6" t="n">
        <v>149</v>
      </c>
      <c r="F11" s="6" t="n">
        <v>186</v>
      </c>
    </row>
    <row r="12">
      <c r="A12" s="4" t="inlineStr">
        <is>
          <t>Other Assets, Miscellaneous, Current</t>
        </is>
      </c>
      <c r="B12" s="6" t="n">
        <v>385</v>
      </c>
      <c r="D12" s="6" t="n">
        <v>385</v>
      </c>
      <c r="F12" s="6" t="n">
        <v>243</v>
      </c>
    </row>
    <row r="13">
      <c r="A13" s="4" t="inlineStr">
        <is>
          <t>Other Assets, Current</t>
        </is>
      </c>
      <c r="B13" s="6" t="n">
        <v>894</v>
      </c>
      <c r="D13" s="6" t="n">
        <v>894</v>
      </c>
      <c r="F13" s="6" t="n">
        <v>880</v>
      </c>
    </row>
    <row r="14">
      <c r="A14" s="3" t="inlineStr">
        <is>
          <t>Trade accounts receivable, net</t>
        </is>
      </c>
    </row>
    <row r="15">
      <c r="A15" s="4" t="inlineStr">
        <is>
          <t>Accounts receivable</t>
        </is>
      </c>
      <c r="B15" s="6" t="n">
        <v>1701</v>
      </c>
      <c r="D15" s="6" t="n">
        <v>1701</v>
      </c>
      <c r="F15" s="6" t="n">
        <v>1902</v>
      </c>
    </row>
    <row r="16">
      <c r="A16" s="4" t="inlineStr">
        <is>
          <t>Less: allowance for doubtful accounts</t>
        </is>
      </c>
      <c r="B16" s="6" t="n">
        <v>-103</v>
      </c>
      <c r="D16" s="6" t="n">
        <v>-103</v>
      </c>
      <c r="F16" s="6" t="n">
        <v>-74</v>
      </c>
    </row>
    <row r="17">
      <c r="A17" s="4" t="inlineStr">
        <is>
          <t>Trade accounts receivable, net</t>
        </is>
      </c>
      <c r="B17" s="6" t="n">
        <v>1598</v>
      </c>
      <c r="D17" s="6" t="n">
        <v>1598</v>
      </c>
      <c r="F17" s="6" t="n">
        <v>1828</v>
      </c>
    </row>
    <row r="18">
      <c r="A18" s="3" t="inlineStr">
        <is>
          <t>Allowance for doubtful accounts</t>
        </is>
      </c>
    </row>
    <row r="19">
      <c r="A19" s="4" t="inlineStr">
        <is>
          <t>Beginning balance</t>
        </is>
      </c>
      <c r="B19" s="6" t="n">
        <v>94</v>
      </c>
      <c r="C19" s="6" t="n">
        <v>73</v>
      </c>
      <c r="D19" s="6" t="n">
        <v>74</v>
      </c>
      <c r="E19" s="6" t="n">
        <v>68</v>
      </c>
    </row>
    <row r="20">
      <c r="A20" s="4" t="inlineStr">
        <is>
          <t>Accounts Receivable, Change in Method, Credit Loss Expense (Reversal)</t>
        </is>
      </c>
      <c r="D20" s="6" t="n">
        <v>10</v>
      </c>
    </row>
    <row r="21">
      <c r="A21" s="4" t="inlineStr">
        <is>
          <t>Charges to expenses</t>
        </is>
      </c>
      <c r="B21" s="6" t="n">
        <v>16</v>
      </c>
      <c r="C21" s="6" t="n">
        <v>8</v>
      </c>
      <c r="D21" s="6" t="n">
        <v>39</v>
      </c>
      <c r="E21" s="6" t="n">
        <v>19</v>
      </c>
    </row>
    <row r="22">
      <c r="A22" s="4" t="inlineStr">
        <is>
          <t>Utilization of allowances</t>
        </is>
      </c>
      <c r="B22" s="6" t="n">
        <v>-7</v>
      </c>
      <c r="C22" s="6" t="n">
        <v>-5</v>
      </c>
      <c r="D22" s="6" t="n">
        <v>-19</v>
      </c>
      <c r="E22" s="6" t="n">
        <v>-11</v>
      </c>
    </row>
    <row r="23">
      <c r="A23" s="4" t="inlineStr">
        <is>
          <t>Ending balance</t>
        </is>
      </c>
      <c r="B23" s="6" t="n">
        <v>103</v>
      </c>
      <c r="C23" s="6" t="n">
        <v>75</v>
      </c>
      <c r="D23" s="6" t="n">
        <v>103</v>
      </c>
      <c r="E23" s="6" t="n">
        <v>75</v>
      </c>
    </row>
    <row r="24">
      <c r="A24" s="3" t="inlineStr">
        <is>
          <t>Inventories</t>
        </is>
      </c>
    </row>
    <row r="25">
      <c r="A25" s="4" t="inlineStr">
        <is>
          <t>Inventory, Finished Goods, Net of Reserves</t>
        </is>
      </c>
      <c r="B25" s="6" t="n">
        <v>871</v>
      </c>
      <c r="D25" s="6" t="n">
        <v>871</v>
      </c>
      <c r="F25" s="6" t="n">
        <v>971</v>
      </c>
    </row>
    <row r="26">
      <c r="A26" s="4" t="inlineStr">
        <is>
          <t>Inventory, Work in Process, Net of Reserves</t>
        </is>
      </c>
      <c r="B26" s="6" t="n">
        <v>179</v>
      </c>
      <c r="D26" s="6" t="n">
        <v>179</v>
      </c>
      <c r="F26" s="6" t="n">
        <v>192</v>
      </c>
    </row>
    <row r="27">
      <c r="A27" s="4" t="inlineStr">
        <is>
          <t>Inventory, Raw Materials, Net of Reserves</t>
        </is>
      </c>
      <c r="B27" s="6" t="n">
        <v>421</v>
      </c>
      <c r="D27" s="6" t="n">
        <v>421</v>
      </c>
      <c r="F27" s="6" t="n">
        <v>416</v>
      </c>
    </row>
    <row r="28">
      <c r="A28" s="4" t="inlineStr">
        <is>
          <t>Inventories</t>
        </is>
      </c>
      <c r="B28" s="6" t="n">
        <v>1472</v>
      </c>
      <c r="D28" s="6" t="n">
        <v>1472</v>
      </c>
      <c r="F28" s="6" t="n">
        <v>1579</v>
      </c>
    </row>
    <row r="29">
      <c r="A29" s="3" t="inlineStr">
        <is>
          <t>Property, plant and equipment, net</t>
        </is>
      </c>
    </row>
    <row r="30">
      <c r="A30" s="4" t="inlineStr">
        <is>
          <t>Land</t>
        </is>
      </c>
      <c r="B30" s="6" t="n">
        <v>120</v>
      </c>
      <c r="D30" s="6" t="n">
        <v>120</v>
      </c>
      <c r="F30" s="6" t="n">
        <v>117</v>
      </c>
    </row>
    <row r="31">
      <c r="A31" s="4" t="inlineStr">
        <is>
          <t>Buildings and improvements</t>
        </is>
      </c>
      <c r="B31" s="6" t="n">
        <v>1243</v>
      </c>
      <c r="D31" s="6" t="n">
        <v>1243</v>
      </c>
      <c r="F31" s="6" t="n">
        <v>1198</v>
      </c>
    </row>
    <row r="32">
      <c r="A32" s="4" t="inlineStr">
        <is>
          <t>Equipment, furniture and fixtures</t>
        </is>
      </c>
      <c r="B32" s="6" t="n">
        <v>3411</v>
      </c>
      <c r="D32" s="6" t="n">
        <v>3411</v>
      </c>
      <c r="F32" s="6" t="n">
        <v>3411</v>
      </c>
    </row>
    <row r="33">
      <c r="A33" s="4" t="inlineStr">
        <is>
          <t>Capital in progress</t>
        </is>
      </c>
      <c r="B33" s="6" t="n">
        <v>402</v>
      </c>
      <c r="D33" s="6" t="n">
        <v>402</v>
      </c>
      <c r="F33" s="6" t="n">
        <v>442</v>
      </c>
    </row>
    <row r="34">
      <c r="A34" s="4" t="inlineStr">
        <is>
          <t>Property, plant and equipment</t>
        </is>
      </c>
      <c r="B34" s="6" t="n">
        <v>5176</v>
      </c>
      <c r="D34" s="6" t="n">
        <v>5176</v>
      </c>
      <c r="F34" s="6" t="n">
        <v>5169</v>
      </c>
    </row>
    <row r="35">
      <c r="A35" s="4" t="inlineStr">
        <is>
          <t>Less: accumulated depreciation</t>
        </is>
      </c>
      <c r="B35" s="6" t="n">
        <v>3112</v>
      </c>
      <c r="D35" s="6" t="n">
        <v>3112</v>
      </c>
      <c r="F35" s="6" t="n">
        <v>3089</v>
      </c>
    </row>
    <row r="36">
      <c r="A36" s="4" t="inlineStr">
        <is>
          <t>Property, plant and equipment, net</t>
        </is>
      </c>
      <c r="B36" s="6" t="n">
        <v>2064</v>
      </c>
      <c r="D36" s="6" t="n">
        <v>2064</v>
      </c>
      <c r="F36" s="6" t="n">
        <v>2079</v>
      </c>
    </row>
    <row r="37">
      <c r="A37" s="3" t="inlineStr">
        <is>
          <t>Supplemental Balance Sheet Information</t>
        </is>
      </c>
    </row>
    <row r="38">
      <c r="A38" s="4" t="inlineStr">
        <is>
          <t>Depreciation expense</t>
        </is>
      </c>
      <c r="B38" s="6" t="n">
        <v>84</v>
      </c>
      <c r="C38" s="6" t="n">
        <v>79</v>
      </c>
      <c r="D38" s="6" t="n">
        <v>238</v>
      </c>
      <c r="E38" s="6" t="n">
        <v>220</v>
      </c>
    </row>
    <row r="39">
      <c r="A39" s="3" t="inlineStr">
        <is>
          <t>Other Assets, Noncurrent [Abstract]</t>
        </is>
      </c>
    </row>
    <row r="40">
      <c r="A40" s="4" t="inlineStr">
        <is>
          <t>Restricted cash equivalents included in Other long-term assets</t>
        </is>
      </c>
      <c r="B40" s="6" t="n">
        <v>46</v>
      </c>
      <c r="C40" s="7" t="n">
        <v>43</v>
      </c>
      <c r="D40" s="6" t="n">
        <v>46</v>
      </c>
      <c r="E40" s="7" t="n">
        <v>43</v>
      </c>
      <c r="F40" s="6" t="n">
        <v>43</v>
      </c>
    </row>
    <row r="41">
      <c r="A41" s="4" t="inlineStr">
        <is>
          <t>Operating Lease, Right-of-Use Asset</t>
        </is>
      </c>
      <c r="B41" s="6" t="n">
        <v>311</v>
      </c>
      <c r="D41" s="6" t="n">
        <v>311</v>
      </c>
      <c r="F41" s="6" t="n">
        <v>336</v>
      </c>
    </row>
    <row r="42">
      <c r="A42" s="4" t="inlineStr">
        <is>
          <t>Derivative Asset</t>
        </is>
      </c>
      <c r="B42" s="6" t="n">
        <v>179</v>
      </c>
      <c r="D42" s="6" t="n">
        <v>179</v>
      </c>
      <c r="F42" s="6" t="n">
        <v>216</v>
      </c>
    </row>
    <row r="43">
      <c r="A43" s="4" t="inlineStr">
        <is>
          <t>Investments</t>
        </is>
      </c>
      <c r="B43" s="6" t="n">
        <v>567</v>
      </c>
      <c r="D43" s="6" t="n">
        <v>567</v>
      </c>
      <c r="F43" s="6" t="n">
        <v>458</v>
      </c>
    </row>
    <row r="44">
      <c r="A44" s="4" t="inlineStr">
        <is>
          <t>Licensing arrangements, asset</t>
        </is>
      </c>
      <c r="B44" s="6" t="n">
        <v>246</v>
      </c>
      <c r="D44" s="6" t="n">
        <v>246</v>
      </c>
      <c r="F44" s="6" t="n">
        <v>332</v>
      </c>
    </row>
    <row r="45">
      <c r="A45" s="4" t="inlineStr">
        <is>
          <t>Other, Other Long-term Assets</t>
        </is>
      </c>
      <c r="B45" s="6" t="n">
        <v>165</v>
      </c>
      <c r="D45" s="6" t="n">
        <v>165</v>
      </c>
      <c r="F45" s="6" t="n">
        <v>144</v>
      </c>
    </row>
    <row r="46">
      <c r="A46" s="4" t="inlineStr">
        <is>
          <t>Other Assets, Noncurrent</t>
        </is>
      </c>
      <c r="B46" s="6" t="n">
        <v>1516</v>
      </c>
      <c r="D46" s="6" t="n">
        <v>1516</v>
      </c>
      <c r="F46" s="6" t="n">
        <v>1529</v>
      </c>
    </row>
    <row r="47">
      <c r="A47" s="3" t="inlineStr">
        <is>
          <t>Accrued expenses</t>
        </is>
      </c>
    </row>
    <row r="48">
      <c r="A48" s="4" t="inlineStr">
        <is>
          <t>Legal reserves, current</t>
        </is>
      </c>
      <c r="B48" s="6" t="n">
        <v>552</v>
      </c>
      <c r="D48" s="6" t="n">
        <v>552</v>
      </c>
      <c r="F48" s="6" t="n">
        <v>470</v>
      </c>
    </row>
    <row r="49">
      <c r="A49" s="4" t="inlineStr">
        <is>
          <t>Payroll and related liabilities</t>
        </is>
      </c>
      <c r="B49" s="6" t="n">
        <v>728</v>
      </c>
      <c r="D49" s="6" t="n">
        <v>728</v>
      </c>
      <c r="F49" s="6" t="n">
        <v>708</v>
      </c>
    </row>
    <row r="50">
      <c r="A50" s="4" t="inlineStr">
        <is>
          <t>Accrued Rebates, Current</t>
        </is>
      </c>
      <c r="B50" s="6" t="n">
        <v>324</v>
      </c>
      <c r="D50" s="6" t="n">
        <v>324</v>
      </c>
      <c r="F50" s="6" t="n">
        <v>298</v>
      </c>
    </row>
    <row r="51">
      <c r="A51" s="4" t="inlineStr">
        <is>
          <t>Business Combination, Contingent Consideration, Liability, Current</t>
        </is>
      </c>
      <c r="B51" s="6" t="n">
        <v>47</v>
      </c>
      <c r="D51" s="6" t="n">
        <v>47</v>
      </c>
      <c r="F51" s="6" t="n">
        <v>56</v>
      </c>
    </row>
    <row r="52">
      <c r="A52" s="4" t="inlineStr">
        <is>
          <t>Other</t>
        </is>
      </c>
      <c r="B52" s="6" t="n">
        <v>544</v>
      </c>
      <c r="D52" s="6" t="n">
        <v>544</v>
      </c>
      <c r="F52" s="6" t="n">
        <v>576</v>
      </c>
    </row>
    <row r="53">
      <c r="A53" s="4" t="inlineStr">
        <is>
          <t>Accrued Liabilities, Current</t>
        </is>
      </c>
      <c r="B53" s="6" t="n">
        <v>2195</v>
      </c>
      <c r="D53" s="6" t="n">
        <v>2195</v>
      </c>
      <c r="F53" s="6" t="n">
        <v>2109</v>
      </c>
    </row>
    <row r="54">
      <c r="A54" s="3" t="inlineStr">
        <is>
          <t>Other Liabilities, Current [Abstract]</t>
        </is>
      </c>
    </row>
    <row r="55">
      <c r="A55" s="4" t="inlineStr">
        <is>
          <t>Deferred Revenue, Current</t>
        </is>
      </c>
      <c r="B55" s="6" t="n">
        <v>147</v>
      </c>
      <c r="D55" s="6" t="n">
        <v>147</v>
      </c>
      <c r="F55" s="6" t="n">
        <v>144</v>
      </c>
    </row>
    <row r="56">
      <c r="A56" s="4" t="inlineStr">
        <is>
          <t>Accrued Royalties, Current</t>
        </is>
      </c>
      <c r="B56" s="6" t="n">
        <v>151</v>
      </c>
      <c r="D56" s="6" t="n">
        <v>151</v>
      </c>
      <c r="F56" s="6" t="n">
        <v>197</v>
      </c>
    </row>
    <row r="57">
      <c r="A57" s="4" t="inlineStr">
        <is>
          <t>Taxes Payable, Current</t>
        </is>
      </c>
      <c r="B57" s="6" t="n">
        <v>37</v>
      </c>
      <c r="D57" s="6" t="n">
        <v>37</v>
      </c>
      <c r="F57" s="6" t="n">
        <v>265</v>
      </c>
    </row>
    <row r="58">
      <c r="A58" s="4" t="inlineStr">
        <is>
          <t>Other Sundry Liabilities, Current</t>
        </is>
      </c>
      <c r="B58" s="6" t="n">
        <v>310</v>
      </c>
      <c r="D58" s="6" t="n">
        <v>310</v>
      </c>
      <c r="F58" s="6" t="n">
        <v>195</v>
      </c>
    </row>
    <row r="59">
      <c r="A59" s="4" t="inlineStr">
        <is>
          <t>Other Liabilities, Current</t>
        </is>
      </c>
      <c r="B59" s="6" t="n">
        <v>644</v>
      </c>
      <c r="D59" s="6" t="n">
        <v>644</v>
      </c>
      <c r="F59" s="6" t="n">
        <v>800</v>
      </c>
    </row>
    <row r="60">
      <c r="A60" s="3" t="inlineStr">
        <is>
          <t>Other long-term liabilities</t>
        </is>
      </c>
    </row>
    <row r="61">
      <c r="A61" s="4" t="inlineStr">
        <is>
          <t>Accrued income taxes</t>
        </is>
      </c>
      <c r="B61" s="6" t="n">
        <v>571</v>
      </c>
      <c r="D61" s="6" t="n">
        <v>571</v>
      </c>
      <c r="F61" s="6" t="n">
        <v>667</v>
      </c>
    </row>
    <row r="62">
      <c r="A62" s="4" t="inlineStr">
        <is>
          <t>Estimated Litigation Liability, Noncurrent</t>
        </is>
      </c>
      <c r="B62" s="6" t="n">
        <v>48</v>
      </c>
      <c r="D62" s="6" t="n">
        <v>48</v>
      </c>
      <c r="F62" s="6" t="n">
        <v>227</v>
      </c>
    </row>
    <row r="63">
      <c r="A63" s="4" t="inlineStr">
        <is>
          <t>Business Combination, Contingent Consideration, Liability, Noncurrent</t>
        </is>
      </c>
      <c r="B63" s="6" t="n">
        <v>167</v>
      </c>
      <c r="D63" s="6" t="n">
        <v>167</v>
      </c>
      <c r="F63" s="6" t="n">
        <v>299</v>
      </c>
    </row>
    <row r="64">
      <c r="A64" s="4" t="inlineStr">
        <is>
          <t>Licensing arrangements, liability</t>
        </is>
      </c>
      <c r="B64" s="6" t="n">
        <v>262</v>
      </c>
      <c r="D64" s="6" t="n">
        <v>262</v>
      </c>
      <c r="F64" s="6" t="n">
        <v>374</v>
      </c>
    </row>
    <row r="65">
      <c r="A65" s="4" t="inlineStr">
        <is>
          <t>Operating Lease, Liability, Noncurrent</t>
        </is>
      </c>
      <c r="B65" s="6" t="n">
        <v>256</v>
      </c>
      <c r="D65" s="6" t="n">
        <v>256</v>
      </c>
      <c r="F65" s="6" t="n">
        <v>276</v>
      </c>
    </row>
    <row r="66">
      <c r="A66" s="4" t="inlineStr">
        <is>
          <t>Deferred Revenue</t>
        </is>
      </c>
      <c r="B66" s="6" t="n">
        <v>258</v>
      </c>
      <c r="D66" s="6" t="n">
        <v>258</v>
      </c>
      <c r="F66" s="6" t="n">
        <v>257</v>
      </c>
    </row>
    <row r="67">
      <c r="A67" s="4" t="inlineStr">
        <is>
          <t>Other Accrued Liabilities, Noncurrent</t>
        </is>
      </c>
      <c r="B67" s="6" t="n">
        <v>569</v>
      </c>
      <c r="D67" s="6" t="n">
        <v>569</v>
      </c>
      <c r="F67" s="6" t="n">
        <v>535</v>
      </c>
    </row>
    <row r="68">
      <c r="A68" s="4" t="inlineStr">
        <is>
          <t>Other long-term liabilities</t>
        </is>
      </c>
      <c r="B68" s="7" t="n">
        <v>2132</v>
      </c>
      <c r="D68" s="7" t="n">
        <v>2132</v>
      </c>
      <c r="F68" s="7" t="n">
        <v>263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Effective Income Tax Rate Reconciliation, Percent [Abstract]</t>
        </is>
      </c>
    </row>
    <row r="4">
      <c r="A4" s="4" t="inlineStr">
        <is>
          <t>Effective tax rate from continuing operations</t>
        </is>
      </c>
      <c r="B4" s="4" t="inlineStr">
        <is>
          <t>31.70%</t>
        </is>
      </c>
      <c r="C4" s="4" t="inlineStr">
        <is>
          <t>(38.70%)</t>
        </is>
      </c>
      <c r="D4" s="4" t="inlineStr">
        <is>
          <t>24.30%</t>
        </is>
      </c>
      <c r="E4" s="4" t="inlineStr">
        <is>
          <t>(1.60%)</t>
        </is>
      </c>
    </row>
    <row r="5">
      <c r="A5" s="4" t="inlineStr">
        <is>
          <t>Unrecognized Tax Benefits</t>
        </is>
      </c>
      <c r="B5" s="7" t="n">
        <v>279</v>
      </c>
      <c r="D5" s="7" t="n">
        <v>279</v>
      </c>
      <c r="F5" s="7" t="n">
        <v>455</v>
      </c>
    </row>
    <row r="6">
      <c r="A6" s="4" t="inlineStr">
        <is>
          <t>Unrecognized Tax Benefits that Would Impact Effective Tax Rate</t>
        </is>
      </c>
      <c r="B6" s="6" t="n">
        <v>185</v>
      </c>
      <c r="D6" s="6" t="n">
        <v>185</v>
      </c>
      <c r="F6" s="7" t="n">
        <v>355</v>
      </c>
    </row>
    <row r="7">
      <c r="A7" s="4" t="inlineStr">
        <is>
          <t>Decrease in Unrecognized Tax Benefits is Reasonably Possible</t>
        </is>
      </c>
      <c r="B7" s="6" t="n">
        <v>23</v>
      </c>
      <c r="D7" s="6" t="n">
        <v>23</v>
      </c>
    </row>
    <row r="8">
      <c r="A8" s="4" t="inlineStr">
        <is>
          <t>The CARES Act</t>
        </is>
      </c>
      <c r="B8" s="6" t="n">
        <v>2200000</v>
      </c>
      <c r="D8" s="6" t="n">
        <v>2200000</v>
      </c>
    </row>
    <row r="9">
      <c r="A9" s="4" t="inlineStr">
        <is>
          <t>Tax Adjustments, Settlements, and Unusual Provisions</t>
        </is>
      </c>
      <c r="B9" s="6" t="n">
        <v>91</v>
      </c>
    </row>
    <row r="10">
      <c r="A10" s="4" t="inlineStr">
        <is>
          <t>Income Tax Examination, Liability (Refund) Adjustment from Settlement with Taxing Authority</t>
        </is>
      </c>
      <c r="B10" s="7" t="n">
        <v>62</v>
      </c>
      <c r="D10" s="7" t="n">
        <v>6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1" customWidth="1" min="6" max="6"/>
    <col width="20" customWidth="1" min="7" max="7"/>
    <col width="21" customWidth="1" min="8" max="8"/>
    <col width="21" customWidth="1" min="9" max="9"/>
  </cols>
  <sheetData>
    <row r="1">
      <c r="A1" s="1" t="inlineStr">
        <is>
          <t>Commitments and Contingencies (Details) $ in Millions</t>
        </is>
      </c>
      <c r="B1" s="2" t="inlineStr">
        <is>
          <t>3 Months Ended</t>
        </is>
      </c>
      <c r="E1" s="2" t="inlineStr">
        <is>
          <t>9 Months Ended</t>
        </is>
      </c>
    </row>
    <row r="2">
      <c r="B2" s="2" t="inlineStr">
        <is>
          <t>Sep. 30, 2020USD ($)</t>
        </is>
      </c>
      <c r="C2" s="2" t="inlineStr">
        <is>
          <t>Sep. 30, 2019USD ($)</t>
        </is>
      </c>
      <c r="D2" s="2" t="inlineStr">
        <is>
          <t>Mar. 31, 2019USD ($)</t>
        </is>
      </c>
      <c r="E2" s="2" t="inlineStr">
        <is>
          <t>Sep. 30, 2020USD ($)</t>
        </is>
      </c>
      <c r="F2" s="2" t="inlineStr">
        <is>
          <t>Sep. 30, 2019USD ($)</t>
        </is>
      </c>
      <c r="G2" s="2" t="inlineStr">
        <is>
          <t>Oct. 21, 2020claims</t>
        </is>
      </c>
      <c r="H2" s="2" t="inlineStr">
        <is>
          <t>Dec. 31, 2019USD ($)</t>
        </is>
      </c>
      <c r="I2" s="2" t="inlineStr">
        <is>
          <t>Sep. 12, 2018USD ($)</t>
        </is>
      </c>
    </row>
    <row r="3">
      <c r="A3" s="3" t="inlineStr">
        <is>
          <t>Loss Contingencies [Line Items]</t>
        </is>
      </c>
    </row>
    <row r="4">
      <c r="A4" s="4" t="inlineStr">
        <is>
          <t>Accrual for legal matters that are probable and estimable | $</t>
        </is>
      </c>
      <c r="B4" s="7" t="n">
        <v>600</v>
      </c>
      <c r="E4" s="7" t="n">
        <v>600</v>
      </c>
      <c r="H4" s="7" t="n">
        <v>697</v>
      </c>
    </row>
    <row r="5">
      <c r="A5" s="4" t="inlineStr">
        <is>
          <t>Restricted Cash and Cash Equivalents in Other current assets | $</t>
        </is>
      </c>
      <c r="B5" s="6" t="n">
        <v>214</v>
      </c>
      <c r="C5" s="7" t="n">
        <v>357</v>
      </c>
      <c r="E5" s="6" t="n">
        <v>214</v>
      </c>
      <c r="F5" s="7" t="n">
        <v>357</v>
      </c>
      <c r="H5" s="7" t="n">
        <v>346</v>
      </c>
    </row>
    <row r="6">
      <c r="A6" s="4" t="inlineStr">
        <is>
          <t>Litigation-related net charges (credits) | $</t>
        </is>
      </c>
      <c r="B6" s="7" t="n">
        <v>-260</v>
      </c>
      <c r="C6" s="6" t="n">
        <v>-25</v>
      </c>
      <c r="D6" s="7" t="n">
        <v>148</v>
      </c>
      <c r="E6" s="7" t="n">
        <v>-260</v>
      </c>
      <c r="F6" s="6" t="n">
        <v>108</v>
      </c>
    </row>
    <row r="7">
      <c r="A7" s="4" t="inlineStr">
        <is>
          <t>Litigation Settlement Received, Gain | $</t>
        </is>
      </c>
      <c r="C7" s="7" t="n">
        <v>180</v>
      </c>
      <c r="F7" s="7" t="n">
        <v>180</v>
      </c>
    </row>
    <row r="8">
      <c r="A8" s="4" t="inlineStr">
        <is>
          <t>Subsequent Event [Member]</t>
        </is>
      </c>
    </row>
    <row r="9">
      <c r="A9" s="3" t="inlineStr">
        <is>
          <t>Loss Contingencies [Line Items]</t>
        </is>
      </c>
    </row>
    <row r="10">
      <c r="A10" s="4" t="inlineStr">
        <is>
          <t>Product liability cases or claims related to mesh product</t>
        </is>
      </c>
      <c r="G10" s="6" t="n">
        <v>54000</v>
      </c>
    </row>
    <row r="11">
      <c r="A11" s="4" t="inlineStr">
        <is>
          <t>Product liability cases or claims related to mesh product - Canada</t>
        </is>
      </c>
      <c r="G11" s="6" t="n">
        <v>15</v>
      </c>
    </row>
    <row r="12">
      <c r="A12" s="4" t="inlineStr">
        <is>
          <t>Certified class actions in Canada, Mesh</t>
        </is>
      </c>
      <c r="G12" s="6" t="n">
        <v>1</v>
      </c>
    </row>
    <row r="13">
      <c r="A13" s="4" t="inlineStr">
        <is>
          <t>Product liability cases or claims related to mesh product - United Kingdom</t>
        </is>
      </c>
      <c r="G13" s="6" t="n">
        <v>25</v>
      </c>
    </row>
    <row r="14">
      <c r="A14" s="4" t="inlineStr">
        <is>
          <t>Assigned to one judge in MA [Member] | Subsequent Event [Member]</t>
        </is>
      </c>
    </row>
    <row r="15">
      <c r="A15" s="3" t="inlineStr">
        <is>
          <t>Loss Contingencies [Line Items]</t>
        </is>
      </c>
    </row>
    <row r="16">
      <c r="A16" s="4" t="inlineStr">
        <is>
          <t>Product liability cases or claims related to mesh product</t>
        </is>
      </c>
      <c r="G16" s="6" t="n">
        <v>3100</v>
      </c>
    </row>
    <row r="17">
      <c r="A17" s="4" t="inlineStr">
        <is>
          <t>Settled Litigation [Member] | Subsequent Event [Member]</t>
        </is>
      </c>
    </row>
    <row r="18">
      <c r="A18" s="3" t="inlineStr">
        <is>
          <t>Loss Contingencies [Line Items]</t>
        </is>
      </c>
    </row>
    <row r="19">
      <c r="A19" s="4" t="inlineStr">
        <is>
          <t>Product liability cases or claims related to mesh product</t>
        </is>
      </c>
      <c r="G19" s="6" t="n">
        <v>52000</v>
      </c>
    </row>
    <row r="20">
      <c r="A20" s="4" t="inlineStr">
        <is>
          <t>Total Product liability cases and claims settled related to Mesh product</t>
        </is>
      </c>
      <c r="G20" s="6" t="n">
        <v>47500</v>
      </c>
    </row>
    <row r="21">
      <c r="A21" s="4" t="inlineStr">
        <is>
          <t>Upfront Cash [Member]</t>
        </is>
      </c>
    </row>
    <row r="22">
      <c r="A22" s="3" t="inlineStr">
        <is>
          <t>Loss Contingencies [Line Items]</t>
        </is>
      </c>
    </row>
    <row r="23">
      <c r="A23" s="4" t="inlineStr">
        <is>
          <t>Alleged Breach of Purchase Agreement, Amount | $</t>
        </is>
      </c>
      <c r="I23" s="7" t="n">
        <v>145</v>
      </c>
    </row>
    <row r="24">
      <c r="A24" s="4" t="inlineStr">
        <is>
          <t>Maximum Contingent Payment [Member]</t>
        </is>
      </c>
    </row>
    <row r="25">
      <c r="A25" s="3" t="inlineStr">
        <is>
          <t>Loss Contingencies [Line Items]</t>
        </is>
      </c>
    </row>
    <row r="26">
      <c r="A26" s="4" t="inlineStr">
        <is>
          <t>Alleged Breach of Purchase Agreement, Amount | $</t>
        </is>
      </c>
      <c r="I26" s="7" t="n">
        <v>130</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Stockholders' Equity (Details) - USD ($) $ / shares in Units, $ in Millions</t>
        </is>
      </c>
      <c r="B1" s="2" t="inlineStr">
        <is>
          <t>Oct. 27, 2020</t>
        </is>
      </c>
      <c r="C1" s="2" t="inlineStr">
        <is>
          <t>Sep. 01, 2020</t>
        </is>
      </c>
      <c r="D1" s="2" t="inlineStr">
        <is>
          <t>May 27, 2020</t>
        </is>
      </c>
      <c r="E1" s="2" t="inlineStr">
        <is>
          <t>Jun. 30, 2020</t>
        </is>
      </c>
      <c r="F1" s="2" t="inlineStr">
        <is>
          <t>Sep. 30, 2020</t>
        </is>
      </c>
      <c r="G1" s="2" t="inlineStr">
        <is>
          <t>Sep. 30, 2019</t>
        </is>
      </c>
      <c r="H1" s="2" t="inlineStr">
        <is>
          <t>Dec. 31, 2019</t>
        </is>
      </c>
    </row>
    <row r="2">
      <c r="A2" s="3" t="inlineStr">
        <is>
          <t>Class of Stock [Line Items]</t>
        </is>
      </c>
    </row>
    <row r="3">
      <c r="A3" s="4" t="inlineStr">
        <is>
          <t>Preferred Stock, Shares Authorized</t>
        </is>
      </c>
      <c r="F3" s="6" t="n">
        <v>50000000</v>
      </c>
      <c r="H3" s="6" t="n">
        <v>50000000</v>
      </c>
    </row>
    <row r="4">
      <c r="A4" s="4" t="inlineStr">
        <is>
          <t>Preferred Stock, Shares Issued</t>
        </is>
      </c>
      <c r="F4" s="6" t="n">
        <v>10062500</v>
      </c>
    </row>
    <row r="5">
      <c r="A5" s="4" t="inlineStr">
        <is>
          <t>Net proceeds from issuance of preferred stock in connection with public offering</t>
        </is>
      </c>
      <c r="F5" s="7" t="n">
        <v>975</v>
      </c>
      <c r="G5" s="7" t="n">
        <v>0</v>
      </c>
    </row>
    <row r="6">
      <c r="A6" s="4" t="inlineStr">
        <is>
          <t>Payments of Dividends</t>
        </is>
      </c>
      <c r="F6" s="7" t="n">
        <v>14</v>
      </c>
      <c r="G6" s="6" t="n">
        <v>0</v>
      </c>
    </row>
    <row r="7">
      <c r="A7" s="4" t="inlineStr">
        <is>
          <t>Common Stock, Shares Authorized</t>
        </is>
      </c>
      <c r="F7" s="6" t="n">
        <v>2000000000</v>
      </c>
      <c r="H7" s="6" t="n">
        <v>2000000000</v>
      </c>
    </row>
    <row r="8">
      <c r="A8" s="4" t="inlineStr">
        <is>
          <t>Common Stock, Par or Stated Value Per Share</t>
        </is>
      </c>
      <c r="F8" s="5" t="n">
        <v>0.01</v>
      </c>
      <c r="H8" s="5" t="n">
        <v>0.01</v>
      </c>
    </row>
    <row r="9">
      <c r="A9" s="4" t="inlineStr">
        <is>
          <t>Proceeds from Issuance of Common Stock</t>
        </is>
      </c>
      <c r="F9" s="7" t="n">
        <v>975</v>
      </c>
      <c r="G9" s="7" t="n">
        <v>0</v>
      </c>
    </row>
    <row r="10">
      <c r="A10" s="4" t="inlineStr">
        <is>
          <t>5.50% MCPS, Series A [Member]</t>
        </is>
      </c>
    </row>
    <row r="11">
      <c r="A11" s="3" t="inlineStr">
        <is>
          <t>Class of Stock [Line Items]</t>
        </is>
      </c>
    </row>
    <row r="12">
      <c r="A12" s="4" t="inlineStr">
        <is>
          <t>Preferred Stock, Shares Issued</t>
        </is>
      </c>
      <c r="D12" s="6" t="n">
        <v>10062500</v>
      </c>
    </row>
    <row r="13">
      <c r="A13" s="4" t="inlineStr">
        <is>
          <t>Net proceeds from issuance of preferred stock in connection with public offering</t>
        </is>
      </c>
      <c r="D13" s="7" t="n">
        <v>975</v>
      </c>
    </row>
    <row r="14">
      <c r="A14" s="4" t="inlineStr">
        <is>
          <t>Preferred Stock, Dividend Rate, Percentage</t>
        </is>
      </c>
      <c r="E14" s="4" t="inlineStr">
        <is>
          <t>5.50%</t>
        </is>
      </c>
    </row>
    <row r="15">
      <c r="A15" s="4" t="inlineStr">
        <is>
          <t>Preferred Stock, Liquidation Preference Per Share</t>
        </is>
      </c>
      <c r="D15" s="7" t="n">
        <v>100</v>
      </c>
      <c r="F15" s="7" t="n">
        <v>100</v>
      </c>
    </row>
    <row r="16">
      <c r="A16" s="4" t="inlineStr">
        <is>
          <t>Preferred Stock, Liquidation Preference, Value</t>
        </is>
      </c>
      <c r="F16" s="7" t="n">
        <v>1006</v>
      </c>
    </row>
    <row r="17">
      <c r="A17" s="4" t="inlineStr">
        <is>
          <t>Preferred Stock, Dividends, Per Share, Cash Paid</t>
        </is>
      </c>
      <c r="C17" s="13" t="n">
        <v>1.4361</v>
      </c>
    </row>
    <row r="18">
      <c r="A18" s="4" t="inlineStr">
        <is>
          <t>Payments of Dividends</t>
        </is>
      </c>
      <c r="C18" s="7" t="n">
        <v>14</v>
      </c>
    </row>
    <row r="19">
      <c r="A19" s="4" t="inlineStr">
        <is>
          <t>5.50% MCPS, Series A [Member] | Minimum [Member]</t>
        </is>
      </c>
    </row>
    <row r="20">
      <c r="A20" s="3" t="inlineStr">
        <is>
          <t>Class of Stock [Line Items]</t>
        </is>
      </c>
    </row>
    <row r="21">
      <c r="A21" s="4" t="inlineStr">
        <is>
          <t>Convertible Preferred Stock, Terms of Conversion</t>
        </is>
      </c>
      <c r="F21" s="4" t="inlineStr">
        <is>
          <t>2.3834</t>
        </is>
      </c>
    </row>
    <row r="22">
      <c r="A22" s="4" t="inlineStr">
        <is>
          <t>5.50% MCPS, Series A [Member] | Maximum [Member]</t>
        </is>
      </c>
    </row>
    <row r="23">
      <c r="A23" s="3" t="inlineStr">
        <is>
          <t>Class of Stock [Line Items]</t>
        </is>
      </c>
    </row>
    <row r="24">
      <c r="A24" s="4" t="inlineStr">
        <is>
          <t>Convertible Preferred Stock, Terms of Conversion</t>
        </is>
      </c>
      <c r="F24" s="4" t="inlineStr">
        <is>
          <t>2.9197</t>
        </is>
      </c>
    </row>
    <row r="25">
      <c r="A25" s="4" t="inlineStr">
        <is>
          <t>5.50% MCPS, Series A [Member] | Subsequent Event [Member]</t>
        </is>
      </c>
    </row>
    <row r="26">
      <c r="A26" s="3" t="inlineStr">
        <is>
          <t>Class of Stock [Line Items]</t>
        </is>
      </c>
    </row>
    <row r="27">
      <c r="A27" s="4" t="inlineStr">
        <is>
          <t>Preferred Stock, Dividends Per Share, Declared</t>
        </is>
      </c>
      <c r="B27" s="14" t="n">
        <v>1.375</v>
      </c>
    </row>
    <row r="28">
      <c r="A28" s="4" t="inlineStr">
        <is>
          <t>Dividends, Preferred Stock, Cash</t>
        </is>
      </c>
      <c r="B28" s="7" t="n">
        <v>14</v>
      </c>
    </row>
    <row r="29">
      <c r="A29" s="4" t="inlineStr">
        <is>
          <t>Dividends Payable</t>
        </is>
      </c>
      <c r="B29" s="7" t="n">
        <v>5</v>
      </c>
    </row>
    <row r="30">
      <c r="A30" s="4" t="inlineStr">
        <is>
          <t>Common Stock [Member]</t>
        </is>
      </c>
    </row>
    <row r="31">
      <c r="A31" s="3" t="inlineStr">
        <is>
          <t>Class of Stock [Line Items]</t>
        </is>
      </c>
    </row>
    <row r="32">
      <c r="A32" s="4" t="inlineStr">
        <is>
          <t>Stock Issued During Period, Shares, New Issues</t>
        </is>
      </c>
      <c r="D32" s="6" t="n">
        <v>29382500</v>
      </c>
    </row>
    <row r="33">
      <c r="A33" s="4" t="inlineStr">
        <is>
          <t>Shares Issued, Price Per Share</t>
        </is>
      </c>
      <c r="D33" s="5" t="n">
        <v>34.25</v>
      </c>
    </row>
    <row r="34">
      <c r="A34" s="4" t="inlineStr">
        <is>
          <t>Proceeds from Issuance of Common Stock</t>
        </is>
      </c>
      <c r="D34" s="7" t="n">
        <v>9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eighted Average Shares Outstanding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Weighted Average Number of Shares Outstanding, Basic</t>
        </is>
      </c>
      <c r="B4" s="6" t="n">
        <v>1430900</v>
      </c>
      <c r="C4" s="6" t="n">
        <v>1393100</v>
      </c>
      <c r="D4" s="6" t="n">
        <v>1413000</v>
      </c>
      <c r="E4" s="6" t="n">
        <v>1390600</v>
      </c>
    </row>
    <row r="5">
      <c r="A5" s="4" t="inlineStr">
        <is>
          <t>Weighted Average Number Diluted Shares Outstanding Adjustment</t>
        </is>
      </c>
      <c r="B5" s="6" t="n">
        <v>0</v>
      </c>
      <c r="C5" s="6" t="n">
        <v>19000</v>
      </c>
      <c r="D5" s="6" t="n">
        <v>0</v>
      </c>
      <c r="E5" s="6" t="n">
        <v>19100</v>
      </c>
    </row>
    <row r="6">
      <c r="A6" s="4" t="inlineStr">
        <is>
          <t>Weighted Average Number of Shares Outstanding, Diluted</t>
        </is>
      </c>
      <c r="B6" s="6" t="n">
        <v>1430900</v>
      </c>
      <c r="C6" s="6" t="n">
        <v>1412200</v>
      </c>
      <c r="D6" s="6" t="n">
        <v>1413000</v>
      </c>
      <c r="E6" s="6" t="n">
        <v>1409700</v>
      </c>
    </row>
    <row r="7">
      <c r="A7" s="4" t="inlineStr">
        <is>
          <t>Shares Issued, Shares, Share-based Payment Arrangement, after Forfeiture</t>
        </is>
      </c>
      <c r="B7" s="6" t="n">
        <v>3000</v>
      </c>
      <c r="C7" s="6" t="n">
        <v>2000</v>
      </c>
      <c r="D7" s="6" t="n">
        <v>8000</v>
      </c>
      <c r="E7" s="6" t="n">
        <v>9000</v>
      </c>
    </row>
    <row r="8">
      <c r="A8" s="4" t="inlineStr">
        <is>
          <t>Share-based Payment Arrangement</t>
        </is>
      </c>
    </row>
    <row r="9">
      <c r="A9" s="3" t="inlineStr">
        <is>
          <t>Antidilutive Securities Excluded from Computation of Earnings Per Share [Line Items]</t>
        </is>
      </c>
    </row>
    <row r="10">
      <c r="A10" s="4" t="inlineStr">
        <is>
          <t>Antidilutive Securities Excluded from Computation of Earnings Per Share, Amount</t>
        </is>
      </c>
      <c r="B10" s="6" t="n">
        <v>14000</v>
      </c>
      <c r="C10" s="6" t="n">
        <v>0</v>
      </c>
      <c r="D10" s="6" t="n">
        <v>14000</v>
      </c>
      <c r="E10" s="6" t="n">
        <v>0</v>
      </c>
    </row>
    <row r="11">
      <c r="A11" s="4" t="inlineStr">
        <is>
          <t>Share-based Payment Arrangement, Option</t>
        </is>
      </c>
    </row>
    <row r="12">
      <c r="A12" s="3" t="inlineStr">
        <is>
          <t>Antidilutive Securities Excluded from Computation of Earnings Per Share [Line Items]</t>
        </is>
      </c>
    </row>
    <row r="13">
      <c r="A13" s="4" t="inlineStr">
        <is>
          <t>Antidilutive Securities Excluded from Computation of Earnings Per Share, Amount</t>
        </is>
      </c>
      <c r="B13" s="6" t="n">
        <v>6000</v>
      </c>
      <c r="C13" s="6" t="n">
        <v>0</v>
      </c>
      <c r="D13" s="6" t="n">
        <v>6000</v>
      </c>
      <c r="E13" s="6" t="n">
        <v>0</v>
      </c>
    </row>
    <row r="14">
      <c r="A14" s="4" t="inlineStr">
        <is>
          <t>5.50% MCPS, Series A [Member]</t>
        </is>
      </c>
    </row>
    <row r="15">
      <c r="A15" s="3" t="inlineStr">
        <is>
          <t>Antidilutive Securities Excluded from Computation of Earnings Per Share [Line Items]</t>
        </is>
      </c>
    </row>
    <row r="16">
      <c r="A16" s="4" t="inlineStr">
        <is>
          <t>Antidilutive Securities Excluded from Computation of Earnings Per Share, Amount</t>
        </is>
      </c>
      <c r="B16" s="6" t="n">
        <v>24000</v>
      </c>
      <c r="C16" s="6" t="n">
        <v>0</v>
      </c>
      <c r="D16" s="6" t="n">
        <v>11000</v>
      </c>
      <c r="E16"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1" customWidth="1" min="2" max="2"/>
    <col width="21" customWidth="1" min="3" max="3"/>
    <col width="39" customWidth="1" min="4" max="4"/>
    <col width="21" customWidth="1" min="5" max="5"/>
  </cols>
  <sheetData>
    <row r="1">
      <c r="A1" s="1" t="inlineStr">
        <is>
          <t>Segment Reporting (Details) $ in Millions</t>
        </is>
      </c>
      <c r="B1" s="2" t="inlineStr">
        <is>
          <t>3 Months Ended</t>
        </is>
      </c>
      <c r="D1" s="2" t="inlineStr">
        <is>
          <t>9 Months Ended</t>
        </is>
      </c>
    </row>
    <row r="2">
      <c r="B2" s="2" t="inlineStr">
        <is>
          <t>Sep. 30, 2020USD ($)</t>
        </is>
      </c>
      <c r="C2" s="2" t="inlineStr">
        <is>
          <t>Sep. 30, 2019USD ($)</t>
        </is>
      </c>
      <c r="D2" s="2" t="inlineStr">
        <is>
          <t>Sep. 30, 2020USD ($)reportablesegments</t>
        </is>
      </c>
      <c r="E2" s="2" t="inlineStr">
        <is>
          <t>Sep. 30, 2019USD ($)</t>
        </is>
      </c>
    </row>
    <row r="3">
      <c r="A3" s="3" t="inlineStr">
        <is>
          <t>Segment Reporting [Abstract]</t>
        </is>
      </c>
    </row>
    <row r="4">
      <c r="A4" s="4" t="inlineStr">
        <is>
          <t>Number of reportable segments | reportablesegments</t>
        </is>
      </c>
      <c r="D4" s="6" t="n">
        <v>3</v>
      </c>
    </row>
    <row r="5">
      <c r="A5" s="3" t="inlineStr">
        <is>
          <t>Segment Reporting, Revenue Reconciling Item [Line Items]</t>
        </is>
      </c>
    </row>
    <row r="6">
      <c r="A6" s="4" t="inlineStr">
        <is>
          <t>Revenue from Contract with Customer, Excluding Assessed Tax</t>
        </is>
      </c>
      <c r="B6" s="7" t="n">
        <v>2659</v>
      </c>
      <c r="C6" s="7" t="n">
        <v>2707</v>
      </c>
      <c r="D6" s="7" t="n">
        <v>7204</v>
      </c>
      <c r="E6" s="7" t="n">
        <v>7831</v>
      </c>
    </row>
    <row r="7">
      <c r="A7" s="3" t="inlineStr">
        <is>
          <t>Reconciliation of Operating Profit (Loss) from Segments to Consolidated [Abstract]</t>
        </is>
      </c>
    </row>
    <row r="8">
      <c r="A8" s="4" t="inlineStr">
        <is>
          <t>Amortization expense</t>
        </is>
      </c>
      <c r="B8" s="6" t="n">
        <v>-197</v>
      </c>
      <c r="C8" s="6" t="n">
        <v>-178</v>
      </c>
      <c r="D8" s="6" t="n">
        <v>-595</v>
      </c>
      <c r="E8" s="6" t="n">
        <v>-498</v>
      </c>
    </row>
    <row r="9">
      <c r="A9" s="4" t="inlineStr">
        <is>
          <t>Operating income (loss)</t>
        </is>
      </c>
      <c r="B9" s="6" t="n">
        <v>-205</v>
      </c>
      <c r="C9" s="6" t="n">
        <v>383</v>
      </c>
      <c r="D9" s="6" t="n">
        <v>-130</v>
      </c>
      <c r="E9" s="6" t="n">
        <v>1308</v>
      </c>
    </row>
    <row r="10">
      <c r="A10" s="4" t="inlineStr">
        <is>
          <t>Other expense, net</t>
        </is>
      </c>
      <c r="B10" s="6" t="n">
        <v>-22</v>
      </c>
      <c r="C10" s="6" t="n">
        <v>-292</v>
      </c>
      <c r="D10" s="6" t="n">
        <v>-256</v>
      </c>
      <c r="E10" s="6" t="n">
        <v>-615</v>
      </c>
    </row>
    <row r="11">
      <c r="A11" s="4" t="inlineStr">
        <is>
          <t>Income (loss) before income taxes</t>
        </is>
      </c>
      <c r="B11" s="6" t="n">
        <v>-227</v>
      </c>
      <c r="C11" s="6" t="n">
        <v>91</v>
      </c>
      <c r="D11" s="6" t="n">
        <v>-386</v>
      </c>
      <c r="E11" s="6" t="n">
        <v>693</v>
      </c>
    </row>
    <row r="12">
      <c r="A12" s="4" t="inlineStr">
        <is>
          <t>MedSurg [Member]</t>
        </is>
      </c>
    </row>
    <row r="13">
      <c r="A13" s="3" t="inlineStr">
        <is>
          <t>Segment Reporting, Revenue Reconciling Item [Line Items]</t>
        </is>
      </c>
    </row>
    <row r="14">
      <c r="A14" s="4" t="inlineStr">
        <is>
          <t>Revenue from Contract with Customer, Excluding Assessed Tax</t>
        </is>
      </c>
      <c r="B14" s="6" t="n">
        <v>825</v>
      </c>
      <c r="C14" s="6" t="n">
        <v>845</v>
      </c>
      <c r="D14" s="6" t="n">
        <v>2175</v>
      </c>
      <c r="E14" s="6" t="n">
        <v>2429</v>
      </c>
    </row>
    <row r="15">
      <c r="A15" s="3" t="inlineStr">
        <is>
          <t>Reconciliation of Operating Profit (Loss) from Segments to Consolidated [Abstract]</t>
        </is>
      </c>
    </row>
    <row r="16">
      <c r="A16" s="4" t="inlineStr">
        <is>
          <t>Operating Income Allocated to Reportable Segments</t>
        </is>
      </c>
      <c r="B16" s="7" t="n">
        <v>307</v>
      </c>
      <c r="C16" s="7" t="n">
        <v>319</v>
      </c>
      <c r="D16" s="7" t="n">
        <v>738</v>
      </c>
      <c r="E16" s="7" t="n">
        <v>870</v>
      </c>
    </row>
    <row r="17">
      <c r="A17" s="4" t="inlineStr">
        <is>
          <t>Segment Operating Income as a Percentage of Net Sales</t>
        </is>
      </c>
      <c r="B17" s="4" t="inlineStr">
        <is>
          <t>37.20%</t>
        </is>
      </c>
      <c r="C17" s="4" t="inlineStr">
        <is>
          <t>37.80%</t>
        </is>
      </c>
      <c r="D17" s="4" t="inlineStr">
        <is>
          <t>33.90%</t>
        </is>
      </c>
      <c r="E17" s="4" t="inlineStr">
        <is>
          <t>35.80%</t>
        </is>
      </c>
    </row>
    <row r="18">
      <c r="A18" s="4" t="inlineStr">
        <is>
          <t>Rhythm and Neuro [Member]</t>
        </is>
      </c>
    </row>
    <row r="19">
      <c r="A19" s="3" t="inlineStr">
        <is>
          <t>Segment Reporting, Revenue Reconciling Item [Line Items]</t>
        </is>
      </c>
    </row>
    <row r="20">
      <c r="A20" s="4" t="inlineStr">
        <is>
          <t>Revenue from Contract with Customer, Excluding Assessed Tax</t>
        </is>
      </c>
      <c r="B20" s="7" t="n">
        <v>757</v>
      </c>
      <c r="C20" s="7" t="n">
        <v>780</v>
      </c>
      <c r="D20" s="7" t="n">
        <v>1985</v>
      </c>
      <c r="E20" s="7" t="n">
        <v>2323</v>
      </c>
    </row>
    <row r="21">
      <c r="A21" s="3" t="inlineStr">
        <is>
          <t>Reconciliation of Operating Profit (Loss) from Segments to Consolidated [Abstract]</t>
        </is>
      </c>
    </row>
    <row r="22">
      <c r="A22" s="4" t="inlineStr">
        <is>
          <t>Operating Income Allocated to Reportable Segments</t>
        </is>
      </c>
      <c r="B22" s="7" t="n">
        <v>165</v>
      </c>
      <c r="C22" s="7" t="n">
        <v>166</v>
      </c>
      <c r="D22" s="7" t="n">
        <v>296</v>
      </c>
      <c r="E22" s="7" t="n">
        <v>488</v>
      </c>
    </row>
    <row r="23">
      <c r="A23" s="4" t="inlineStr">
        <is>
          <t>Segment Operating Income as a Percentage of Net Sales</t>
        </is>
      </c>
      <c r="B23" s="4" t="inlineStr">
        <is>
          <t>21.90%</t>
        </is>
      </c>
      <c r="C23" s="4" t="inlineStr">
        <is>
          <t>21.30%</t>
        </is>
      </c>
      <c r="D23" s="4" t="inlineStr">
        <is>
          <t>14.90%</t>
        </is>
      </c>
      <c r="E23" s="4" t="inlineStr">
        <is>
          <t>21.00%</t>
        </is>
      </c>
    </row>
    <row r="24">
      <c r="A24" s="4" t="inlineStr">
        <is>
          <t>Cardiovascular [Member]</t>
        </is>
      </c>
    </row>
    <row r="25">
      <c r="A25" s="3" t="inlineStr">
        <is>
          <t>Segment Reporting, Revenue Reconciling Item [Line Items]</t>
        </is>
      </c>
    </row>
    <row r="26">
      <c r="A26" s="4" t="inlineStr">
        <is>
          <t>Revenue from Contract with Customer, Excluding Assessed Tax</t>
        </is>
      </c>
      <c r="B26" s="7" t="n">
        <v>1002</v>
      </c>
      <c r="C26" s="7" t="n">
        <v>1058</v>
      </c>
      <c r="D26" s="7" t="n">
        <v>2862</v>
      </c>
      <c r="E26" s="7" t="n">
        <v>3057</v>
      </c>
    </row>
    <row r="27">
      <c r="A27" s="3" t="inlineStr">
        <is>
          <t>Reconciliation of Operating Profit (Loss) from Segments to Consolidated [Abstract]</t>
        </is>
      </c>
    </row>
    <row r="28">
      <c r="A28" s="4" t="inlineStr">
        <is>
          <t>Operating Income Allocated to Reportable Segments</t>
        </is>
      </c>
      <c r="B28" s="7" t="n">
        <v>208</v>
      </c>
      <c r="C28" s="7" t="n">
        <v>283</v>
      </c>
      <c r="D28" s="7" t="n">
        <v>593</v>
      </c>
      <c r="E28" s="7" t="n">
        <v>860</v>
      </c>
    </row>
    <row r="29">
      <c r="A29" s="4" t="inlineStr">
        <is>
          <t>Segment Operating Income as a Percentage of Net Sales</t>
        </is>
      </c>
      <c r="B29" s="4" t="inlineStr">
        <is>
          <t>20.80%</t>
        </is>
      </c>
      <c r="C29" s="4" t="inlineStr">
        <is>
          <t>26.70%</t>
        </is>
      </c>
      <c r="D29" s="4" t="inlineStr">
        <is>
          <t>20.70%</t>
        </is>
      </c>
      <c r="E29" s="4" t="inlineStr">
        <is>
          <t>28.10%</t>
        </is>
      </c>
    </row>
    <row r="30">
      <c r="A30" s="4" t="inlineStr">
        <is>
          <t>BSX Reportable Segments [Member]</t>
        </is>
      </c>
    </row>
    <row r="31">
      <c r="A31" s="3" t="inlineStr">
        <is>
          <t>Segment Reporting, Revenue Reconciling Item [Line Items]</t>
        </is>
      </c>
    </row>
    <row r="32">
      <c r="A32" s="4" t="inlineStr">
        <is>
          <t>Revenue from Contract with Customer, Excluding Assessed Tax</t>
        </is>
      </c>
      <c r="B32" s="7" t="n">
        <v>2584</v>
      </c>
      <c r="C32" s="7" t="n">
        <v>2684</v>
      </c>
      <c r="D32" s="7" t="n">
        <v>7021</v>
      </c>
      <c r="E32" s="7" t="n">
        <v>7807</v>
      </c>
    </row>
    <row r="33">
      <c r="A33" s="4" t="inlineStr">
        <is>
          <t>Total allocated to reportable segments [Member]</t>
        </is>
      </c>
    </row>
    <row r="34">
      <c r="A34" s="3" t="inlineStr">
        <is>
          <t>Reconciliation of Operating Profit (Loss) from Segments to Consolidated [Abstract]</t>
        </is>
      </c>
    </row>
    <row r="35">
      <c r="A35" s="4" t="inlineStr">
        <is>
          <t>Operating income (loss)</t>
        </is>
      </c>
      <c r="B35" s="6" t="n">
        <v>680</v>
      </c>
      <c r="C35" s="6" t="n">
        <v>768</v>
      </c>
      <c r="D35" s="6" t="n">
        <v>1628</v>
      </c>
      <c r="E35" s="6" t="n">
        <v>2218</v>
      </c>
    </row>
    <row r="36">
      <c r="A36" s="4" t="inlineStr">
        <is>
          <t>Specialty Pharmaceuticals [Member]</t>
        </is>
      </c>
    </row>
    <row r="37">
      <c r="A37" s="3" t="inlineStr">
        <is>
          <t>Segment Reporting, Revenue Reconciling Item [Line Items]</t>
        </is>
      </c>
    </row>
    <row r="38">
      <c r="A38" s="4" t="inlineStr">
        <is>
          <t>Revenue from Contract with Customer, Excluding Assessed Tax</t>
        </is>
      </c>
      <c r="B38" s="6" t="n">
        <v>74</v>
      </c>
      <c r="C38" s="6" t="n">
        <v>23</v>
      </c>
      <c r="D38" s="6" t="n">
        <v>183</v>
      </c>
      <c r="E38" s="6" t="n">
        <v>23</v>
      </c>
    </row>
    <row r="39">
      <c r="A39" s="3" t="inlineStr">
        <is>
          <t>Reconciliation of Operating Profit (Loss) from Segments to Consolidated [Abstract]</t>
        </is>
      </c>
    </row>
    <row r="40">
      <c r="A40" s="4" t="inlineStr">
        <is>
          <t>Operating income (loss)</t>
        </is>
      </c>
      <c r="B40" s="6" t="n">
        <v>49</v>
      </c>
      <c r="C40" s="6" t="n">
        <v>13</v>
      </c>
      <c r="D40" s="6" t="n">
        <v>124</v>
      </c>
      <c r="E40" s="6" t="n">
        <v>13</v>
      </c>
    </row>
    <row r="41">
      <c r="A41" s="4" t="inlineStr">
        <is>
          <t>Corporate expenses and currency exchange [Member]</t>
        </is>
      </c>
    </row>
    <row r="42">
      <c r="A42" s="3" t="inlineStr">
        <is>
          <t>Reconciliation of Operating Profit (Loss) from Segments to Consolidated [Abstract]</t>
        </is>
      </c>
    </row>
    <row r="43">
      <c r="A43" s="4" t="inlineStr">
        <is>
          <t>Reconciliation of Operating Profit (Loss) from Segments to Consolidated</t>
        </is>
      </c>
      <c r="B43" s="6" t="n">
        <v>-108</v>
      </c>
      <c r="C43" s="6" t="n">
        <v>-75</v>
      </c>
      <c r="D43" s="6" t="n">
        <v>-330</v>
      </c>
      <c r="E43" s="6" t="n">
        <v>-215</v>
      </c>
    </row>
    <row r="44">
      <c r="A44" s="4" t="inlineStr">
        <is>
          <t>Intangible asset impairment charges, acquisition/divestiture-related net (charges) credits, restructuring- and restructuring-related net (charges) credits, EU MDR implementation costs and litigation-related net (charges) credits</t>
        </is>
      </c>
    </row>
    <row r="45">
      <c r="A45" s="3" t="inlineStr">
        <is>
          <t>Reconciliation of Operating Profit (Loss) from Segments to Consolidated [Abstract]</t>
        </is>
      </c>
    </row>
    <row r="46">
      <c r="A46" s="4" t="inlineStr">
        <is>
          <t>Reconciliation of Operating Profit (Loss) from Segments to Consolidated</t>
        </is>
      </c>
      <c r="B46" s="7" t="n">
        <v>-629</v>
      </c>
      <c r="C46" s="7" t="n">
        <v>-146</v>
      </c>
      <c r="D46" s="7" t="n">
        <v>-957</v>
      </c>
      <c r="E46" s="7" t="n">
        <v>-21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cols>
    <col width="80" customWidth="1" min="1" max="1"/>
    <col width="26" customWidth="1" min="2" max="2"/>
    <col width="21" customWidth="1" min="3" max="3"/>
    <col width="26" customWidth="1" min="4" max="4"/>
    <col width="21" customWidth="1" min="5" max="5"/>
    <col width="21" customWidth="1" min="6" max="6"/>
  </cols>
  <sheetData>
    <row r="1">
      <c r="A1" s="1" t="inlineStr">
        <is>
          <t>Revenue (Details) $ in Millions</t>
        </is>
      </c>
      <c r="B1" s="2" t="inlineStr">
        <is>
          <t>3 Months Ended</t>
        </is>
      </c>
      <c r="D1" s="2" t="inlineStr">
        <is>
          <t>9 Months Ended</t>
        </is>
      </c>
    </row>
    <row r="2">
      <c r="B2" s="2" t="inlineStr">
        <is>
          <t>Sep. 30, 2020USD ($)units</t>
        </is>
      </c>
      <c r="C2" s="2" t="inlineStr">
        <is>
          <t>Sep. 30, 2019USD ($)</t>
        </is>
      </c>
      <c r="D2" s="2" t="inlineStr">
        <is>
          <t>Sep. 30, 2020USD ($)units</t>
        </is>
      </c>
      <c r="E2" s="2" t="inlineStr">
        <is>
          <t>Sep. 30, 2019USD ($)</t>
        </is>
      </c>
      <c r="F2" s="2" t="inlineStr">
        <is>
          <t>Dec. 31, 2019USD ($)</t>
        </is>
      </c>
    </row>
    <row r="3">
      <c r="A3" s="3" t="inlineStr">
        <is>
          <t>Disaggregation of Revenue [Line Items]</t>
        </is>
      </c>
    </row>
    <row r="4">
      <c r="A4" s="4" t="inlineStr">
        <is>
          <t>Emerging Markets total countries | units</t>
        </is>
      </c>
      <c r="B4" s="6" t="n">
        <v>20</v>
      </c>
      <c r="D4" s="6" t="n">
        <v>20</v>
      </c>
    </row>
    <row r="5">
      <c r="A5" s="4" t="inlineStr">
        <is>
          <t>Net sales</t>
        </is>
      </c>
      <c r="B5" s="7" t="n">
        <v>2659</v>
      </c>
      <c r="C5" s="7" t="n">
        <v>2707</v>
      </c>
      <c r="D5" s="7" t="n">
        <v>7204</v>
      </c>
      <c r="E5" s="7" t="n">
        <v>7831</v>
      </c>
    </row>
    <row r="6">
      <c r="A6" s="3" t="inlineStr">
        <is>
          <t>Contract with Customer, Liability [Abstract]</t>
        </is>
      </c>
    </row>
    <row r="7">
      <c r="A7" s="4" t="inlineStr">
        <is>
          <t>Contract with Customer, Liability</t>
        </is>
      </c>
      <c r="B7" s="6" t="n">
        <v>405</v>
      </c>
      <c r="D7" s="6" t="n">
        <v>405</v>
      </c>
      <c r="F7" s="7" t="n">
        <v>400</v>
      </c>
    </row>
    <row r="8">
      <c r="A8" s="3" t="inlineStr">
        <is>
          <t>Change in Contract with Customer, Liability [Abstract]</t>
        </is>
      </c>
    </row>
    <row r="9">
      <c r="A9" s="4" t="inlineStr">
        <is>
          <t>Contract with Customer, Liability, Cumulative Catch-up Adjustment to Revenue, Change in Estimate of Transaction Price</t>
        </is>
      </c>
      <c r="B9" s="6" t="n">
        <v>63</v>
      </c>
    </row>
    <row r="10">
      <c r="A10" s="4" t="inlineStr">
        <is>
          <t>Contract with Customer, Liability, Revenue Recognized</t>
        </is>
      </c>
      <c r="B10" s="6" t="n">
        <v>28</v>
      </c>
      <c r="D10" s="6" t="n">
        <v>84</v>
      </c>
    </row>
    <row r="11">
      <c r="A11" s="4" t="inlineStr">
        <is>
          <t>United States</t>
        </is>
      </c>
    </row>
    <row r="12">
      <c r="A12" s="3" t="inlineStr">
        <is>
          <t>Disaggregation of Revenue [Line Items]</t>
        </is>
      </c>
    </row>
    <row r="13">
      <c r="A13" s="4" t="inlineStr">
        <is>
          <t>Net sales</t>
        </is>
      </c>
      <c r="B13" s="6" t="n">
        <v>1560</v>
      </c>
      <c r="C13" s="6" t="n">
        <v>1580</v>
      </c>
      <c r="D13" s="6" t="n">
        <v>4167</v>
      </c>
      <c r="E13" s="6" t="n">
        <v>4462</v>
      </c>
    </row>
    <row r="14">
      <c r="A14" s="4" t="inlineStr">
        <is>
          <t>International [Member]</t>
        </is>
      </c>
    </row>
    <row r="15">
      <c r="A15" s="3" t="inlineStr">
        <is>
          <t>Disaggregation of Revenue [Line Items]</t>
        </is>
      </c>
    </row>
    <row r="16">
      <c r="A16" s="4" t="inlineStr">
        <is>
          <t>Net sales</t>
        </is>
      </c>
      <c r="B16" s="6" t="n">
        <v>1098</v>
      </c>
      <c r="C16" s="6" t="n">
        <v>1126</v>
      </c>
      <c r="D16" s="6" t="n">
        <v>3037</v>
      </c>
      <c r="E16" s="6" t="n">
        <v>3369</v>
      </c>
    </row>
    <row r="17">
      <c r="A17" s="4" t="inlineStr">
        <is>
          <t>Emerging Markets [Member]</t>
        </is>
      </c>
    </row>
    <row r="18">
      <c r="A18" s="3" t="inlineStr">
        <is>
          <t>Disaggregation of Revenue [Line Items]</t>
        </is>
      </c>
    </row>
    <row r="19">
      <c r="A19" s="4" t="inlineStr">
        <is>
          <t>Net sales</t>
        </is>
      </c>
      <c r="B19" s="6" t="n">
        <v>278</v>
      </c>
      <c r="C19" s="6" t="n">
        <v>310</v>
      </c>
      <c r="D19" s="6" t="n">
        <v>800</v>
      </c>
      <c r="E19" s="6" t="n">
        <v>925</v>
      </c>
    </row>
    <row r="20">
      <c r="A20" s="4" t="inlineStr">
        <is>
          <t>Global Endoscopy (Endo) Reporting Unit [Member]</t>
        </is>
      </c>
    </row>
    <row r="21">
      <c r="A21" s="3" t="inlineStr">
        <is>
          <t>Disaggregation of Revenue [Line Items]</t>
        </is>
      </c>
    </row>
    <row r="22">
      <c r="A22" s="4" t="inlineStr">
        <is>
          <t>Net sales</t>
        </is>
      </c>
      <c r="B22" s="6" t="n">
        <v>475</v>
      </c>
      <c r="C22" s="6" t="n">
        <v>486</v>
      </c>
      <c r="D22" s="6" t="n">
        <v>1265</v>
      </c>
      <c r="E22" s="6" t="n">
        <v>1396</v>
      </c>
    </row>
    <row r="23">
      <c r="A23" s="4" t="inlineStr">
        <is>
          <t>Global Endoscopy (Endo) Reporting Unit [Member] | United States</t>
        </is>
      </c>
    </row>
    <row r="24">
      <c r="A24" s="3" t="inlineStr">
        <is>
          <t>Disaggregation of Revenue [Line Items]</t>
        </is>
      </c>
    </row>
    <row r="25">
      <c r="A25" s="4" t="inlineStr">
        <is>
          <t>Net sales</t>
        </is>
      </c>
      <c r="B25" s="6" t="n">
        <v>270</v>
      </c>
      <c r="C25" s="6" t="n">
        <v>277</v>
      </c>
      <c r="D25" s="6" t="n">
        <v>715</v>
      </c>
      <c r="E25" s="6" t="n">
        <v>800</v>
      </c>
    </row>
    <row r="26">
      <c r="A26" s="4" t="inlineStr">
        <is>
          <t>Global Endoscopy (Endo) Reporting Unit [Member] | International [Member]</t>
        </is>
      </c>
    </row>
    <row r="27">
      <c r="A27" s="3" t="inlineStr">
        <is>
          <t>Disaggregation of Revenue [Line Items]</t>
        </is>
      </c>
    </row>
    <row r="28">
      <c r="A28" s="4" t="inlineStr">
        <is>
          <t>Net sales</t>
        </is>
      </c>
      <c r="B28" s="6" t="n">
        <v>205</v>
      </c>
      <c r="C28" s="6" t="n">
        <v>209</v>
      </c>
      <c r="D28" s="6" t="n">
        <v>550</v>
      </c>
      <c r="E28" s="6" t="n">
        <v>596</v>
      </c>
    </row>
    <row r="29">
      <c r="A29" s="4" t="inlineStr">
        <is>
          <t>Global Urology (Uro) Reporting Unit [Member]</t>
        </is>
      </c>
    </row>
    <row r="30">
      <c r="A30" s="3" t="inlineStr">
        <is>
          <t>Disaggregation of Revenue [Line Items]</t>
        </is>
      </c>
    </row>
    <row r="31">
      <c r="A31" s="4" t="inlineStr">
        <is>
          <t>Net sales</t>
        </is>
      </c>
      <c r="B31" s="6" t="n">
        <v>350</v>
      </c>
      <c r="C31" s="6" t="n">
        <v>359</v>
      </c>
      <c r="D31" s="6" t="n">
        <v>910</v>
      </c>
      <c r="E31" s="6" t="n">
        <v>1033</v>
      </c>
    </row>
    <row r="32">
      <c r="A32" s="4" t="inlineStr">
        <is>
          <t>Global Urology (Uro) Reporting Unit [Member] | United States</t>
        </is>
      </c>
    </row>
    <row r="33">
      <c r="A33" s="3" t="inlineStr">
        <is>
          <t>Disaggregation of Revenue [Line Items]</t>
        </is>
      </c>
    </row>
    <row r="34">
      <c r="A34" s="4" t="inlineStr">
        <is>
          <t>Net sales</t>
        </is>
      </c>
      <c r="B34" s="6" t="n">
        <v>251</v>
      </c>
      <c r="C34" s="6" t="n">
        <v>257</v>
      </c>
      <c r="D34" s="6" t="n">
        <v>650</v>
      </c>
      <c r="E34" s="6" t="n">
        <v>737</v>
      </c>
    </row>
    <row r="35">
      <c r="A35" s="4" t="inlineStr">
        <is>
          <t>Global Urology (Uro) Reporting Unit [Member] | International [Member]</t>
        </is>
      </c>
    </row>
    <row r="36">
      <c r="A36" s="3" t="inlineStr">
        <is>
          <t>Disaggregation of Revenue [Line Items]</t>
        </is>
      </c>
    </row>
    <row r="37">
      <c r="A37" s="4" t="inlineStr">
        <is>
          <t>Net sales</t>
        </is>
      </c>
      <c r="B37" s="6" t="n">
        <v>99</v>
      </c>
      <c r="C37" s="6" t="n">
        <v>102</v>
      </c>
      <c r="D37" s="6" t="n">
        <v>260</v>
      </c>
      <c r="E37" s="6" t="n">
        <v>297</v>
      </c>
    </row>
    <row r="38">
      <c r="A38" s="4" t="inlineStr">
        <is>
          <t>Global CRM Reporting Unit [Member]</t>
        </is>
      </c>
    </row>
    <row r="39">
      <c r="A39" s="3" t="inlineStr">
        <is>
          <t>Disaggregation of Revenue [Line Items]</t>
        </is>
      </c>
    </row>
    <row r="40">
      <c r="A40" s="4" t="inlineStr">
        <is>
          <t>Net sales</t>
        </is>
      </c>
      <c r="B40" s="6" t="n">
        <v>465</v>
      </c>
      <c r="C40" s="6" t="n">
        <v>478</v>
      </c>
      <c r="D40" s="6" t="n">
        <v>1253</v>
      </c>
      <c r="E40" s="6" t="n">
        <v>1467</v>
      </c>
    </row>
    <row r="41">
      <c r="A41" s="4" t="inlineStr">
        <is>
          <t>Global CRM Reporting Unit [Member] | United States</t>
        </is>
      </c>
    </row>
    <row r="42">
      <c r="A42" s="3" t="inlineStr">
        <is>
          <t>Disaggregation of Revenue [Line Items]</t>
        </is>
      </c>
    </row>
    <row r="43">
      <c r="A43" s="4" t="inlineStr">
        <is>
          <t>Net sales</t>
        </is>
      </c>
      <c r="B43" s="6" t="n">
        <v>275</v>
      </c>
      <c r="C43" s="6" t="n">
        <v>284</v>
      </c>
      <c r="D43" s="6" t="n">
        <v>738</v>
      </c>
      <c r="E43" s="6" t="n">
        <v>860</v>
      </c>
    </row>
    <row r="44">
      <c r="A44" s="4" t="inlineStr">
        <is>
          <t>Global CRM Reporting Unit [Member] | International [Member]</t>
        </is>
      </c>
    </row>
    <row r="45">
      <c r="A45" s="3" t="inlineStr">
        <is>
          <t>Disaggregation of Revenue [Line Items]</t>
        </is>
      </c>
    </row>
    <row r="46">
      <c r="A46" s="4" t="inlineStr">
        <is>
          <t>Net sales</t>
        </is>
      </c>
      <c r="B46" s="6" t="n">
        <v>190</v>
      </c>
      <c r="C46" s="6" t="n">
        <v>194</v>
      </c>
      <c r="D46" s="6" t="n">
        <v>515</v>
      </c>
      <c r="E46" s="6" t="n">
        <v>607</v>
      </c>
    </row>
    <row r="47">
      <c r="A47" s="4" t="inlineStr">
        <is>
          <t>Global Electrophysiology (EP) Reporting Unit [Member]</t>
        </is>
      </c>
    </row>
    <row r="48">
      <c r="A48" s="3" t="inlineStr">
        <is>
          <t>Disaggregation of Revenue [Line Items]</t>
        </is>
      </c>
    </row>
    <row r="49">
      <c r="A49" s="4" t="inlineStr">
        <is>
          <t>Net sales</t>
        </is>
      </c>
      <c r="B49" s="6" t="n">
        <v>76</v>
      </c>
      <c r="C49" s="6" t="n">
        <v>81</v>
      </c>
      <c r="D49" s="6" t="n">
        <v>202</v>
      </c>
      <c r="E49" s="6" t="n">
        <v>245</v>
      </c>
    </row>
    <row r="50">
      <c r="A50" s="4" t="inlineStr">
        <is>
          <t>Global Electrophysiology (EP) Reporting Unit [Member] | United States</t>
        </is>
      </c>
    </row>
    <row r="51">
      <c r="A51" s="3" t="inlineStr">
        <is>
          <t>Disaggregation of Revenue [Line Items]</t>
        </is>
      </c>
    </row>
    <row r="52">
      <c r="A52" s="4" t="inlineStr">
        <is>
          <t>Net sales</t>
        </is>
      </c>
      <c r="B52" s="6" t="n">
        <v>33</v>
      </c>
      <c r="C52" s="6" t="n">
        <v>38</v>
      </c>
      <c r="D52" s="6" t="n">
        <v>86</v>
      </c>
      <c r="E52" s="6" t="n">
        <v>113</v>
      </c>
    </row>
    <row r="53">
      <c r="A53" s="4" t="inlineStr">
        <is>
          <t>Global Electrophysiology (EP) Reporting Unit [Member] | International [Member]</t>
        </is>
      </c>
    </row>
    <row r="54">
      <c r="A54" s="3" t="inlineStr">
        <is>
          <t>Disaggregation of Revenue [Line Items]</t>
        </is>
      </c>
    </row>
    <row r="55">
      <c r="A55" s="4" t="inlineStr">
        <is>
          <t>Net sales</t>
        </is>
      </c>
      <c r="B55" s="6" t="n">
        <v>43</v>
      </c>
      <c r="C55" s="6" t="n">
        <v>43</v>
      </c>
      <c r="D55" s="6" t="n">
        <v>116</v>
      </c>
      <c r="E55" s="6" t="n">
        <v>132</v>
      </c>
    </row>
    <row r="56">
      <c r="A56" s="4" t="inlineStr">
        <is>
          <t>Global Neuromodulation (NM) Reporting Unit [Member]</t>
        </is>
      </c>
    </row>
    <row r="57">
      <c r="A57" s="3" t="inlineStr">
        <is>
          <t>Disaggregation of Revenue [Line Items]</t>
        </is>
      </c>
    </row>
    <row r="58">
      <c r="A58" s="4" t="inlineStr">
        <is>
          <t>Net sales</t>
        </is>
      </c>
      <c r="B58" s="6" t="n">
        <v>216</v>
      </c>
      <c r="C58" s="6" t="n">
        <v>222</v>
      </c>
      <c r="D58" s="6" t="n">
        <v>529</v>
      </c>
      <c r="E58" s="6" t="n">
        <v>612</v>
      </c>
    </row>
    <row r="59">
      <c r="A59" s="4" t="inlineStr">
        <is>
          <t>Global Neuromodulation (NM) Reporting Unit [Member] | United States</t>
        </is>
      </c>
    </row>
    <row r="60">
      <c r="A60" s="3" t="inlineStr">
        <is>
          <t>Disaggregation of Revenue [Line Items]</t>
        </is>
      </c>
    </row>
    <row r="61">
      <c r="A61" s="4" t="inlineStr">
        <is>
          <t>Net sales</t>
        </is>
      </c>
      <c r="B61" s="6" t="n">
        <v>176</v>
      </c>
      <c r="C61" s="6" t="n">
        <v>183</v>
      </c>
      <c r="D61" s="6" t="n">
        <v>426</v>
      </c>
      <c r="E61" s="6" t="n">
        <v>487</v>
      </c>
    </row>
    <row r="62">
      <c r="A62" s="4" t="inlineStr">
        <is>
          <t>Global Neuromodulation (NM) Reporting Unit [Member] | International [Member]</t>
        </is>
      </c>
    </row>
    <row r="63">
      <c r="A63" s="3" t="inlineStr">
        <is>
          <t>Disaggregation of Revenue [Line Items]</t>
        </is>
      </c>
    </row>
    <row r="64">
      <c r="A64" s="4" t="inlineStr">
        <is>
          <t>Net sales</t>
        </is>
      </c>
      <c r="B64" s="6" t="n">
        <v>41</v>
      </c>
      <c r="C64" s="6" t="n">
        <v>39</v>
      </c>
      <c r="D64" s="6" t="n">
        <v>103</v>
      </c>
      <c r="E64" s="6" t="n">
        <v>125</v>
      </c>
    </row>
    <row r="65">
      <c r="A65" s="4" t="inlineStr">
        <is>
          <t>Global Interventional Cardiology (IC) Reporting Unit [Member]</t>
        </is>
      </c>
    </row>
    <row r="66">
      <c r="A66" s="3" t="inlineStr">
        <is>
          <t>Disaggregation of Revenue [Line Items]</t>
        </is>
      </c>
    </row>
    <row r="67">
      <c r="A67" s="4" t="inlineStr">
        <is>
          <t>Net sales</t>
        </is>
      </c>
      <c r="B67" s="6" t="n">
        <v>586</v>
      </c>
      <c r="C67" s="6" t="n">
        <v>700</v>
      </c>
      <c r="D67" s="6" t="n">
        <v>1714</v>
      </c>
      <c r="E67" s="6" t="n">
        <v>2067</v>
      </c>
    </row>
    <row r="68">
      <c r="A68" s="4" t="inlineStr">
        <is>
          <t>Global Interventional Cardiology (IC) Reporting Unit [Member] | United States</t>
        </is>
      </c>
    </row>
    <row r="69">
      <c r="A69" s="3" t="inlineStr">
        <is>
          <t>Disaggregation of Revenue [Line Items]</t>
        </is>
      </c>
    </row>
    <row r="70">
      <c r="A70" s="4" t="inlineStr">
        <is>
          <t>Net sales</t>
        </is>
      </c>
      <c r="B70" s="6" t="n">
        <v>255</v>
      </c>
      <c r="C70" s="6" t="n">
        <v>327</v>
      </c>
      <c r="D70" s="6" t="n">
        <v>741</v>
      </c>
      <c r="E70" s="6" t="n">
        <v>942</v>
      </c>
    </row>
    <row r="71">
      <c r="A71" s="4" t="inlineStr">
        <is>
          <t>Global Interventional Cardiology (IC) Reporting Unit [Member] | International [Member]</t>
        </is>
      </c>
    </row>
    <row r="72">
      <c r="A72" s="3" t="inlineStr">
        <is>
          <t>Disaggregation of Revenue [Line Items]</t>
        </is>
      </c>
    </row>
    <row r="73">
      <c r="A73" s="4" t="inlineStr">
        <is>
          <t>Net sales</t>
        </is>
      </c>
      <c r="B73" s="6" t="n">
        <v>331</v>
      </c>
      <c r="C73" s="6" t="n">
        <v>373</v>
      </c>
      <c r="D73" s="6" t="n">
        <v>973</v>
      </c>
      <c r="E73" s="6" t="n">
        <v>1126</v>
      </c>
    </row>
    <row r="74">
      <c r="A74" s="4" t="inlineStr">
        <is>
          <t>Global Peripheral Interventions (PI) Reporting Unit [Member]</t>
        </is>
      </c>
    </row>
    <row r="75">
      <c r="A75" s="3" t="inlineStr">
        <is>
          <t>Disaggregation of Revenue [Line Items]</t>
        </is>
      </c>
    </row>
    <row r="76">
      <c r="A76" s="4" t="inlineStr">
        <is>
          <t>Net sales</t>
        </is>
      </c>
      <c r="B76" s="6" t="n">
        <v>416</v>
      </c>
      <c r="C76" s="6" t="n">
        <v>358</v>
      </c>
      <c r="D76" s="6" t="n">
        <v>1148</v>
      </c>
      <c r="E76" s="6" t="n">
        <v>989</v>
      </c>
    </row>
    <row r="77">
      <c r="A77" s="4" t="inlineStr">
        <is>
          <t>Global Peripheral Interventions (PI) Reporting Unit [Member] | United States</t>
        </is>
      </c>
    </row>
    <row r="78">
      <c r="A78" s="3" t="inlineStr">
        <is>
          <t>Disaggregation of Revenue [Line Items]</t>
        </is>
      </c>
    </row>
    <row r="79">
      <c r="A79" s="4" t="inlineStr">
        <is>
          <t>Net sales</t>
        </is>
      </c>
      <c r="B79" s="6" t="n">
        <v>236</v>
      </c>
      <c r="C79" s="6" t="n">
        <v>195</v>
      </c>
      <c r="D79" s="6" t="n">
        <v>649</v>
      </c>
      <c r="E79" s="6" t="n">
        <v>507</v>
      </c>
    </row>
    <row r="80">
      <c r="A80" s="4" t="inlineStr">
        <is>
          <t>Global Peripheral Interventions (PI) Reporting Unit [Member] | International [Member]</t>
        </is>
      </c>
    </row>
    <row r="81">
      <c r="A81" s="3" t="inlineStr">
        <is>
          <t>Disaggregation of Revenue [Line Items]</t>
        </is>
      </c>
    </row>
    <row r="82">
      <c r="A82" s="4" t="inlineStr">
        <is>
          <t>Net sales</t>
        </is>
      </c>
      <c r="B82" s="6" t="n">
        <v>179</v>
      </c>
      <c r="C82" s="6" t="n">
        <v>163</v>
      </c>
      <c r="D82" s="6" t="n">
        <v>499</v>
      </c>
      <c r="E82" s="6" t="n">
        <v>482</v>
      </c>
    </row>
    <row r="83">
      <c r="A83" s="4" t="inlineStr">
        <is>
          <t>Specialty Pharmaceuticals [Member]</t>
        </is>
      </c>
    </row>
    <row r="84">
      <c r="A84" s="3" t="inlineStr">
        <is>
          <t>Disaggregation of Revenue [Line Items]</t>
        </is>
      </c>
    </row>
    <row r="85">
      <c r="A85" s="4" t="inlineStr">
        <is>
          <t>Net sales</t>
        </is>
      </c>
      <c r="B85" s="6" t="n">
        <v>74</v>
      </c>
      <c r="C85" s="6" t="n">
        <v>23</v>
      </c>
      <c r="D85" s="6" t="n">
        <v>183</v>
      </c>
      <c r="E85" s="6" t="n">
        <v>23</v>
      </c>
    </row>
    <row r="86">
      <c r="A86" s="4" t="inlineStr">
        <is>
          <t>Specialty Pharmaceuticals [Member] | United States</t>
        </is>
      </c>
    </row>
    <row r="87">
      <c r="A87" s="3" t="inlineStr">
        <is>
          <t>Disaggregation of Revenue [Line Items]</t>
        </is>
      </c>
    </row>
    <row r="88">
      <c r="A88" s="4" t="inlineStr">
        <is>
          <t>Net sales</t>
        </is>
      </c>
      <c r="B88" s="6" t="n">
        <v>65</v>
      </c>
      <c r="C88" s="6" t="n">
        <v>19</v>
      </c>
      <c r="D88" s="6" t="n">
        <v>162</v>
      </c>
      <c r="E88" s="6" t="n">
        <v>19</v>
      </c>
    </row>
    <row r="89">
      <c r="A89" s="4" t="inlineStr">
        <is>
          <t>Specialty Pharmaceuticals [Member] | International [Member]</t>
        </is>
      </c>
    </row>
    <row r="90">
      <c r="A90" s="3" t="inlineStr">
        <is>
          <t>Disaggregation of Revenue [Line Items]</t>
        </is>
      </c>
    </row>
    <row r="91">
      <c r="A91" s="4" t="inlineStr">
        <is>
          <t>Net sales</t>
        </is>
      </c>
      <c r="B91" s="6" t="n">
        <v>10</v>
      </c>
      <c r="C91" s="6" t="n">
        <v>4</v>
      </c>
      <c r="D91" s="6" t="n">
        <v>21</v>
      </c>
      <c r="E91" s="6" t="n">
        <v>4</v>
      </c>
    </row>
    <row r="92">
      <c r="A92" s="4" t="inlineStr">
        <is>
          <t>BSX Reportable Segments [Member]</t>
        </is>
      </c>
    </row>
    <row r="93">
      <c r="A93" s="3" t="inlineStr">
        <is>
          <t>Disaggregation of Revenue [Line Items]</t>
        </is>
      </c>
    </row>
    <row r="94">
      <c r="A94" s="4" t="inlineStr">
        <is>
          <t>Net sales</t>
        </is>
      </c>
      <c r="B94" s="6" t="n">
        <v>2584</v>
      </c>
      <c r="C94" s="6" t="n">
        <v>2684</v>
      </c>
      <c r="D94" s="6" t="n">
        <v>7021</v>
      </c>
      <c r="E94" s="6" t="n">
        <v>7807</v>
      </c>
    </row>
    <row r="95">
      <c r="A95" s="4" t="inlineStr">
        <is>
          <t>BSX Reportable Segments [Member] | United States</t>
        </is>
      </c>
    </row>
    <row r="96">
      <c r="A96" s="3" t="inlineStr">
        <is>
          <t>Disaggregation of Revenue [Line Items]</t>
        </is>
      </c>
    </row>
    <row r="97">
      <c r="A97" s="4" t="inlineStr">
        <is>
          <t>Net sales</t>
        </is>
      </c>
      <c r="B97" s="6" t="n">
        <v>1496</v>
      </c>
      <c r="C97" s="6" t="n">
        <v>1561</v>
      </c>
      <c r="D97" s="6" t="n">
        <v>4005</v>
      </c>
      <c r="E97" s="6" t="n">
        <v>4443</v>
      </c>
    </row>
    <row r="98">
      <c r="A98" s="4" t="inlineStr">
        <is>
          <t>BSX Reportable Segments [Member] | EMEA [Member]</t>
        </is>
      </c>
    </row>
    <row r="99">
      <c r="A99" s="3" t="inlineStr">
        <is>
          <t>Disaggregation of Revenue [Line Items]</t>
        </is>
      </c>
    </row>
    <row r="100">
      <c r="A100" s="4" t="inlineStr">
        <is>
          <t>Net sales</t>
        </is>
      </c>
      <c r="B100" s="6" t="n">
        <v>540</v>
      </c>
      <c r="C100" s="6" t="n">
        <v>535</v>
      </c>
      <c r="D100" s="6" t="n">
        <v>1507</v>
      </c>
      <c r="E100" s="6" t="n">
        <v>1667</v>
      </c>
    </row>
    <row r="101">
      <c r="A101" s="4" t="inlineStr">
        <is>
          <t>BSX Reportable Segments [Member] | APAC [Member]</t>
        </is>
      </c>
    </row>
    <row r="102">
      <c r="A102" s="3" t="inlineStr">
        <is>
          <t>Disaggregation of Revenue [Line Items]</t>
        </is>
      </c>
    </row>
    <row r="103">
      <c r="A103" s="4" t="inlineStr">
        <is>
          <t>Net sales</t>
        </is>
      </c>
      <c r="B103" s="6" t="n">
        <v>472</v>
      </c>
      <c r="C103" s="6" t="n">
        <v>485</v>
      </c>
      <c r="D103" s="6" t="n">
        <v>1292</v>
      </c>
      <c r="E103" s="6" t="n">
        <v>1403</v>
      </c>
    </row>
    <row r="104">
      <c r="A104" s="4" t="inlineStr">
        <is>
          <t>BSX Reportable Segments [Member] | Latin America and Canada [Member]</t>
        </is>
      </c>
    </row>
    <row r="105">
      <c r="A105" s="3" t="inlineStr">
        <is>
          <t>Disaggregation of Revenue [Line Items]</t>
        </is>
      </c>
    </row>
    <row r="106">
      <c r="A106" s="4" t="inlineStr">
        <is>
          <t>Net sales</t>
        </is>
      </c>
      <c r="B106" s="7" t="n">
        <v>77</v>
      </c>
      <c r="C106" s="7" t="n">
        <v>102</v>
      </c>
      <c r="D106" s="7" t="n">
        <v>217</v>
      </c>
      <c r="E106" s="7" t="n">
        <v>29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Condensed Consolidated Balance Sheet (Parenthetical) [Abstract]</t>
        </is>
      </c>
    </row>
    <row r="3">
      <c r="A3" s="4" t="inlineStr">
        <is>
          <t>Common Stock, Par or Stated Value Per Share</t>
        </is>
      </c>
      <c r="B3" s="5" t="n">
        <v>0.01</v>
      </c>
      <c r="C3" s="5" t="n">
        <v>0.01</v>
      </c>
    </row>
    <row r="4">
      <c r="A4" s="4" t="inlineStr">
        <is>
          <t>Common Stock, Shares Authorized</t>
        </is>
      </c>
      <c r="B4" s="6" t="n">
        <v>2000000000</v>
      </c>
      <c r="C4" s="6" t="n">
        <v>2000000000</v>
      </c>
    </row>
    <row r="5">
      <c r="A5" s="4" t="inlineStr">
        <is>
          <t>Common Stock, Shares, Issued</t>
        </is>
      </c>
      <c r="B5" s="6" t="n">
        <v>1679428209</v>
      </c>
      <c r="C5" s="6" t="n">
        <v>1642488911</v>
      </c>
    </row>
    <row r="6">
      <c r="A6" s="4" t="inlineStr">
        <is>
          <t>Preferred Stock, Par or Stated Value Per Share</t>
        </is>
      </c>
      <c r="B6" s="5" t="n">
        <v>0.01</v>
      </c>
      <c r="C6" s="5" t="n">
        <v>0.01</v>
      </c>
    </row>
    <row r="7">
      <c r="A7" s="4" t="inlineStr">
        <is>
          <t>Preferred Stock, Shares Authorized</t>
        </is>
      </c>
      <c r="B7" s="6" t="n">
        <v>50000000</v>
      </c>
      <c r="C7" s="6" t="n">
        <v>50000000</v>
      </c>
    </row>
    <row r="8">
      <c r="A8" s="4" t="inlineStr">
        <is>
          <t>Preferred Stock, Shares Issued</t>
        </is>
      </c>
      <c r="B8" s="6" t="n">
        <v>10062500</v>
      </c>
    </row>
    <row r="9">
      <c r="A9" s="4" t="inlineStr">
        <is>
          <t>Treasury Stock, Shares</t>
        </is>
      </c>
      <c r="B9" s="6" t="n">
        <v>247566270</v>
      </c>
      <c r="C9" s="6" t="n">
        <v>2475662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hanges in Other Comprehensive Incom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Dec. 31, 2019</t>
        </is>
      </c>
      <c r="H2" s="2" t="inlineStr">
        <is>
          <t>Jun. 30, 2019</t>
        </is>
      </c>
      <c r="I2" s="2" t="inlineStr">
        <is>
          <t>Dec. 31, 2018</t>
        </is>
      </c>
    </row>
    <row r="3">
      <c r="A3" s="3" t="inlineStr">
        <is>
          <t>Other Comprehensive Income (Loss) Net of Tax, Period Change [Abstract]</t>
        </is>
      </c>
    </row>
    <row r="4">
      <c r="A4" s="4" t="inlineStr">
        <is>
          <t>Other Comprehensive Income (Loss), before Reclassifications, Net of Tax</t>
        </is>
      </c>
      <c r="B4" s="7" t="n">
        <v>38</v>
      </c>
      <c r="C4" s="7" t="n">
        <v>86</v>
      </c>
      <c r="D4" s="7" t="n">
        <v>-54</v>
      </c>
      <c r="E4" s="7" t="n">
        <v>165</v>
      </c>
    </row>
    <row r="5">
      <c r="A5" s="4" t="inlineStr">
        <is>
          <t>Reclassification from Accumulated Other Comprehensive Income, Current Period, Net of Tax</t>
        </is>
      </c>
      <c r="B5" s="6" t="n">
        <v>-19</v>
      </c>
      <c r="C5" s="6" t="n">
        <v>-26</v>
      </c>
      <c r="D5" s="6" t="n">
        <v>-65</v>
      </c>
      <c r="E5" s="6" t="n">
        <v>-59</v>
      </c>
    </row>
    <row r="6">
      <c r="A6" s="4" t="inlineStr">
        <is>
          <t>Total other comprehensive income (loss)</t>
        </is>
      </c>
      <c r="B6" s="6" t="n">
        <v>20</v>
      </c>
      <c r="C6" s="6" t="n">
        <v>60</v>
      </c>
      <c r="D6" s="6" t="n">
        <v>-119</v>
      </c>
      <c r="E6" s="6" t="n">
        <v>105</v>
      </c>
    </row>
    <row r="7">
      <c r="A7" s="4" t="inlineStr">
        <is>
          <t>Accumulated Other Comprehensive Income (Loss), Net of Tax</t>
        </is>
      </c>
      <c r="B7" s="6" t="n">
        <v>151</v>
      </c>
      <c r="C7" s="6" t="n">
        <v>138</v>
      </c>
      <c r="D7" s="6" t="n">
        <v>151</v>
      </c>
      <c r="E7" s="6" t="n">
        <v>138</v>
      </c>
      <c r="F7" s="7" t="n">
        <v>131</v>
      </c>
      <c r="G7" s="7" t="n">
        <v>270</v>
      </c>
      <c r="H7" s="7" t="n">
        <v>78</v>
      </c>
      <c r="I7" s="7" t="n">
        <v>33</v>
      </c>
    </row>
    <row r="8">
      <c r="A8" s="4" t="inlineStr">
        <is>
          <t>Other Comprehensive Income (Loss), Foreign Currency Transaction and Translation Gain (Loss) Arising During Period, Net of Tax</t>
        </is>
      </c>
      <c r="B8" s="6" t="n">
        <v>88</v>
      </c>
      <c r="C8" s="6" t="n">
        <v>7</v>
      </c>
      <c r="D8" s="6" t="n">
        <v>-90</v>
      </c>
      <c r="E8" s="6" t="n">
        <v>30</v>
      </c>
    </row>
    <row r="9">
      <c r="A9" s="4" t="inlineStr">
        <is>
          <t>Gain (Loss) on Derivative Used in Net Investment Hedge, after Tax</t>
        </is>
      </c>
      <c r="B9" s="6" t="n">
        <v>-5</v>
      </c>
      <c r="C9" s="6" t="n">
        <v>-9</v>
      </c>
      <c r="D9" s="6" t="n">
        <v>-14</v>
      </c>
      <c r="E9" s="6" t="n">
        <v>-25</v>
      </c>
    </row>
    <row r="10">
      <c r="A10" s="4" t="inlineStr">
        <is>
          <t>Other Comprehensive Income (Loss), Foreign Currency Transaction and Translation Adjustment, Net of Tax</t>
        </is>
      </c>
      <c r="B10" s="6" t="n">
        <v>84</v>
      </c>
      <c r="C10" s="6" t="n">
        <v>-2</v>
      </c>
      <c r="D10" s="6" t="n">
        <v>-104</v>
      </c>
      <c r="E10" s="6" t="n">
        <v>4</v>
      </c>
    </row>
    <row r="11">
      <c r="A11" s="4" t="inlineStr">
        <is>
          <t>Accumulated Other Comprehensive Income (Loss), Foreign Currency Translation Adjustment, Net of Tax</t>
        </is>
      </c>
      <c r="B11" s="6" t="n">
        <v>38</v>
      </c>
      <c r="C11" s="6" t="n">
        <v>-48</v>
      </c>
      <c r="D11" s="6" t="n">
        <v>38</v>
      </c>
      <c r="E11" s="6" t="n">
        <v>-48</v>
      </c>
      <c r="F11" s="6" t="n">
        <v>-46</v>
      </c>
      <c r="G11" s="6" t="n">
        <v>142</v>
      </c>
      <c r="H11" s="6" t="n">
        <v>-46</v>
      </c>
      <c r="I11" s="6" t="n">
        <v>-53</v>
      </c>
    </row>
    <row r="12">
      <c r="A12" s="4" t="inlineStr">
        <is>
          <t>Other Comprehensive Income (Loss), Cash Flow Hedge, Gain (Loss), before Reclassification, after Tax</t>
        </is>
      </c>
      <c r="B12" s="6" t="n">
        <v>-50</v>
      </c>
      <c r="C12" s="6" t="n">
        <v>78</v>
      </c>
      <c r="D12" s="6" t="n">
        <v>36</v>
      </c>
      <c r="E12" s="6" t="n">
        <v>136</v>
      </c>
    </row>
    <row r="13">
      <c r="A13" s="4" t="inlineStr">
        <is>
          <t>Other Comprehensive Income (Loss), Cash Flow Hedge, Gain (Loss), Reclassification, after Tax</t>
        </is>
      </c>
      <c r="B13" s="6" t="n">
        <v>-14</v>
      </c>
      <c r="C13" s="6" t="n">
        <v>-16</v>
      </c>
      <c r="D13" s="6" t="n">
        <v>-52</v>
      </c>
      <c r="E13" s="6" t="n">
        <v>-34</v>
      </c>
    </row>
    <row r="14">
      <c r="A14" s="4" t="inlineStr">
        <is>
          <t>Other Comprehensive Income (Loss), Cash Flow Hedge, Gain (Loss), after Reclassification and Tax</t>
        </is>
      </c>
      <c r="B14" s="6" t="n">
        <v>-64</v>
      </c>
      <c r="C14" s="6" t="n">
        <v>62</v>
      </c>
      <c r="D14" s="6" t="n">
        <v>-15</v>
      </c>
      <c r="E14" s="6" t="n">
        <v>102</v>
      </c>
    </row>
    <row r="15">
      <c r="A15" s="4" t="inlineStr">
        <is>
          <t>AOCI, Cash Flow Hedge, Cumulative Gain (Loss), after Tax</t>
        </is>
      </c>
      <c r="B15" s="6" t="n">
        <v>158</v>
      </c>
      <c r="C15" s="6" t="n">
        <v>213</v>
      </c>
      <c r="D15" s="6" t="n">
        <v>158</v>
      </c>
      <c r="E15" s="6" t="n">
        <v>213</v>
      </c>
      <c r="F15" s="6" t="n">
        <v>222</v>
      </c>
      <c r="G15" s="6" t="n">
        <v>173</v>
      </c>
      <c r="H15" s="6" t="n">
        <v>150</v>
      </c>
      <c r="I15" s="6" t="n">
        <v>111</v>
      </c>
    </row>
    <row r="16">
      <c r="A16" s="4" t="inlineStr">
        <is>
          <t>Other Comprehensive (Income) Loss, Defined Benefit Plan, before Reclassification Adjustment, after Tax</t>
        </is>
      </c>
      <c r="B16" s="6" t="n">
        <v>0</v>
      </c>
      <c r="C16" s="6" t="n">
        <v>0</v>
      </c>
      <c r="D16" s="6" t="n">
        <v>0</v>
      </c>
      <c r="E16" s="6" t="n">
        <v>-1</v>
      </c>
    </row>
    <row r="17">
      <c r="A17" s="4" t="inlineStr">
        <is>
          <t>Other Comprehensive (Income) Loss, Defined Benefit Plan, Reclassification Adjustment from AOCI, after Tax</t>
        </is>
      </c>
      <c r="B17" s="6" t="n">
        <v>0</v>
      </c>
      <c r="C17" s="6" t="n">
        <v>0</v>
      </c>
      <c r="D17" s="6" t="n">
        <v>0</v>
      </c>
      <c r="E17" s="6" t="n">
        <v>0</v>
      </c>
    </row>
    <row r="18">
      <c r="A18" s="4" t="inlineStr">
        <is>
          <t>Other Comprehensive (Income) Loss, Defined Benefit Plan, after Reclassification Adjustment, after Tax</t>
        </is>
      </c>
      <c r="B18" s="6" t="n">
        <v>0</v>
      </c>
      <c r="C18" s="6" t="n">
        <v>0</v>
      </c>
      <c r="D18" s="6" t="n">
        <v>0</v>
      </c>
      <c r="E18" s="6" t="n">
        <v>-1</v>
      </c>
    </row>
    <row r="19">
      <c r="A19" s="4" t="inlineStr">
        <is>
          <t>Accumulated Other Comprehensive (Income) Loss, Defined Benefit Plan, after Tax</t>
        </is>
      </c>
      <c r="B19" s="7" t="n">
        <v>-45</v>
      </c>
      <c r="C19" s="7" t="n">
        <v>-26</v>
      </c>
      <c r="D19" s="7" t="n">
        <v>-45</v>
      </c>
      <c r="E19" s="7" t="n">
        <v>-26</v>
      </c>
      <c r="F19" s="7" t="n">
        <v>-45</v>
      </c>
      <c r="G19" s="7" t="n">
        <v>-45</v>
      </c>
      <c r="H19" s="7" t="n">
        <v>-26</v>
      </c>
      <c r="I19" s="7" t="n">
        <v>-2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13" customWidth="1" min="2" max="2"/>
    <col width="16" customWidth="1" min="3" max="3"/>
    <col width="22" customWidth="1" min="4" max="4"/>
    <col width="24" customWidth="1" min="5" max="5"/>
    <col width="36" customWidth="1" min="6" max="6"/>
    <col width="27" customWidth="1" min="7" max="7"/>
    <col width="55" customWidth="1" min="8" max="8"/>
  </cols>
  <sheetData>
    <row r="1">
      <c r="A1" s="1" t="inlineStr">
        <is>
          <t>Condensed Consolidated Statements of Stockholders' Equity Condensed Consolidated Statements of Stockholders' Equity (Unaudited) - USD ($) $ in Millions</t>
        </is>
      </c>
      <c r="B1" s="2" t="inlineStr">
        <is>
          <t>Total</t>
        </is>
      </c>
      <c r="C1" s="2" t="inlineStr">
        <is>
          <t>Preferred Stock</t>
        </is>
      </c>
      <c r="D1" s="2" t="inlineStr">
        <is>
          <t>Common Stock [Member]</t>
        </is>
      </c>
      <c r="E1" s="2" t="inlineStr">
        <is>
          <t>Treasury Stock [Member]</t>
        </is>
      </c>
      <c r="F1" s="2" t="inlineStr">
        <is>
          <t>Additional Paid-in Capital [Member]</t>
        </is>
      </c>
      <c r="G1" s="2" t="inlineStr">
        <is>
          <t>Retained Earnings [Member]</t>
        </is>
      </c>
      <c r="H1" s="2" t="inlineStr">
        <is>
          <t>Accumulated Other Comprehensive Income (Loss) [Member]</t>
        </is>
      </c>
    </row>
    <row r="2">
      <c r="A2" s="4" t="inlineStr">
        <is>
          <t>Beginning Balance at Dec. 31, 2018</t>
        </is>
      </c>
      <c r="C2" s="7" t="n">
        <v>0</v>
      </c>
      <c r="D2" s="7" t="n">
        <v>16</v>
      </c>
      <c r="E2" s="7" t="n">
        <v>-1717</v>
      </c>
      <c r="F2" s="7" t="n">
        <v>17346</v>
      </c>
      <c r="G2" s="7" t="n">
        <v>-6953</v>
      </c>
      <c r="H2" s="7" t="n">
        <v>33</v>
      </c>
    </row>
    <row r="3">
      <c r="A3" s="4" t="inlineStr">
        <is>
          <t>Beginning Balance (Shares Issued) at Dec. 31, 2018</t>
        </is>
      </c>
      <c r="C3" s="6" t="n">
        <v>0</v>
      </c>
      <c r="D3" s="6" t="n">
        <v>1632148030</v>
      </c>
    </row>
    <row r="4">
      <c r="A4" s="3" t="inlineStr">
        <is>
          <t>Increase (Decrease) in Stockholders' Equity [Roll Forward]</t>
        </is>
      </c>
    </row>
    <row r="5">
      <c r="A5" s="4" t="inlineStr">
        <is>
          <t>Net income (loss)</t>
        </is>
      </c>
      <c r="G5" s="6" t="n">
        <v>424</v>
      </c>
    </row>
    <row r="6">
      <c r="A6" s="4" t="inlineStr">
        <is>
          <t>Total other comprehensive income (loss)</t>
        </is>
      </c>
      <c r="H6" s="6" t="n">
        <v>54</v>
      </c>
    </row>
    <row r="7">
      <c r="A7" s="4" t="inlineStr">
        <is>
          <t>Stock-based compensation</t>
        </is>
      </c>
      <c r="F7" s="6" t="n">
        <v>28</v>
      </c>
    </row>
    <row r="8">
      <c r="A8" s="4" t="inlineStr">
        <is>
          <t>Stock-based compensation (Shares)</t>
        </is>
      </c>
      <c r="D8" s="6" t="n">
        <v>6001343</v>
      </c>
    </row>
    <row r="9">
      <c r="A9" s="4" t="inlineStr">
        <is>
          <t>Ending Balance at Mar. 31, 2019</t>
        </is>
      </c>
      <c r="C9" s="7" t="n">
        <v>0</v>
      </c>
      <c r="D9" s="7" t="n">
        <v>16</v>
      </c>
      <c r="E9" s="6" t="n">
        <v>-1717</v>
      </c>
      <c r="F9" s="6" t="n">
        <v>17374</v>
      </c>
      <c r="G9" s="6" t="n">
        <v>-6528</v>
      </c>
      <c r="H9" s="6" t="n">
        <v>87</v>
      </c>
    </row>
    <row r="10">
      <c r="A10" s="4" t="inlineStr">
        <is>
          <t>Ending Balance (Shares Issued) at Mar. 31, 2019</t>
        </is>
      </c>
      <c r="C10" s="6" t="n">
        <v>0</v>
      </c>
      <c r="D10" s="6" t="n">
        <v>1638149373</v>
      </c>
    </row>
    <row r="11">
      <c r="A11" s="4" t="inlineStr">
        <is>
          <t>Beginning Balance at Dec. 31, 2018</t>
        </is>
      </c>
      <c r="C11" s="7" t="n">
        <v>0</v>
      </c>
      <c r="D11" s="7" t="n">
        <v>16</v>
      </c>
      <c r="E11" s="6" t="n">
        <v>-1717</v>
      </c>
      <c r="F11" s="6" t="n">
        <v>17346</v>
      </c>
      <c r="G11" s="6" t="n">
        <v>-6953</v>
      </c>
      <c r="H11" s="6" t="n">
        <v>33</v>
      </c>
    </row>
    <row r="12">
      <c r="A12" s="4" t="inlineStr">
        <is>
          <t>Beginning Balance (Shares Issued) at Dec. 31, 2018</t>
        </is>
      </c>
      <c r="C12" s="6" t="n">
        <v>0</v>
      </c>
      <c r="D12" s="6" t="n">
        <v>1632148030</v>
      </c>
    </row>
    <row r="13">
      <c r="A13" s="3" t="inlineStr">
        <is>
          <t>Increase (Decrease) in Stockholders' Equity [Roll Forward]</t>
        </is>
      </c>
    </row>
    <row r="14">
      <c r="A14" s="4" t="inlineStr">
        <is>
          <t>Net income (loss)</t>
        </is>
      </c>
      <c r="B14" s="7" t="n">
        <v>704</v>
      </c>
    </row>
    <row r="15">
      <c r="A15" s="4" t="inlineStr">
        <is>
          <t>Total other comprehensive income (loss)</t>
        </is>
      </c>
      <c r="B15" s="6" t="n">
        <v>105</v>
      </c>
    </row>
    <row r="16">
      <c r="A16" s="4" t="inlineStr">
        <is>
          <t>Ending Balance at Sep. 30, 2019</t>
        </is>
      </c>
      <c r="C16" s="7" t="n">
        <v>0</v>
      </c>
      <c r="D16" s="7" t="n">
        <v>16</v>
      </c>
      <c r="E16" s="6" t="n">
        <v>-1717</v>
      </c>
      <c r="F16" s="6" t="n">
        <v>17510</v>
      </c>
      <c r="G16" s="6" t="n">
        <v>-6249</v>
      </c>
      <c r="H16" s="6" t="n">
        <v>138</v>
      </c>
    </row>
    <row r="17">
      <c r="A17" s="4" t="inlineStr">
        <is>
          <t>Ending Balance (Shares Issued) at Sep. 30, 2019</t>
        </is>
      </c>
      <c r="C17" s="6" t="n">
        <v>0</v>
      </c>
      <c r="D17" s="6" t="n">
        <v>1641342509</v>
      </c>
    </row>
    <row r="18">
      <c r="A18" s="4" t="inlineStr">
        <is>
          <t>Beginning Balance at Mar. 31, 2019</t>
        </is>
      </c>
      <c r="C18" s="7" t="n">
        <v>0</v>
      </c>
      <c r="D18" s="7" t="n">
        <v>16</v>
      </c>
      <c r="E18" s="6" t="n">
        <v>-1717</v>
      </c>
      <c r="F18" s="6" t="n">
        <v>17374</v>
      </c>
      <c r="G18" s="6" t="n">
        <v>-6528</v>
      </c>
      <c r="H18" s="6" t="n">
        <v>87</v>
      </c>
    </row>
    <row r="19">
      <c r="A19" s="4" t="inlineStr">
        <is>
          <t>Beginning Balance (Shares Issued) at Mar. 31, 2019</t>
        </is>
      </c>
      <c r="C19" s="6" t="n">
        <v>0</v>
      </c>
      <c r="D19" s="6" t="n">
        <v>1638149373</v>
      </c>
    </row>
    <row r="20">
      <c r="A20" s="3" t="inlineStr">
        <is>
          <t>Increase (Decrease) in Stockholders' Equity [Roll Forward]</t>
        </is>
      </c>
    </row>
    <row r="21">
      <c r="A21" s="4" t="inlineStr">
        <is>
          <t>Net income (loss)</t>
        </is>
      </c>
      <c r="G21" s="6" t="n">
        <v>154</v>
      </c>
    </row>
    <row r="22">
      <c r="A22" s="4" t="inlineStr">
        <is>
          <t>Total other comprehensive income (loss)</t>
        </is>
      </c>
      <c r="H22" s="6" t="n">
        <v>-9</v>
      </c>
    </row>
    <row r="23">
      <c r="A23" s="4" t="inlineStr">
        <is>
          <t>Stock-based compensation</t>
        </is>
      </c>
      <c r="F23" s="6" t="n">
        <v>48</v>
      </c>
    </row>
    <row r="24">
      <c r="A24" s="4" t="inlineStr">
        <is>
          <t>Stock-based compensation (Shares)</t>
        </is>
      </c>
      <c r="D24" s="6" t="n">
        <v>949557</v>
      </c>
    </row>
    <row r="25">
      <c r="A25" s="4" t="inlineStr">
        <is>
          <t>Ending Balance at Jun. 30, 2019</t>
        </is>
      </c>
      <c r="C25" s="7" t="n">
        <v>0</v>
      </c>
      <c r="D25" s="7" t="n">
        <v>16</v>
      </c>
      <c r="E25" s="6" t="n">
        <v>-1717</v>
      </c>
      <c r="F25" s="6" t="n">
        <v>17422</v>
      </c>
      <c r="G25" s="6" t="n">
        <v>-6375</v>
      </c>
      <c r="H25" s="6" t="n">
        <v>78</v>
      </c>
    </row>
    <row r="26">
      <c r="A26" s="4" t="inlineStr">
        <is>
          <t>Ending Balance (Shares Issued) at Jun. 30, 2019</t>
        </is>
      </c>
      <c r="C26" s="6" t="n">
        <v>0</v>
      </c>
      <c r="D26" s="6" t="n">
        <v>1639098930</v>
      </c>
    </row>
    <row r="27">
      <c r="A27" s="3" t="inlineStr">
        <is>
          <t>Increase (Decrease) in Stockholders' Equity [Roll Forward]</t>
        </is>
      </c>
    </row>
    <row r="28">
      <c r="A28" s="4" t="inlineStr">
        <is>
          <t>Net income (loss)</t>
        </is>
      </c>
      <c r="B28" s="6" t="n">
        <v>126</v>
      </c>
      <c r="G28" s="6" t="n">
        <v>126</v>
      </c>
    </row>
    <row r="29">
      <c r="A29" s="4" t="inlineStr">
        <is>
          <t>Total other comprehensive income (loss)</t>
        </is>
      </c>
      <c r="B29" s="6" t="n">
        <v>60</v>
      </c>
      <c r="H29" s="6" t="n">
        <v>60</v>
      </c>
    </row>
    <row r="30">
      <c r="A30" s="4" t="inlineStr">
        <is>
          <t>Stock-based compensation</t>
        </is>
      </c>
      <c r="F30" s="6" t="n">
        <v>89</v>
      </c>
    </row>
    <row r="31">
      <c r="A31" s="4" t="inlineStr">
        <is>
          <t>Stock-based compensation (Shares)</t>
        </is>
      </c>
      <c r="D31" s="6" t="n">
        <v>2243579</v>
      </c>
    </row>
    <row r="32">
      <c r="A32" s="4" t="inlineStr">
        <is>
          <t>Ending Balance at Sep. 30, 2019</t>
        </is>
      </c>
      <c r="C32" s="7" t="n">
        <v>0</v>
      </c>
      <c r="D32" s="7" t="n">
        <v>16</v>
      </c>
      <c r="E32" s="6" t="n">
        <v>-1717</v>
      </c>
      <c r="F32" s="6" t="n">
        <v>17510</v>
      </c>
      <c r="G32" s="6" t="n">
        <v>-6249</v>
      </c>
      <c r="H32" s="6" t="n">
        <v>138</v>
      </c>
    </row>
    <row r="33">
      <c r="A33" s="4" t="inlineStr">
        <is>
          <t>Ending Balance (Shares Issued) at Sep. 30, 2019</t>
        </is>
      </c>
      <c r="C33" s="6" t="n">
        <v>0</v>
      </c>
      <c r="D33" s="6" t="n">
        <v>1641342509</v>
      </c>
    </row>
    <row r="34">
      <c r="A34" s="3" t="inlineStr">
        <is>
          <t>Increase (Decrease) in Stockholders' Equity [Roll Forward]</t>
        </is>
      </c>
    </row>
    <row r="35">
      <c r="A35" s="4" t="inlineStr">
        <is>
          <t>Net income (loss)</t>
        </is>
      </c>
      <c r="G35" s="6" t="n">
        <v>3996</v>
      </c>
    </row>
    <row r="36">
      <c r="A36" s="4" t="inlineStr">
        <is>
          <t>Total other comprehensive income (loss)</t>
        </is>
      </c>
      <c r="H36" s="6" t="n">
        <v>132</v>
      </c>
    </row>
    <row r="37">
      <c r="A37" s="4" t="inlineStr">
        <is>
          <t>Stock-based compensation</t>
        </is>
      </c>
      <c r="F37" s="6" t="n">
        <v>50</v>
      </c>
    </row>
    <row r="38">
      <c r="A38" s="4" t="inlineStr">
        <is>
          <t>Stock-based compensation (Shares)</t>
        </is>
      </c>
      <c r="D38" s="6" t="n">
        <v>1146402</v>
      </c>
    </row>
    <row r="39">
      <c r="A39" s="4" t="inlineStr">
        <is>
          <t>Ending Balance at Dec. 31, 2019</t>
        </is>
      </c>
      <c r="B39" s="6" t="n">
        <v>13877</v>
      </c>
      <c r="C39" s="7" t="n">
        <v>0</v>
      </c>
      <c r="D39" s="7" t="n">
        <v>16</v>
      </c>
      <c r="E39" s="6" t="n">
        <v>-1717</v>
      </c>
      <c r="F39" s="6" t="n">
        <v>17561</v>
      </c>
      <c r="G39" s="6" t="n">
        <v>-2253</v>
      </c>
      <c r="H39" s="6" t="n">
        <v>270</v>
      </c>
    </row>
    <row r="40">
      <c r="A40" s="4" t="inlineStr">
        <is>
          <t>Ending Balance (Shares Issued) at Dec. 31, 2019</t>
        </is>
      </c>
      <c r="C40" s="6" t="n">
        <v>0</v>
      </c>
      <c r="D40" s="6" t="n">
        <v>1642488911</v>
      </c>
    </row>
    <row r="41">
      <c r="A41" s="3" t="inlineStr">
        <is>
          <t>Increase (Decrease) in Stockholders' Equity [Roll Forward]</t>
        </is>
      </c>
    </row>
    <row r="42">
      <c r="A42" s="4" t="inlineStr">
        <is>
          <t>Net income (loss)</t>
        </is>
      </c>
      <c r="G42" s="6" t="n">
        <v>11</v>
      </c>
    </row>
    <row r="43">
      <c r="A43" s="4" t="inlineStr">
        <is>
          <t>Cumulative effect adjustment for adoption of ASU 2016-13</t>
        </is>
      </c>
      <c r="G43" s="6" t="n">
        <v>-10</v>
      </c>
    </row>
    <row r="44">
      <c r="A44" s="4" t="inlineStr">
        <is>
          <t>Total other comprehensive income (loss)</t>
        </is>
      </c>
      <c r="H44" s="6" t="n">
        <v>-101</v>
      </c>
    </row>
    <row r="45">
      <c r="A45" s="4" t="inlineStr">
        <is>
          <t>Stock-based compensation</t>
        </is>
      </c>
      <c r="F45" s="6" t="n">
        <v>28</v>
      </c>
    </row>
    <row r="46">
      <c r="A46" s="4" t="inlineStr">
        <is>
          <t>Stock-based compensation (Shares)</t>
        </is>
      </c>
      <c r="D46" s="6" t="n">
        <v>4388331</v>
      </c>
    </row>
    <row r="47">
      <c r="A47" s="4" t="inlineStr">
        <is>
          <t>Ending Balance at Mar. 31, 2020</t>
        </is>
      </c>
      <c r="C47" s="7" t="n">
        <v>0</v>
      </c>
      <c r="D47" s="7" t="n">
        <v>16</v>
      </c>
      <c r="E47" s="6" t="n">
        <v>-1717</v>
      </c>
      <c r="F47" s="6" t="n">
        <v>17589</v>
      </c>
      <c r="G47" s="6" t="n">
        <v>-2252</v>
      </c>
      <c r="H47" s="6" t="n">
        <v>168</v>
      </c>
    </row>
    <row r="48">
      <c r="A48" s="4" t="inlineStr">
        <is>
          <t>Ending Balance (Shares Issued) at Mar. 31, 2020</t>
        </is>
      </c>
      <c r="C48" s="6" t="n">
        <v>0</v>
      </c>
      <c r="D48" s="6" t="n">
        <v>1646877242</v>
      </c>
    </row>
    <row r="49">
      <c r="A49" s="4" t="inlineStr">
        <is>
          <t>Beginning Balance at Dec. 31, 2019</t>
        </is>
      </c>
      <c r="B49" s="6" t="n">
        <v>13877</v>
      </c>
      <c r="C49" s="7" t="n">
        <v>0</v>
      </c>
      <c r="D49" s="7" t="n">
        <v>16</v>
      </c>
      <c r="E49" s="6" t="n">
        <v>-1717</v>
      </c>
      <c r="F49" s="6" t="n">
        <v>17561</v>
      </c>
      <c r="G49" s="6" t="n">
        <v>-2253</v>
      </c>
      <c r="H49" s="6" t="n">
        <v>270</v>
      </c>
    </row>
    <row r="50">
      <c r="A50" s="4" t="inlineStr">
        <is>
          <t>Beginning Balance (Shares Issued) at Dec. 31, 2019</t>
        </is>
      </c>
      <c r="C50" s="6" t="n">
        <v>0</v>
      </c>
      <c r="D50" s="6" t="n">
        <v>1642488911</v>
      </c>
    </row>
    <row r="51">
      <c r="A51" s="3" t="inlineStr">
        <is>
          <t>Increase (Decrease) in Stockholders' Equity [Roll Forward]</t>
        </is>
      </c>
    </row>
    <row r="52">
      <c r="A52" s="4" t="inlineStr">
        <is>
          <t>Net income (loss)</t>
        </is>
      </c>
      <c r="B52" s="6" t="n">
        <v>-292</v>
      </c>
    </row>
    <row r="53">
      <c r="A53" s="4" t="inlineStr">
        <is>
          <t>Cumulative effect adjustment for adoption of ASU 2016-13</t>
        </is>
      </c>
      <c r="B53" s="6" t="n">
        <v>10</v>
      </c>
    </row>
    <row r="54">
      <c r="A54" s="4" t="inlineStr">
        <is>
          <t>Total other comprehensive income (loss)</t>
        </is>
      </c>
      <c r="B54" s="6" t="n">
        <v>-119</v>
      </c>
    </row>
    <row r="55">
      <c r="A55" s="4" t="inlineStr">
        <is>
          <t>Ending Balance at Sep. 30, 2020</t>
        </is>
      </c>
      <c r="B55" s="6" t="n">
        <v>15564</v>
      </c>
      <c r="C55" s="7" t="n">
        <v>0</v>
      </c>
      <c r="D55" s="7" t="n">
        <v>17</v>
      </c>
      <c r="E55" s="6" t="n">
        <v>-1717</v>
      </c>
      <c r="F55" s="6" t="n">
        <v>19687</v>
      </c>
      <c r="G55" s="6" t="n">
        <v>-2574</v>
      </c>
      <c r="H55" s="6" t="n">
        <v>151</v>
      </c>
    </row>
    <row r="56">
      <c r="A56" s="4" t="inlineStr">
        <is>
          <t>Ending Balance (Shares Issued) at Sep. 30, 2020</t>
        </is>
      </c>
      <c r="C56" s="6" t="n">
        <v>10062500</v>
      </c>
      <c r="D56" s="6" t="n">
        <v>1679428209</v>
      </c>
    </row>
    <row r="57">
      <c r="A57" s="4" t="inlineStr">
        <is>
          <t>Beginning Balance at Mar. 31, 2020</t>
        </is>
      </c>
      <c r="C57" s="7" t="n">
        <v>0</v>
      </c>
      <c r="D57" s="7" t="n">
        <v>16</v>
      </c>
      <c r="E57" s="6" t="n">
        <v>-1717</v>
      </c>
      <c r="F57" s="6" t="n">
        <v>17589</v>
      </c>
      <c r="G57" s="6" t="n">
        <v>-2252</v>
      </c>
      <c r="H57" s="6" t="n">
        <v>168</v>
      </c>
    </row>
    <row r="58">
      <c r="A58" s="4" t="inlineStr">
        <is>
          <t>Beginning Balance (Shares Issued) at Mar. 31, 2020</t>
        </is>
      </c>
      <c r="C58" s="6" t="n">
        <v>0</v>
      </c>
      <c r="D58" s="6" t="n">
        <v>1646877242</v>
      </c>
    </row>
    <row r="59">
      <c r="A59" s="3" t="inlineStr">
        <is>
          <t>Increase (Decrease) in Stockholders' Equity [Roll Forward]</t>
        </is>
      </c>
    </row>
    <row r="60">
      <c r="A60" s="4" t="inlineStr">
        <is>
          <t>Net income (loss)</t>
        </is>
      </c>
      <c r="G60" s="6" t="n">
        <v>-147</v>
      </c>
    </row>
    <row r="61">
      <c r="A61" s="4" t="inlineStr">
        <is>
          <t>Total other comprehensive income (loss)</t>
        </is>
      </c>
      <c r="H61" s="6" t="n">
        <v>-37</v>
      </c>
    </row>
    <row r="62">
      <c r="A62" s="4" t="inlineStr">
        <is>
          <t>Stock issuance (Par value)</t>
        </is>
      </c>
      <c r="C62" s="7" t="n">
        <v>0</v>
      </c>
      <c r="D62" s="7" t="n">
        <v>0</v>
      </c>
    </row>
    <row r="63">
      <c r="A63" s="4" t="inlineStr">
        <is>
          <t>Preferred stock issuance (Value in excess of par)</t>
        </is>
      </c>
      <c r="F63" s="6" t="n">
        <v>975</v>
      </c>
    </row>
    <row r="64">
      <c r="A64" s="4" t="inlineStr">
        <is>
          <t>Common stock issuance (Value in excess of par)</t>
        </is>
      </c>
      <c r="F64" s="6" t="n">
        <v>975</v>
      </c>
    </row>
    <row r="65">
      <c r="A65" s="4" t="inlineStr">
        <is>
          <t>Stock issuance (Shares)</t>
        </is>
      </c>
      <c r="C65" s="6" t="n">
        <v>10062500</v>
      </c>
      <c r="D65" s="6" t="n">
        <v>29382500</v>
      </c>
    </row>
    <row r="66">
      <c r="A66" s="4" t="inlineStr">
        <is>
          <t>Preferred stock dividends</t>
        </is>
      </c>
      <c r="G66" s="6" t="n">
        <v>-5</v>
      </c>
    </row>
    <row r="67">
      <c r="A67" s="4" t="inlineStr">
        <is>
          <t>Stock-based compensation</t>
        </is>
      </c>
      <c r="F67" s="6" t="n">
        <v>50</v>
      </c>
    </row>
    <row r="68">
      <c r="A68" s="4" t="inlineStr">
        <is>
          <t>Stock-based compensation (Shares)</t>
        </is>
      </c>
      <c r="D68" s="6" t="n">
        <v>493824</v>
      </c>
    </row>
    <row r="69">
      <c r="A69" s="4" t="inlineStr">
        <is>
          <t>Ending Balance at Jun. 30, 2020</t>
        </is>
      </c>
      <c r="C69" s="7" t="n">
        <v>0</v>
      </c>
      <c r="D69" s="7" t="n">
        <v>17</v>
      </c>
      <c r="E69" s="6" t="n">
        <v>-1717</v>
      </c>
      <c r="F69" s="6" t="n">
        <v>19590</v>
      </c>
      <c r="G69" s="6" t="n">
        <v>-2405</v>
      </c>
      <c r="H69" s="6" t="n">
        <v>131</v>
      </c>
    </row>
    <row r="70">
      <c r="A70" s="4" t="inlineStr">
        <is>
          <t>Ending Balance (Shares Issued) at Jun. 30, 2020</t>
        </is>
      </c>
      <c r="C70" s="6" t="n">
        <v>10062500</v>
      </c>
      <c r="D70" s="6" t="n">
        <v>1676753566</v>
      </c>
    </row>
    <row r="71">
      <c r="A71" s="3" t="inlineStr">
        <is>
          <t>Increase (Decrease) in Stockholders' Equity [Roll Forward]</t>
        </is>
      </c>
    </row>
    <row r="72">
      <c r="A72" s="4" t="inlineStr">
        <is>
          <t>Net income (loss)</t>
        </is>
      </c>
      <c r="B72" s="6" t="n">
        <v>-155</v>
      </c>
      <c r="G72" s="6" t="n">
        <v>-155</v>
      </c>
    </row>
    <row r="73">
      <c r="A73" s="4" t="inlineStr">
        <is>
          <t>Total other comprehensive income (loss)</t>
        </is>
      </c>
      <c r="B73" s="6" t="n">
        <v>20</v>
      </c>
      <c r="H73" s="6" t="n">
        <v>20</v>
      </c>
    </row>
    <row r="74">
      <c r="A74" s="4" t="inlineStr">
        <is>
          <t>Preferred stock dividends</t>
        </is>
      </c>
      <c r="G74" s="6" t="n">
        <v>-14</v>
      </c>
    </row>
    <row r="75">
      <c r="A75" s="4" t="inlineStr">
        <is>
          <t>Stock-based compensation</t>
        </is>
      </c>
      <c r="F75" s="6" t="n">
        <v>97</v>
      </c>
    </row>
    <row r="76">
      <c r="A76" s="4" t="inlineStr">
        <is>
          <t>Stock-based compensation (Shares)</t>
        </is>
      </c>
      <c r="D76" s="6" t="n">
        <v>2674643</v>
      </c>
    </row>
    <row r="77">
      <c r="A77" s="4" t="inlineStr">
        <is>
          <t>Ending Balance at Sep. 30, 2020</t>
        </is>
      </c>
      <c r="B77" s="7" t="n">
        <v>15564</v>
      </c>
      <c r="C77" s="7" t="n">
        <v>0</v>
      </c>
      <c r="D77" s="7" t="n">
        <v>17</v>
      </c>
      <c r="E77" s="7" t="n">
        <v>-1717</v>
      </c>
      <c r="F77" s="7" t="n">
        <v>19687</v>
      </c>
      <c r="G77" s="7" t="n">
        <v>-2574</v>
      </c>
      <c r="H77" s="7" t="n">
        <v>151</v>
      </c>
    </row>
    <row r="78">
      <c r="A78" s="4" t="inlineStr">
        <is>
          <t>Ending Balance (Shares Issued) at Sep. 30, 2020</t>
        </is>
      </c>
      <c r="C78" s="6" t="n">
        <v>10062500</v>
      </c>
      <c r="D78" s="6" t="n">
        <v>16794282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0</t>
        </is>
      </c>
      <c r="C2" s="2" t="inlineStr">
        <is>
          <t>Sep. 30, 2019</t>
        </is>
      </c>
    </row>
    <row r="3">
      <c r="A3" s="3" t="inlineStr">
        <is>
          <t>Cash provided by (used for) operating activities</t>
        </is>
      </c>
    </row>
    <row r="4">
      <c r="A4" s="4" t="inlineStr">
        <is>
          <t>Cash provided by (used for) operating activities</t>
        </is>
      </c>
      <c r="B4" s="7" t="n">
        <v>835</v>
      </c>
      <c r="C4" s="7" t="n">
        <v>1144</v>
      </c>
    </row>
    <row r="5">
      <c r="A5" s="3" t="inlineStr">
        <is>
          <t>Investing activities:</t>
        </is>
      </c>
    </row>
    <row r="6">
      <c r="A6" s="4" t="inlineStr">
        <is>
          <t>Purchases of property, plant and equipment</t>
        </is>
      </c>
      <c r="B6" s="6" t="n">
        <v>-217</v>
      </c>
      <c r="C6" s="6" t="n">
        <v>-275</v>
      </c>
    </row>
    <row r="7">
      <c r="A7" s="4" t="inlineStr">
        <is>
          <t>Proceeds from sale of property, plant and equipment</t>
        </is>
      </c>
      <c r="B7" s="6" t="n">
        <v>6</v>
      </c>
      <c r="C7" s="6" t="n">
        <v>5</v>
      </c>
    </row>
    <row r="8">
      <c r="A8" s="4" t="inlineStr">
        <is>
          <t>Payments for acquisitions of businesses, net of cash acquired</t>
        </is>
      </c>
      <c r="B8" s="6" t="n">
        <v>-3</v>
      </c>
      <c r="C8" s="6" t="n">
        <v>-4382</v>
      </c>
    </row>
    <row r="9">
      <c r="A9" s="4" t="inlineStr">
        <is>
          <t>Proceeds from royalty rights</t>
        </is>
      </c>
      <c r="B9" s="6" t="n">
        <v>66</v>
      </c>
      <c r="C9" s="6" t="n">
        <v>0</v>
      </c>
    </row>
    <row r="10">
      <c r="A10" s="4" t="inlineStr">
        <is>
          <t>Payments for investments and acquisitions of certain technologies</t>
        </is>
      </c>
      <c r="B10" s="6" t="n">
        <v>-130</v>
      </c>
      <c r="C10" s="6" t="n">
        <v>-137</v>
      </c>
    </row>
    <row r="11">
      <c r="A11" s="4" t="inlineStr">
        <is>
          <t>Proceeds from divestiture</t>
        </is>
      </c>
      <c r="B11" s="6" t="n">
        <v>15</v>
      </c>
      <c r="C11" s="6" t="n">
        <v>90</v>
      </c>
    </row>
    <row r="12">
      <c r="A12" s="4" t="inlineStr">
        <is>
          <t>Payments for settlements of hedge contracts</t>
        </is>
      </c>
      <c r="B12" s="6" t="n">
        <v>0</v>
      </c>
      <c r="C12" s="6" t="n">
        <v>-294</v>
      </c>
    </row>
    <row r="13">
      <c r="A13" s="4" t="inlineStr">
        <is>
          <t>Cash provided by (used for) investing activities</t>
        </is>
      </c>
      <c r="B13" s="6" t="n">
        <v>-264</v>
      </c>
      <c r="C13" s="6" t="n">
        <v>-4992</v>
      </c>
    </row>
    <row r="14">
      <c r="A14" s="3" t="inlineStr">
        <is>
          <t>Financing activities:</t>
        </is>
      </c>
    </row>
    <row r="15">
      <c r="A15" s="4" t="inlineStr">
        <is>
          <t>Payment of contingent consideration and royalty rights established in purchase accounting</t>
        </is>
      </c>
      <c r="B15" s="6" t="n">
        <v>-132</v>
      </c>
      <c r="C15" s="6" t="n">
        <v>-135</v>
      </c>
    </row>
    <row r="16">
      <c r="A16" s="4" t="inlineStr">
        <is>
          <t>Payments on short-term borrowings</t>
        </is>
      </c>
      <c r="B16" s="6" t="n">
        <v>-2950</v>
      </c>
      <c r="C16" s="6" t="n">
        <v>-1000</v>
      </c>
    </row>
    <row r="17">
      <c r="A17" s="4" t="inlineStr">
        <is>
          <t>Proceeds from short-term borrowings, net of debt issuance costs</t>
        </is>
      </c>
      <c r="B17" s="6" t="n">
        <v>2245</v>
      </c>
      <c r="C17" s="6" t="n">
        <v>0</v>
      </c>
    </row>
    <row r="18">
      <c r="A18" s="4" t="inlineStr">
        <is>
          <t>Net increase (decrease) in commercial paper</t>
        </is>
      </c>
      <c r="B18" s="6" t="n">
        <v>-714</v>
      </c>
      <c r="C18" s="6" t="n">
        <v>13</v>
      </c>
    </row>
    <row r="19">
      <c r="A19" s="4" t="inlineStr">
        <is>
          <t>Payments on borrowings from credit facilities</t>
        </is>
      </c>
      <c r="B19" s="6" t="n">
        <v>-1919</v>
      </c>
      <c r="C19" s="6" t="n">
        <v>0</v>
      </c>
    </row>
    <row r="20">
      <c r="A20" s="4" t="inlineStr">
        <is>
          <t>Proceeds from borrowings on credit facilities</t>
        </is>
      </c>
      <c r="B20" s="6" t="n">
        <v>1916</v>
      </c>
      <c r="C20" s="6" t="n">
        <v>0</v>
      </c>
    </row>
    <row r="21">
      <c r="A21" s="4" t="inlineStr">
        <is>
          <t>Payments on long-term borrowings and debt extinguishment costs</t>
        </is>
      </c>
      <c r="B21" s="6" t="n">
        <v>-1000</v>
      </c>
      <c r="C21" s="6" t="n">
        <v>-1472</v>
      </c>
    </row>
    <row r="22">
      <c r="A22" s="4" t="inlineStr">
        <is>
          <t>Proceeds from long-term borrowings, net of debt issuance costs</t>
        </is>
      </c>
      <c r="B22" s="6" t="n">
        <v>1683</v>
      </c>
      <c r="C22" s="6" t="n">
        <v>6243</v>
      </c>
    </row>
    <row r="23">
      <c r="A23" s="4" t="inlineStr">
        <is>
          <t>Cash dividends paid on preferred stock</t>
        </is>
      </c>
      <c r="B23" s="6" t="n">
        <v>-14</v>
      </c>
      <c r="C23" s="6" t="n">
        <v>0</v>
      </c>
    </row>
    <row r="24">
      <c r="A24" s="4" t="inlineStr">
        <is>
          <t>Net proceeds from issuance of preferred stock in connection with public offering</t>
        </is>
      </c>
      <c r="B24" s="6" t="n">
        <v>975</v>
      </c>
      <c r="C24" s="6" t="n">
        <v>0</v>
      </c>
    </row>
    <row r="25">
      <c r="A25" s="4" t="inlineStr">
        <is>
          <t>Net proceeds from issuance of common stock in connection with public offering</t>
        </is>
      </c>
      <c r="B25" s="6" t="n">
        <v>975</v>
      </c>
      <c r="C25" s="6" t="n">
        <v>0</v>
      </c>
    </row>
    <row r="26">
      <c r="A26" s="4" t="inlineStr">
        <is>
          <t>Cash used to net share settle employee equity awards</t>
        </is>
      </c>
      <c r="B26" s="6" t="n">
        <v>-59</v>
      </c>
      <c r="C26" s="6" t="n">
        <v>-64</v>
      </c>
    </row>
    <row r="27">
      <c r="A27" s="4" t="inlineStr">
        <is>
          <t>Proceeds from issuances of common stock pursuant to employee stock compensation and purchase plans</t>
        </is>
      </c>
      <c r="B27" s="6" t="n">
        <v>107</v>
      </c>
      <c r="C27" s="6" t="n">
        <v>113</v>
      </c>
    </row>
    <row r="28">
      <c r="A28" s="4" t="inlineStr">
        <is>
          <t>Cash provided by (used for) financing activities</t>
        </is>
      </c>
      <c r="B28" s="6" t="n">
        <v>1112</v>
      </c>
      <c r="C28" s="6" t="n">
        <v>3697</v>
      </c>
    </row>
    <row r="29">
      <c r="A29" s="4" t="inlineStr">
        <is>
          <t>Effect of foreign exchange rates on cash</t>
        </is>
      </c>
      <c r="B29" s="6" t="n">
        <v>-8</v>
      </c>
      <c r="C29" s="6" t="n">
        <v>-2</v>
      </c>
    </row>
    <row r="30">
      <c r="A30" s="4" t="inlineStr">
        <is>
          <t>Net increase (decrease) in cash, cash equivalents, restricted cash and restricted cash equivalents</t>
        </is>
      </c>
      <c r="B30" s="6" t="n">
        <v>1675</v>
      </c>
      <c r="C30" s="6" t="n">
        <v>-153</v>
      </c>
    </row>
    <row r="31">
      <c r="A31" s="4" t="inlineStr">
        <is>
          <t>Cash, cash equivalents, restricted cash and restricted cash equivalents at beginning of period</t>
        </is>
      </c>
      <c r="B31" s="6" t="n">
        <v>607</v>
      </c>
      <c r="C31" s="6" t="n">
        <v>829</v>
      </c>
    </row>
    <row r="32">
      <c r="A32" s="4" t="inlineStr">
        <is>
          <t>Cash, cash equivalents, restricted cash and restricted cash equivalents at end of period</t>
        </is>
      </c>
      <c r="B32" s="6" t="n">
        <v>2282</v>
      </c>
      <c r="C32" s="6" t="n">
        <v>676</v>
      </c>
    </row>
    <row r="33">
      <c r="A33" s="3" t="inlineStr">
        <is>
          <t>Supplemental Information</t>
        </is>
      </c>
    </row>
    <row r="34">
      <c r="A34" s="4" t="inlineStr">
        <is>
          <t>Stock-based compensation expense</t>
        </is>
      </c>
      <c r="B34" s="6" t="n">
        <v>128</v>
      </c>
      <c r="C34" s="6" t="n">
        <v>116</v>
      </c>
    </row>
    <row r="35">
      <c r="A35" s="4" t="inlineStr">
        <is>
          <t>Fair value of contingent consideration recorded in purchase accounting</t>
        </is>
      </c>
      <c r="B35" s="6" t="n">
        <v>0</v>
      </c>
      <c r="C35" s="6" t="n">
        <v>127</v>
      </c>
    </row>
    <row r="36">
      <c r="A36" s="4" t="inlineStr">
        <is>
          <t>Non-cash impact of transferred royalty rights</t>
        </is>
      </c>
      <c r="B36" s="7" t="n">
        <v>-66</v>
      </c>
      <c r="C36" s="7"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Condensed Consolidated Statement of Cash Flows (Supplemental Disclosure) - USD ($) $ in Millions</t>
        </is>
      </c>
      <c r="B1" s="2" t="inlineStr">
        <is>
          <t>Sep. 30, 2020</t>
        </is>
      </c>
      <c r="C1" s="2" t="inlineStr">
        <is>
          <t>Dec. 31, 2019</t>
        </is>
      </c>
      <c r="D1" s="2" t="inlineStr">
        <is>
          <t>Sep. 30, 2019</t>
        </is>
      </c>
      <c r="E1" s="2" t="inlineStr">
        <is>
          <t>Dec. 31, 2018</t>
        </is>
      </c>
    </row>
    <row r="2">
      <c r="A2" s="4" t="inlineStr">
        <is>
          <t>Cash and cash equivalents</t>
        </is>
      </c>
      <c r="B2" s="7" t="n">
        <v>2022</v>
      </c>
      <c r="C2" s="7" t="n">
        <v>217</v>
      </c>
      <c r="D2" s="7" t="n">
        <v>277</v>
      </c>
    </row>
    <row r="3">
      <c r="A3" s="4" t="inlineStr">
        <is>
          <t>Restricted cash and restricted cash equivalents included in Other current assets</t>
        </is>
      </c>
      <c r="B3" s="6" t="n">
        <v>214</v>
      </c>
      <c r="C3" s="6" t="n">
        <v>346</v>
      </c>
      <c r="D3" s="6" t="n">
        <v>357</v>
      </c>
    </row>
    <row r="4">
      <c r="A4" s="4" t="inlineStr">
        <is>
          <t>Restricted cash equivalents included in Other long-term assets</t>
        </is>
      </c>
      <c r="B4" s="6" t="n">
        <v>46</v>
      </c>
      <c r="C4" s="6" t="n">
        <v>43</v>
      </c>
      <c r="D4" s="6" t="n">
        <v>43</v>
      </c>
    </row>
    <row r="5">
      <c r="A5" s="4" t="inlineStr">
        <is>
          <t>Cash, Cash Equivalents, Restricted Cash and Restricted Cash Equivalents</t>
        </is>
      </c>
      <c r="B5" s="7" t="n">
        <v>2282</v>
      </c>
      <c r="C5" s="7" t="n">
        <v>607</v>
      </c>
      <c r="D5" s="7" t="n">
        <v>676</v>
      </c>
      <c r="E5" s="7" t="n">
        <v>82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NOTE A – BASIS OF PRESENTATION The accompanying unaudited condensed consolidated financial statements of Boston Scientific Corporation have been prepared in accordance with accounting principles generally accepted in the United States (U.S. GAAP) and with the instructions to Form 10-Q and Article 10 of Regulation S-X. Accordingly, they do not include all of the information and footnotes required by U.S. GAAP for complete financial statements. When used in this report, the terms, "we," "us," "our," and "the Company" mean Boston Scientific Corporation and its divisions and subsidiaries. In the opinion of management, all adjustments (consisting only of normal recurring adjustments) considered necessary for fair presentation have been included. Operating results for the three and nine months ended September 30, 2020 are not necessarily indicative of the results that may be expected for the year ending December 31, 2020. For further information, refer to the consolidated financial statements and footnotes thereto included in Item 8 of our most recent Annual Report on Form 10-K. Amounts reported in millions within this quarterly report are computed based on the amounts in thousands. As a result, the sum of the components may not equal the total amount reported in millions due to rounding. Certain columns and rows within tables may not add due to the use of rounded numbers. Percentages presented are calculated from the underlying unrounded amounts. Subsequent Events We evaluate events occurring after the date of our most recent accompanying unaudited condensed consolidated balance sheet for potential recognition or disclosure in our financial statements. Those items requiring recognition in the financial statements have been recorded and disclosed accordingly. Those items requiring disclosure (non-recognized subsequent events) in the financial statements have been disclosed accordingly. Refer to Note H – Commitments and Contingencies and Note I – Stockholders' Equity for more information. Accounting Standards Implemented Since December 31, 2019 ASC Update No. 2016-13 In June 2016, the FASB issued ASC Update No. 2016-13, Financial Instruments - Credit Losses (FASB ASC Topic 326 , Financial Instruments - Credit Losses ). We adopted the standard as of January 1, 2020 using the modified retrospective method. Under this method, we applied the new credit loss measurement guidance to financial assets measured at amortized cost on the date of adoption and recognized the cumulative effect of initially applying the standard as an adjustment to the opening balance of retained earnings. Results for reporting periods beginning after January 1, 2020 are presented in accordance with FASB ASC Topic 326. Prior period amounts have not been restated and are reported in accordance with legacy GAAP requirements in FASB ASC Topic 310, Receivables . Upon the adoption of FASB ASC Topic 326, credit loss reserves are recorded when financial assets are established if credit losses are expected over the asset’s contractual life. These losses were previously expensed when it became probable that a loss would be incurred. As a result of the adoption of FASB ASC Topic 326, we recorded a net reduction to opening retained earnings on January 1, 2020 related to the establishment of credit loss reserves on Trade accounts receivable and recorded a corresponding increase in the Allowance for credit losses , a contra Trade accounts receivable account. The adoption had an immaterial impact on our financial position and results of operations. ASC Update No. 2018-15 In August 2018, the FASB issued ASC Update No. 2018-15, Intangibles – Goodwill and Other – Internal-Use Software (Subtopic 350-40) : Customer’s Accounting for Implementation Costs Incurred in a Cloud Computing Arrangement That Is a Service Contract . The purpose of Update No. 2018-15 is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Update No. 2018-15 is effective for annual periods beginning after December 15, 2019, including interim periods within those annual periods. Early adoption is permitted, including adoption in any interim period. We adopted Update No. 2018-15 in the first quarter of 2020. The adoption had an immaterial impact on our financial position and results of operations. ASC Update No. 2018-18 In November 2018, the FASB issued ASC Update No. 2018-18, Collaborative Arrangements (Topic 808): Clarifying the Interaction Between Topic 808 and Topic 606. The purpose of Update No. 2018-18 is to clarify the interaction between FASB ASC Topic 808 and FASB ASC Topic 606, Revenue from Contracts with Customers (FASB ASC Topic 606) as FASB ASC Topic 808 did not provide comprehensive recognition or measurement guidance for collaborative arrangements, and the accounting for those arrangements was often based on an analogy to other accounting literature or an accounting policy election. Update No. 2018-18 is effective for annual periods beginning after December 15, 2019. We adopted Update No. 2018-18 in the first quarter of 2020. The adoption had an immaterial impact on our financial position an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06:47:50Z</dcterms:created>
  <dcterms:modified xmlns:dcterms="http://purl.org/dc/terms/" xmlns:xsi="http://www.w3.org/2001/XMLSchema-instance" xsi:type="dcterms:W3CDTF">2020-11-05T06:47:50Z</dcterms:modified>
</cp:coreProperties>
</file>